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Basis of Presentation and Use o" sheetId="7" r:id="rId7"/>
    <s:sheet name="New Accounting Standards" sheetId="8" r:id="rId8"/>
    <s:sheet name="Additional Balance Sheet and Ca" sheetId="9" r:id="rId9"/>
    <s:sheet name="Acquisition" sheetId="10" r:id="rId10"/>
    <s:sheet name="Goodwill and Intangible Assets" sheetId="11" r:id="rId11"/>
    <s:sheet name="Finance Receivables" sheetId="12" r:id="rId12"/>
    <s:sheet name="Fair Value Measurements" sheetId="13" r:id="rId13"/>
    <s:sheet name="Fair Value of Financial Instrum" sheetId="14" r:id="rId14"/>
    <s:sheet name="Derivative Instruments and Hedg" sheetId="15" r:id="rId15"/>
    <s:sheet name="Accumulated Other Comprehensive" sheetId="16" r:id="rId16"/>
    <s:sheet name="Debt" sheetId="17" r:id="rId17"/>
    <s:sheet name="Asset-Backed Financing" sheetId="18" r:id="rId18"/>
    <s:sheet name="Income Taxes" sheetId="19" r:id="rId19"/>
    <s:sheet name="Product Warranty and Safety Rec" sheetId="20" r:id="rId20"/>
    <s:sheet name="Earnings Per Share" sheetId="21" r:id="rId21"/>
    <s:sheet name="Employee Benefit Plans" sheetId="22" r:id="rId22"/>
    <s:sheet name="Business Segments" sheetId="23" r:id="rId23"/>
    <s:sheet name="Commitments and Contingencies" sheetId="24" r:id="rId24"/>
    <s:sheet name="Supplemental Consolidating Data" sheetId="25" r:id="rId25"/>
    <s:sheet name="Basis of Presentation and Use26" sheetId="26" r:id="rId26"/>
    <s:sheet name="Additional Balance Sheet and 27" sheetId="27" r:id="rId27"/>
    <s:sheet name="Acquisition (Tables)" sheetId="28" r:id="rId28"/>
    <s:sheet name="Goodwill and Intangible Assets " sheetId="29" r:id="rId29"/>
    <s:sheet name="Finance Receivables (Tables)" sheetId="30" r:id="rId30"/>
    <s:sheet name="Fair Value Measurements (Tables" sheetId="31" r:id="rId31"/>
    <s:sheet name="Fair Value of Financial Instr32" sheetId="32" r:id="rId32"/>
    <s:sheet name="Derivative Instruments and He33" sheetId="33" r:id="rId33"/>
    <s:sheet name="Accumulated Other Comprehensi34" sheetId="34" r:id="rId34"/>
    <s:sheet name="Debt (Tables)" sheetId="35" r:id="rId35"/>
    <s:sheet name="Asset-Backed Financing (Tables)" sheetId="36" r:id="rId36"/>
    <s:sheet name="Product Warranty and Safety R37" sheetId="37" r:id="rId37"/>
    <s:sheet name="Earnings Per Share (Tables)" sheetId="38" r:id="rId38"/>
    <s:sheet name="Employee Benefit Plans (Tables)" sheetId="39" r:id="rId39"/>
    <s:sheet name="Business Segments (Tables)" sheetId="40" r:id="rId40"/>
    <s:sheet name="Supplemental Consolidating Da41" sheetId="41" r:id="rId41"/>
    <s:sheet name="Basis of Presentation and Use42" sheetId="42" r:id="rId42"/>
    <s:sheet name="New Accounting Standards (Debt " sheetId="43" r:id="rId43"/>
    <s:sheet name="Additional Balance Sheet and 44" sheetId="44" r:id="rId44"/>
    <s:sheet name="Additional Balance Sheet and 45" sheetId="45" r:id="rId45"/>
    <s:sheet name="Additional Balance Sheet and 46" sheetId="46" r:id="rId46"/>
    <s:sheet name="Additional Balance Sheet and 47" sheetId="47" r:id="rId47"/>
    <s:sheet name="Acquisition (Narrative) (Detail" sheetId="48" r:id="rId48"/>
    <s:sheet name="Acquisition (Summary of Assets " sheetId="49" r:id="rId49"/>
    <s:sheet name="Goodwill and Intangible Asset50" sheetId="50" r:id="rId50"/>
    <s:sheet name="Goodwill and Intangible Asset51" sheetId="51" r:id="rId51"/>
    <s:sheet name="Goodwill and Intangible Asset52" sheetId="52" r:id="rId52"/>
    <s:sheet name="Finance Receivables (Narrative)" sheetId="53" r:id="rId53"/>
    <s:sheet name="Finance Receivables (Finance Re" sheetId="54" r:id="rId54"/>
    <s:sheet name="Finance Receivables (Changes In" sheetId="55" r:id="rId55"/>
    <s:sheet name="Finance Receivables (Allowance " sheetId="56" r:id="rId56"/>
    <s:sheet name="Finance Receivables (Aging Of P" sheetId="57" r:id="rId57"/>
    <s:sheet name="Finance Receivables (Recorded I" sheetId="58" r:id="rId58"/>
    <s:sheet name="Fair Value Measurements (Summar" sheetId="59" r:id="rId59"/>
    <s:sheet name="Fair Value of Financial Instr60" sheetId="60" r:id="rId60"/>
    <s:sheet name="Derivative Instruments and He61" sheetId="61" r:id="rId61"/>
    <s:sheet name="Derivative Instruments and He62" sheetId="62" r:id="rId62"/>
    <s:sheet name="Derivative Instruments and He63" sheetId="63" r:id="rId63"/>
    <s:sheet name="Accumulated Other Comprehensi64" sheetId="64" r:id="rId64"/>
    <s:sheet name="Debt (Debt With Contractual Ter" sheetId="65" r:id="rId65"/>
    <s:sheet name="Debt (Debt With A Contractual T" sheetId="66" r:id="rId66"/>
    <s:sheet name="Asset-Backed Financing (Narrati" sheetId="67" r:id="rId67"/>
    <s:sheet name="Asset-Backed Financing (Assets " sheetId="68" r:id="rId68"/>
    <s:sheet name="Asset-Backed Financing (Schedul" sheetId="69" r:id="rId69"/>
    <s:sheet name="Asset-Backed Financing (Servici" sheetId="70" r:id="rId70"/>
    <s:sheet name="Income Taxes (Detail)" sheetId="71" r:id="rId71"/>
    <s:sheet name="Product Warranty and Safety R72" sheetId="72" r:id="rId72"/>
    <s:sheet name="Product Warranty and Safety R73" sheetId="73" r:id="rId73"/>
    <s:sheet name="Earnings Per Share (Narrative) " sheetId="74" r:id="rId74"/>
    <s:sheet name="Earnings Per Share (Reconciliat" sheetId="75" r:id="rId75"/>
    <s:sheet name="Employee Benefit Plans (Narrati" sheetId="76" r:id="rId76"/>
    <s:sheet name="Employee Benefit Plans (Compone" sheetId="77" r:id="rId77"/>
    <s:sheet name="Business Segments (Narrative) (" sheetId="78" r:id="rId78"/>
    <s:sheet name="Business Segments (Information " sheetId="79" r:id="rId79"/>
    <s:sheet name="Commitments and Contingencies (" sheetId="80" r:id="rId80"/>
    <s:sheet name="Supplemental Consolidating Da81" sheetId="81" r:id="rId81"/>
    <s:sheet name="Supplemental Consolidating Da82" sheetId="82" r:id="rId82"/>
    <s:sheet name="Supplemental Consolidating Da83" sheetId="83" r:id="rId83"/>
  </s:sheets>
  <s:definedNames/>
  <s:calcPr calcId="124519" calcMode="auto" fullCalcOnLoad="1"/>
</s:workbook>
</file>

<file path=xl/sharedStrings.xml><?xml version="1.0" encoding="utf-8"?>
<sst xmlns="http://schemas.openxmlformats.org/spreadsheetml/2006/main" uniqueCount="647">
  <si>
    <t>Document and Entity Information - shares</t>
  </si>
  <si>
    <t>9 Months Ended</t>
  </si>
  <si>
    <t>Sep. 25, 2016</t>
  </si>
  <si>
    <t>Oct. 28, 2016</t>
  </si>
  <si>
    <t>Document and Entity Information [Abstract]</t>
  </si>
  <si>
    <t>Entity Registrant Name</t>
  </si>
  <si>
    <t>HARLEY DAVIDSON INC</t>
  </si>
  <si>
    <t>Entity Central Index Key</t>
  </si>
  <si>
    <t>Current Fiscal Year End Date</t>
  </si>
  <si>
    <t>--12-31</t>
  </si>
  <si>
    <t>Entity Filer Category</t>
  </si>
  <si>
    <t>Large Accelerated Filer</t>
  </si>
  <si>
    <t>Document Type</t>
  </si>
  <si>
    <t>10-Q</t>
  </si>
  <si>
    <t>Document Period End Date</t>
  </si>
  <si>
    <t>Sep. 25,
		2016</t>
  </si>
  <si>
    <t>Document Fiscal Year Focus</t>
  </si>
  <si>
    <t>Document Fiscal Period Focus</t>
  </si>
  <si>
    <t>Q3</t>
  </si>
  <si>
    <t>Amendment Flag</t>
  </si>
  <si>
    <t>false</t>
  </si>
  <si>
    <t>Entity Common Stock, Shares Outstanding</t>
  </si>
  <si>
    <t>CONSOLIDATED STATEMENTS OF INCOME - USD ($) $ in Thousands</t>
  </si>
  <si>
    <t>3 Months Ended</t>
  </si>
  <si>
    <t>Sep. 27, 2015</t>
  </si>
  <si>
    <t>Revenue:</t>
  </si>
  <si>
    <t>Motorcycles and Related Products</t>
  </si>
  <si>
    <t>Financial Services</t>
  </si>
  <si>
    <t>Total revenue</t>
  </si>
  <si>
    <t>Costs and expenses:</t>
  </si>
  <si>
    <t>Motorcycles and Related Products cost of goods sold</t>
  </si>
  <si>
    <t>Financial Services interest expense</t>
  </si>
  <si>
    <t>Financial Services provision for credit losses</t>
  </si>
  <si>
    <t>Selling, administrative and engineering expense</t>
  </si>
  <si>
    <t>Total costs and expenses</t>
  </si>
  <si>
    <t>Operating income</t>
  </si>
  <si>
    <t>Investment income</t>
  </si>
  <si>
    <t>Interest expense</t>
  </si>
  <si>
    <t>Income before provision for income taxes</t>
  </si>
  <si>
    <t>Provision for income taxes</t>
  </si>
  <si>
    <t>Net income</t>
  </si>
  <si>
    <t>Earnings per common share:</t>
  </si>
  <si>
    <t>Basic (in dollars per share)</t>
  </si>
  <si>
    <t>Diluted (in dollars per share)</t>
  </si>
  <si>
    <t>Cash dividends per common share (in dollars per share)</t>
  </si>
  <si>
    <t>CONSOLIDATED STATEMENTS OF COMPREHENSIVE INCOME - USD ($) $ in Thousands</t>
  </si>
  <si>
    <t>Statement of Comprehensive Income [Abstract]</t>
  </si>
  <si>
    <t>Other comprehensive income (loss), net of tax</t>
  </si>
  <si>
    <t>Foreign currency translation adjustments</t>
  </si>
  <si>
    <t>Derivative financial instruments</t>
  </si>
  <si>
    <t>Marketable securities</t>
  </si>
  <si>
    <t>Pension and postretirement benefit plans</t>
  </si>
  <si>
    <t>Total other comprehensive income (loss), net of tax</t>
  </si>
  <si>
    <t>Comprehensive income</t>
  </si>
  <si>
    <t>CONSOLIDATED BALANCE SHEETS - USD ($) $ in Thousands</t>
  </si>
  <si>
    <t>Dec. 31, 2015</t>
  </si>
  <si>
    <t>Current assets:</t>
  </si>
  <si>
    <t>Cash and cash equivalents</t>
  </si>
  <si>
    <t>Accounts receivable, net</t>
  </si>
  <si>
    <t>Finance receivables, net</t>
  </si>
  <si>
    <t>Inventories</t>
  </si>
  <si>
    <t>Restricted cash</t>
  </si>
  <si>
    <t>Deferred income taxes</t>
  </si>
  <si>
    <t>Other current assets</t>
  </si>
  <si>
    <t>Total current assets</t>
  </si>
  <si>
    <t>Property, plant and equipment, net</t>
  </si>
  <si>
    <t>Goodwill</t>
  </si>
  <si>
    <t>Other long-term assets</t>
  </si>
  <si>
    <t>Total assets</t>
  </si>
  <si>
    <t>Current liabilities:</t>
  </si>
  <si>
    <t>Accounts payable</t>
  </si>
  <si>
    <t>Accrued liabilities</t>
  </si>
  <si>
    <t>Short-term debt</t>
  </si>
  <si>
    <t>Current portion of long-term debt, net</t>
  </si>
  <si>
    <t>Total current liabilities</t>
  </si>
  <si>
    <t>Long-term debt, net</t>
  </si>
  <si>
    <t>Pension liability</t>
  </si>
  <si>
    <t>Postretirement healthcare liability</t>
  </si>
  <si>
    <t>Other long-term liabilities</t>
  </si>
  <si>
    <t>Commitments and contingencies</t>
  </si>
  <si>
    <t xml:space="preserve"> </t>
  </si>
  <si>
    <t>Shareholders’ equity:</t>
  </si>
  <si>
    <t>Preferred stock, none issued</t>
  </si>
  <si>
    <t>Common stock</t>
  </si>
  <si>
    <t>Additional paid-in-capital</t>
  </si>
  <si>
    <t>Retained earnings</t>
  </si>
  <si>
    <t>Accumulated other comprehensive loss</t>
  </si>
  <si>
    <t>Treasury stock, at cost</t>
  </si>
  <si>
    <t>Total shareholders' equity</t>
  </si>
  <si>
    <t>Total liabilities and shareholders' equity</t>
  </si>
  <si>
    <t>Variable interest entities</t>
  </si>
  <si>
    <t>Restricted cash - current and non-current</t>
  </si>
  <si>
    <t>CONSOLIDATED BALANCE SHEETS (Parenthetical) - shares</t>
  </si>
  <si>
    <t>Statement of Financial Position [Abstract]</t>
  </si>
  <si>
    <t>Preferred stock, shares issued</t>
  </si>
  <si>
    <t>CONSOLIDATED STATEMENTS OF CASH FLOWS - USD ($) $ in Thousands</t>
  </si>
  <si>
    <t>Cash flows from operating activities:</t>
  </si>
  <si>
    <t>Net cash provided by operating activities</t>
  </si>
  <si>
    <t>Cash flows from investing activities:</t>
  </si>
  <si>
    <t>Capital expenditures</t>
  </si>
  <si>
    <t>Origination of finance receivables</t>
  </si>
  <si>
    <t>Collections on finance receivables</t>
  </si>
  <si>
    <t>Proceeds from finance receivables sold</t>
  </si>
  <si>
    <t>Sales and redemptions of marketable securities</t>
  </si>
  <si>
    <t>Payments to Acquire Businesses and Interest in Affiliates</t>
  </si>
  <si>
    <t>Other</t>
  </si>
  <si>
    <t>Net cash used by investing activities</t>
  </si>
  <si>
    <t>Cash flows from financing activities:</t>
  </si>
  <si>
    <t>Proceeds from Issuance of Unsecured Debt</t>
  </si>
  <si>
    <t>Proceeds from issuance of medium-term notes</t>
  </si>
  <si>
    <t>Repayments of medium-term notes</t>
  </si>
  <si>
    <t>Proceeds from securitization debt</t>
  </si>
  <si>
    <t>Repayments of securitization debt</t>
  </si>
  <si>
    <t>Net (decrease) increase in credit facilities and unsecured commercial paper</t>
  </si>
  <si>
    <t>Borrowings of asset-backed commercial paper</t>
  </si>
  <si>
    <t>Repayments of asset-backed commercial paper</t>
  </si>
  <si>
    <t>Net change in restricted cash</t>
  </si>
  <si>
    <t>Dividends paid</t>
  </si>
  <si>
    <t>Purchase of common stock for treasury</t>
  </si>
  <si>
    <t>Excess tax benefits from share-based payments</t>
  </si>
  <si>
    <t>Issuance of common stock under employee stock option plans</t>
  </si>
  <si>
    <t>Net cash (used by) provided by financing activities</t>
  </si>
  <si>
    <t>Effect of exchange rate changes on cash and cash equivalents</t>
  </si>
  <si>
    <t>Net increase (decrease) in cash and cash equivalents</t>
  </si>
  <si>
    <t>Cash and cash equivalents:</t>
  </si>
  <si>
    <t>Cash and cash equivalents—beginning of period</t>
  </si>
  <si>
    <t>Net increase in cash and cash equivalents</t>
  </si>
  <si>
    <t>Cash and cash equivalents—end of period</t>
  </si>
  <si>
    <t>Basis of Presentation and Use of Estimates</t>
  </si>
  <si>
    <t>Organization, Consolidation and Presentation of Financial Statements [Abstract]</t>
  </si>
  <si>
    <t>Basis of Presentation and Use of Estimates The consolidated financial statements include the accounts of Harley-Davidson, Inc. and its wholly-owned subsidiaries (the Company), including the accounts of the groups of companies doing business as Harley-Davidson Motor Company (HDMC) and Harley-Davidson Financial Services (HDFS). In addition, certain variable interest entities (VIEs) related to secured financing are consolidated as the Company is the primary beneficiary. All intercompany accounts and material intercompany transactions are eliminated. In the opinion of management, the accompanying unaudited consolidated financial statements contain all adjustments (consisting only of normal recurring adjustments) necessary to present fairly the consolidated balance sheets as of September 25, 2016 and September 27, 2015 , the consolidated statements of income for the three and nine month periods then ended, the consolidated statements of comprehensive income for the three and nine month periods then ended and the consolidated statements of cash flows for the nine month periods then ended. Certain information and footnote disclosures normally included in complete financial statements have been condensed or omitted pursuant to the rules and regulations of the Securities and Exchange Commission (SEC) and U.S. generally accepted accounting principles (U.S. GAAP) for interim financial reporting. These consolidated financial statements should be read in conjunction with the audited financial statements and notes included in the Company’s Annual Report on Form 10-K for the year ended December 31, 2015 . The Company operates in two principal reportable segments: Motorcycles &amp; Related Products (Motorcycles) and Financial Services. The preparation of financial statements in conformity with U.S. GAAP requires management to make estimates and assumptions that affect the amounts reported in the financial statements and the accompanying notes. Actual results could differ from those estimates.</t>
  </si>
  <si>
    <t>New Accounting Standards</t>
  </si>
  <si>
    <t>Accounting Changes and Error Corrections [Abstract]</t>
  </si>
  <si>
    <t>New Accounting Standards Accounting Standards Recently Adopted In February 2015, the Financial Accounting Standards Board (FASB) issued Accounting Standards Update (ASU) No. 2015-02 Amendments to the Consolidation Analysis (ASU 2015-02). ASU 2015-02 amends the guidance within Accounting Standards Codification (ASC) Topic 810, "Consolidation,” to change the analysis that a reporting entity must perform to determine whether it should consolidate certain legal entities. The Company adopted ASU 2015-02 on January 1, 2016. The adoption of ASU 2015-02 had no impact on the Company's consolidated financial statements. In April 2015, the FASB issued ASU No. 2015-03 Simplifying the Presentation of Debt Issuance Costs (ASU 2015-03). ASU 2015-03 amends the guidance within ASC Topic 835, "Interest, " to require that debt issuance costs related to a recognized debt liability be presented on the balance sheet as a direct deduction from the carrying amount of that debt liability, consistent with debt premiums and discounts. In August 2015, the FASB further clarified its views on debt costs incurred in connection with a line of credit arrangement by issuing ASU No. 2015-15 Presentation and Subsequent Measurement of Debt Issuance Costs Associated with Line-of-Credit Arrangements (ASU 2015-15). ASU 2015-15 amends the guidance within ASC Topic 835, “Interest,” to allow an entity to defer and present debt issuance costs associated with a line of credit arrangement as an asset, regardless of whether there are any outstanding borrowings on the line of credit arrangement. The Company adopted ASU 2015-03 and ASU 2015-15 retrospectively on January 1, 2016. As a result, debt issuance costs related to its medium-term notes, senior unsecured notes, and term asset-backed securitizations are now classified as a reduction to the carrying amount of the related debt on the balance sheet. Debt issuance costs previously recorded in other current assets and other long-term assets totaling $18.2 million and $19.5 million as of December 31, 2015 and September 27, 2015 , respectively, on the balance sheet have been reclassified to current portion of long-term debt, net and long-term debt, net to reflect the adoption of the new guidance. The required new disclosures are also presented in Note 11. The Company will continue to classify debt issuance costs related to line of credit arrangements, which include its asset-backed commercial paper and unsecured commercial paper programs and its credit facilities, as an asset, regardless of whether it has any outstanding borrowings on the line of credit arrangements. In April 2015, the FASB issued ASU No. 2015-05 Customer's Accounting for Fees Paid in a Cloud Computing Arrangement, which amends ASC 350-40, "Intangibles-Goodwill and Other Internal-Use Software" (ASU 2015-05). ASU 2015-05 provides guidance to customers about whether a cloud computing arrangement includes a software license. If an arrangement includes a software license, the accounting for the license will be consistent with the licenses of other intangible assets. If the arrangement does not include a license, the arrangement will be accounted for as a service contract. The Company adopted ASU 2015-05 prospectively on January 1, 2016. The adoption of ASU 2015-05 had no material impact on the Company's consolidated financial statements. In September 2015, the FASB issued ASU No. 2015-16 Business Combinations (Topic 805): Simplifying the Accounting for Measurement-Period Adjustments (ASU 2015-16). ASU 2015-16 eliminates the requirement for an acquirer in a business combination to account for measurement-period adjustments retrospectively. Acquirers must recognize measurement-period adjustments during the period in which they determine the amounts. This would include any amounts they would have recorded in previous periods if the accounting had been completed at the acquisition date. The Company adopted ASU 2015-16 on January 1, 2016. The adoption of ASU 2015-16 had no impact on the Company's consolidated financial statements. Accounting Standards Not Yet Adopted In May 2014, the FASB issued ASU No. 2014-09 Revenue from Contracts with Customers (ASU 2014-09). ASU 2014-09 is a comprehensive new revenue recognition model that requires a company to recognize revenue to depict the transfer of goods or services to customers in an amount that reflects the consideration to which the company expects to be entitled in exchange for those goods or services. In August 2015, the FASB issued ASU No. 2015-14 Revenue from Contracts with Customers: Deferral of Effective Date (ASU 2015-14) to defer the effective date of the new revenue recognition standard by one year to fiscal years beginning after December 15, 2017 and for interim periods therein. The guidance may be adopted using either a full retrospective or modified retrospective approach. Early adoption is permitted as early as fiscal years beginning after December 15, 2016 and interim periods therein. The Company is currently evaluating the impact of adoption of ASU 2014-09 and ASU 2015-14. In July 2015, the FASB issued ASU No. 2015-11 Inventory (Topic 330): Simplifying the Measurement of Inventory (ASU 2015-11). ASU 2015-11 simplifies the subsequent measurement of inventory by using only the lower of cost or net realizable value. ASU 2015-11 does not apply to inventory measured using the last-in, first-out method. The Company is required to adopt ASU 2015-11 for fiscal years, and for interim periods within those fiscal years, beginning after December 15, 2016 on a prospective basis. Early adoption will be permitted. The adoption of ASU 2015-11 will not have a material effect on the Company’s consolidated financial statements. In November 2015, the FASB issued ASU No. 2015-17 Income Taxes (Topic 740): Balance Sheet Classification of Deferred Taxes (ASU 2015-17). ASU 2015-17 eliminates the requirement for a Company to separate deferred income tax liabilities and assets into current and noncurrent amounts on a classified statement of financial position and requires that deferred tax liabilities and assets be classified as noncurrent. The Company is required to adopt ASU 2015-17 for fiscal years, and for interim periods within those fiscal years, beginning after December 15, 2016 on either a retrospective or prospective basis. Early adoption is permitted. The Company plans to early adopt ASU 2015-17 in the fourth quarter of 2016 on a prospective basis. In January 2016, the FASB issued ASU No. 2016-01 Financial Instruments-Overall (Subtopic 825-10): Recognition and Measurement of Financial Assets and Financial Liabilities (ASU 2016-01). ASU 2016-01 enhances the existing financial instruments reporting model by modifying fair value measurement tools, simplifying impairment assessments for certain equity instruments, and modifying overall presentation and disclosure requirements. The Company is required to adopt ASU 2016-01 for fiscal years, and for interim periods within those fiscal years, beginning after December 15, 2017 on a prospective basis. The Company is currently evaluating the impact of adoption of ASU 2016-01. In February 2016, the FASB issued ASU No. 2016-02 Leases (Topic 842) (ASU 2016-02). ASU 2016-02 amends the existing lease accounting model by requiring a lessee to recognize the rights and obligations resulting from certain leases as assets and liabilities on the balance sheet. ASU 2016-02 also requires a company to disclose key information about their leasing arrangements. The Company is required to adopt ASU 2016-02 for fiscal years, and interim periods within those fiscal years, beginning after December 15, 2018 using a modified retrospective approach. Early adoption is permitted. The Company is currently evaluating the impact of adoption of ASU 2016-02. In March 2016, the FASB issued ASU No. 2016-09 Compensation – Stock Compensation (Topic 718): Improvements to Employee Share-Based Payment Accounting (ASU 2016-09). ASU 2016-09 amends the guidance on several aspects of accounting for share-based payment transactions, including income tax consequences, classification of awards as either equity or liabilities, accounting for forfeitures, and classification on the statement of cash flows. The Company is required to adopt ASU 2016-09 for fiscal years, and for interim periods within those fiscal years, beginning after December 15, 2016 on both a retrospective and prospective basis dependent upon the nature of the subtopic. Early adoption is permitted, including adoption in an interim period. The Company is currently evaluating the impact of adoption of ASU 2016-09. In July 2016, the FASB issued ASU No. 2016-13 Financial Instruments-Credit Losses (Topic 326): Measurement of Credit Losses on Financial Instruments (ASU 2016-13). ASU 2016-13 changes how to recognize expected credit losses on financial assets. The standard requires a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The Company is required to adopt ASU 2016-13 for fiscal years, and for interim periods within those fiscal years, beginning after December 15, 2019 on a modified retrospective basis. Early adoption is permitted for fiscal years beginning after December 15, 2018. An entity should apply the standard by recording a cumulative effect adjustment to retained earnings upon adoption. Adoption of this standard will impact how the Company recognizes credit losses on its financial instruments. The Company is currently evaluating the impact of adoption of ASU 2016-13.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The Company is required to adopt ASU 2016-15 for fiscal years, and for interim periods within those fiscal years, beginning after December 15, 2017 on a retrospective basis. Early adoption is permitted, including adoption in an interim period. The Company is currently evaluating the impact of adoption of ASU 2016-15.</t>
  </si>
  <si>
    <t>Additional Balance Sheet and Cash Flow Information</t>
  </si>
  <si>
    <t>Additional Balance Sheet and Cash Flow Information Marketable Securities The Company’s marketable securities consisted of the following (in thousands): September 25, December 31, September 27, Available-for-sale: Corporate bonds $ 5,038 $ 45,192 $ 47,358 Trading securities: Mutual funds 39,063 36,256 35,258 $ 44,101 $ 81,448 $ 82,616 The Company’s available-for-sale securities are carried at fair value with any unrealized gains or losses reported in other comprehensive income. During the first nine months of 2016 and 2015 , the Company recognized gross unrealized losses of approximately $140,000 and $467,000 , respectively, or $88,000 and $294,000 net of taxes, respectively, to adjust amortized cost to fair value. The marketable securities have contractual maturities that come due over the next 7 months. The Company's trading securities relate to investments held by the Company to fund certain deferred compensation obligations. The trading securities are carried at fair value with gains and losses recorded in net income, and investments are included in other long-term assets on the consolidated balance sheets. Inventories Inventories are valued at the lower of cost or market. Substantially all inventories located in the United States are valued using the last-in, first-out (LIFO) method. Other inventories are valued at the lower of cost or market using the first-in, first-out (FIFO) method. Inventories consist of the following (in thousands): September 25, December 31, September 27, Components at the lower of FIFO cost or market Raw materials and work in process $ 159,209 $ 161,704 $ 153,779 Motorcycle finished goods 182,019 327,952 228,243 Parts and accessories and general merchandise 134,587 145,519 134,537 Inventory at lower of FIFO cost or market 475,815 635,175 516,559 Excess of FIFO over LIFO cost (49,268 ) (49,268 ) (49,902 ) $ 426,547 $ 585,907 $ 466,657 Operating Cash Flow The reconciliation of net income to net cash provided by operating activities is as follows (in thousands): Nine months ended September 25, September 27, Cash flows from operating activities: Net income $ 644,985 $ 710,011 Adjustments to reconcile net income to net cash provided by operating activities: Depreciation and amortization of intangibles 154,565 142,024 Amortization of deferred loan origination costs 65,445 71,012 Amortization of financing origination fees 7,212 7,331 Provision for long-term employee benefits 27,608 36,954 Employee benefit plan contributions and payments (47,658 ) (19,358 ) Stock compensation expense 24,909 23,732 Net change in wholesale finance receivables related to sales (169,599 ) (157,532 ) Provision for credit losses 97,127 68,655 Gain on off-balance sheet asset-backed securitization (9,269 ) — Loss on debt extinguishment 118 — Pension plan settlement expense 900 — Deferred income taxes (11,261 ) (9,272 ) Foreign currency adjustments (11,741 ) 22,010 Other, net (11,529 ) 5,000 Changes in current assets and liabilities: Accounts receivable, net (86,796 ) (60,687 ) Finance receivables—accrued interest and other 364 (98 ) Inventories 173,975 (36,109 ) Accounts payable and accrued liabilities 97,190 211,045 Derivative instruments (1,992 ) (6,734 ) Other (16,744 ) 12,973 Total adjustments 282,824 310,946 Net cash provided by operating activities $ 927,809 $ 1,020,957</t>
  </si>
  <si>
    <t>Acquisition</t>
  </si>
  <si>
    <t>Business Combinations [Abstract]</t>
  </si>
  <si>
    <t>Acquisition On August 4, 2015 , the Company completed its purchase of certain assets and liabilities from Fred Deeley Imports, Ltd. (Deeley Imports) including, among other things, the acquisition of the exclusive right to distribute the Company's motorcycles and other products in Canada (Transaction) for total consideration of $59.9 million . The majority equity owner of Deeley Imports is a member of the Board of Directors of the Company. The acquisition of the Canadian distribution rights allowed the Company to align its distribution in Canada with its global go-to-market approach. The financial impact of the acquisition, which is part of the Motorcycles segment, has been included in the Company's consolidated financial statements from the date of acquisition. Proforma information reflecting this acquisition has not been disclosed as the proforma impact on consolidated net income would not be material. The following table summarizes the fair values of the Deeley Imports assets acquired and liabilities assumed at the date of acquisition (in thousands): August 4, 2015 Current assets $ 11,088 Property, plant and equipment 144 Intangible assets 20,842 Goodwill 28,567 Total assets 60,641 Current liabilities 731 Net assets acquired $ 59,910 As noted above, in conjunction with the acquisition of certain assets and assumption of certain liabilities of Deeley Imports, the Company recorded goodwill of $28.6 million , all of which the Company believes is tax deductible, and intangible assets with an initial fair value of $20.8 million . Of the total intangible assets acquired, $13.3 million was assigned to reacquired distribution rights with a useful life of two years and $7.5 million was assigned to customer relationships with a useful life of twenty years. The Company agreed to reimburse Deeley Imports for certain severance costs associated with the Transaction, resulting in $3.3 million of expense included in selling, administrative and engineering expense in the third quarter of 2015. The Company did not acquire any cash as part of the Transaction.</t>
  </si>
  <si>
    <t>Goodwill and Intangible Assets</t>
  </si>
  <si>
    <t>Goodwill and Intangible Assets Disclosure [Abstract]</t>
  </si>
  <si>
    <t>Goodwill and Intangible Assets Changes in the carrying amount of goodwill for the Motorcycles segment were as follows (in thousands): Three months ended Nine months ended September 25, 2016 September 27, 2015 September 25, 2016 September 27, 2015 Balance, beginning of period 54,542 26,105 $ 54,182 $ 27,752 Business acquisitions — 28,567 — 28,567 Currency translations 121 (405 ) 481 (2,052 ) Balance, end of period 54,663 54,267 $ 54,663 $ 54,267 The Motorcycles segment intangible assets consisted of the following (in thousands): September 25, 2016 Gross Carrying Amount Accumulated Amortization Net Estimated useful life (years) Other intangible assets Reacquired distribution rights $ 13,357 $ (7,792 ) $ 5,565 2 Customer relationships 7,535 (439 ) 7,096 20 Total other intangible assets $ 20,892 $ (8,231 ) $ 12,661 December 31, 2015 Gross Carrying Amount Accumulated Amortization Net Estimated useful life (years) Other intangible assets Reacquired distribution rights $ 12,614 $ (2,628 ) $ 9,986 2 Customer relationships 7,116 (148 ) 6,968 20 Total other intangible assets $ 19,730 $ (2,776 ) $ 16,954 September 27, 2015 Gross Carrying Amount Accumulated Amortization Net Estimated useful life (years) Other intangible assets Reacquired distribution rights $ 13,117 $ (1,093 ) $ 12,024 2 Customer relationships 7,399 (62 ) 7,337 20 Total other intangible assets $ 20,516 $ (1,155 ) $ 19,361 Intangible assets other than goodwill are included in other long-term assets on the Company's consolidated balance sheets. The gross carrying amounts differ from the acquisition date amounts due to changes in foreign currency exchange rates. Amortization expense of other intangible assets for the three months ended September 25, 2016 and September 27, 2015 was $1.8 million and $1.2 million , respectively. Amortization expense of other intangible assets for the nine months ended September 25, 2016 and September 27, 2015 was $5.2 million and $1.2 million , respectively. The Company estimates future amortization to be approximately as follows (in thousands): Estimated Amortization 2016 (remaining 3 months) $ 1,767 2017 4,278 2018 372 2019 372 2020 372 2021 372 Thereafter 5,128 $ 12,661 The Financial Services segment did not have a goodwill or intangible assets balance at September 25, 2016 , December 31, 2015 and September 27, 2015 .</t>
  </si>
  <si>
    <t>Finance Receivables</t>
  </si>
  <si>
    <t>Receivables [Abstract]</t>
  </si>
  <si>
    <t>Finance Receivables The Company provides retail financial services to customers of the Company’s independent dealers in the United States and Canada. The origination of retail loans is a separate and distinct transaction between the Company and the retail customer, unrelated to the Company’s sale of product to its dealers. Retail finance receivables consist of secured promissory notes and secured installment sales contracts. The Company holds either titles or liens on titles to vehicles financed by promissory notes and installment sales contracts. The Company offers wholesale financing to the Company’s independent dealers. Wholesale loans to dealers are generally secured by financed inventory or property and are originated in the U.S. and Canada. Finance receivables, net, consisted of the following (in thousands): September 25, December 31, September 27, Retail $ 6,165,999 $ 5,991,471 $ 6,194,332 Wholesale 1,155,483 1,023,860 1,029,397 Total finance receivables 7,321,482 7,015,331 7,223,729 Allowance for credit losses (171,516 ) (147,178 ) (145,383 ) Finance receivables, net $ 7,149,966 $ 6,868,153 $ 7,078,346 A provision for credit losses on finance receivables is charged or credited to earnings in amounts that the Company believes are sufficient to maintain the allowance for credit losses at a level that is adequate to cover losses of principal inherent in the existing portfolio. The allowance for credit losses represents management’s estimate of probable losses inherent in the finance receivable portfolio as of the balance sheet date. However, due to the use of projections and assumptions in estimating the losses, the amount of losses actually incurred by the Company could differ from the amounts estimated. Changes in the allowance for credit losses on finance receivables by portfolio were as follows (in thousands): Three months ended September 25, 2016 Retail Wholesale Total Balance, beginning of period $ 152,998 $ 8,355 $ 161,353 Provision for credit losses 38,143 (1,600 ) 36,543 Charge-offs (35,749 ) — (35,749 ) Recoveries 9,369 — 9,369 Balance, end of period $ 164,761 $ 6,755 $ 171,516 Three months ended September 27, 2015 Retail Wholesale Total Balance, beginning of period $ 131,903 $ 7,328 $ 139,231 Provision for credit losses 28,309 (1,076 ) 27,233 Charge-offs (30,203 ) — (30,203 ) Recoveries 9,122 — 9,122 Balance, end of period $ 139,131 $ 6,252 $ 145,383 Nine months ended September 25, 2016 Retail Wholesale Total Balance, beginning of period $ 139,320 $ 7,858 $ 147,178 Provision for credit losses 98,230 (1,103 ) 97,127 Charge-offs (101,853 ) — (101,853 ) Recoveries 32,355 — 32,355 Other (a) (3,291 ) — (3,291 ) Balance, end of period $ 164,761 $ 6,755 $ 171,516 Nine months ended September 27, 2015 Retail Wholesale Total Balance, beginning of period $ 122,025 $ 5,339 $ 127,364 Provision for credit losses 67,742 913 68,655 Charge-offs (83,939 ) — (83,939 ) Recoveries 33,303 — 33,303 Balance, end of period $ 139,131 $ 6,252 $ 145,383 (a) Related to the sale of finance receivables during the second quarter of 2016 with a principal balance of $301.8 million through an off-balance sheet asset-backed securitization transaction (see Note 12 for additional information). Finance receivables are considered impaired when management determines it is probable that the Company will be unable to collect all amounts due according to the terms of the loan agreement. Portions of the allowance for credit losses are established to cover estimated losses on finance receivables specifically identified for impairment. The unspecified portion of the allowance for credit losses covers estimated losses on finance receivables which are collectively reviewed for impairment. The retail portfolio primarily consists of a large number of small balance, homogeneous finance receivables. The Company performs a periodic and systematic collective evaluation of the adequacy of the retail allowance for credit losses. The Company utilizes loss forecast models which consider a variety of factors including, but not limited to, historical loss trends, origination or vintage analysis, known and inherent risks in the portfolio, the value of the underlying collateral, recovery rates, and current economic conditions including items such as unemployment rates. Retail finance receivables are not evaluated individually for impairment prior to charge-off and therefore are not reported as impaired loans. The wholesale portfolio is primarily composed of large balance, non-homogeneous loans. The Company’s evaluation for the wholesale allowance for credit losses is first based on a loan-by-loan review. A specific allowance for credit losses is established for wholesale finance receivables determined to be individually impaired when management concludes that the borrower will not be able to make full payment of the contractual amounts due based on the original terms of the loan agreement. The impairment is determined based on the cash that the Company expects to receive discounted at the loan’s original interest rate or the fair value of the collateral, if the loan is collateral-dependent. Finance receivables in the wholesale portfolio that are not considered impaired on an individual basis are segregated, based on similar risk characteristics, according to the Company’s internal risk rating system and collectively evaluated for impairment. The related allowance for credit losses is based on factors such as the specific borrower’s financial performance and ability to repay, the Company’s past loan loss experience, current economic conditions, and the value of the underlying collateral. Generally, it is the Company’s policy not to change the terms and conditions of finance receivables. However, to minimize the economic loss, the Company may modify certain finance receivables in troubled debt restructurings. Total restructured finance receivables are not significant. The allowance for credit losses and finance receivables by portfolio, segregated by those amounts that are individually evaluated for impairment and those that are collectively evaluated for impairment, was as follows (in thousands): September 25, 2016 Retail Wholesale Total Allowance for credit losses, ending balance: Individually evaluated for impairment $ — $ — $ — Collectively evaluated for impairment 164,761 6,755 171,516 Total allowance for credit losses $ 164,761 $ 6,755 $ 171,516 Finance receivables, ending balance: Individually evaluated for impairment $ — $ — $ — Collectively evaluated for impairment 6,165,999 1,155,483 7,321,482 Total finance receivables $ 6,165,999 $ 1,155,483 $ 7,321,482 December 31, 2015 Retail Wholesale Total Allowance for credit losses, ending balance: Individually evaluated for impairment $ — $ — $ — Collectively evaluated for impairment 139,320 7,858 147,178 Total allowance for credit losses $ 139,320 $ 7,858 $ 147,178 Finance receivables, ending balance: Individually evaluated for impairment $ — $ — $ — Collectively evaluated for impairment 5,991,471 1,023,860 7,015,331 Total finance receivables $ 5,991,471 $ 1,023,860 $ 7,015,331 September 27, 2015 Retail Wholesale Total Allowance for credit losses, ending balance: Individually evaluated for impairment $ — $ — $ — Collectively evaluated for impairment 139,131 6,252 145,383 Total allowance for credit losses $ 139,131 $ 6,252 $ 145,383 Finance receivables, ending balance: Individually evaluated for impairment $ — $ — $ — Collectively evaluated for impairment 6,194,332 1,029,397 7,223,729 Total finance receivables $ 6,194,332 $ 1,029,397 $ 7,223,729 There were no wholesale finance receivables at September 25, 2016 , December 31, 2015 , or September 27, 2015 that were individually deemed to be impaired under ASC Topic 310, “Receivables.” Retail finance receivables are contractually delinquent if the minimum payment is not received by the specified due date. Retail finance receivables are generally charged-off when the receivable is 120 days or more delinquent, the related asset is repossessed or the receivable is otherwise deemed uncollectible. All retail finance receivables accrue interest until either collected or charged-off. Accordingly, as of September 25, 2016 , December 31, 2015 and September 27, 2015 , all retail finance receivables were accounted for as interest-earning receivables, of which $31.3 million , $32.8 million and $23.8 million , respectively, were 90 days or more past due. Wholesale finance receivables are delinquent if the minimum payment is not received by the contractual due date. Wholesale finance receivables are written down once management determines that the specific borrower does not have the ability to repay the loan in full. Interest continues to accrue on past due finance receivables until the date the finance receivable becomes uncollectible and the finance receivable is placed on non-accrual status. The Company will resume accruing interest on these accounts when payments are current according to the terms of the loans and future payments are reasonably assured. While on non-accrual status, all cash received is applied to principal or interest as appropriate. There were no wholesale receivables on non-accrual status at September 25, 2016 , December 31, 2015 or September 27, 2015 . At September 25, 2016 , December 31, 2015 and September 27, 2015 , $0.4 million , $0.1 million , and $0.1 million of wholesale finance receivables were 90 days or more past due and accruing interest, respectively. An analysis of the aging of past due finance receivables was as follows (in thousands): September 25, 2016 Current 31-60 Days Past Due 61-90 Days Past Due Greater than 90 Days Past Due Total Past Due Total Finance Receivables Retail $ 5,973,108 $ 119,709 $ 41,866 $ 31,316 $ 192,891 $ 6,165,999 Wholesale 1,154,617 366 114 386 866 1,155,483 Total $ 7,127,725 $ 120,075 $ 41,980 $ 31,702 $ 193,757 $ 7,321,482 December 31, 2015 Current 31-60 Days Past Due 61-90 Days Past Due Greater than 90 Days Past Due Total Past Due Total Finance Receivables Retail $ 5,796,003 $ 118,996 $ 43,680 $ 32,792 $ 195,468 $ 5,991,471 Wholesale 1,022,365 888 530 77 1,495 1,023,860 Total $ 6,818,368 $ 119,884 $ 44,210 $ 32,869 $ 196,963 $ 7,015,331 September 27, 2015 Current 31-60 Days Past Due 61-90 Days Past Due Greater than 90 Days Past Due Total Past Due Total Finance Receivables Retail $ 6,024,620 $ 111,393 $ 34,511 $ 23,808 $ 169,712 $ 6,194,332 Wholesale 1,028,981 106 162 148 416 1,029,397 Total $ 7,053,601 $ 111,499 $ 34,673 $ 23,956 $ 170,128 $ 7,223,729 A significant part of managing the Company's finance receivable portfolios includes the assessment of credit risk associated with each borrower. As the credit risk varies between the retail and wholesale portfolios, the Company utilizes different credit risk indicators for each portfolio. The Company manages retail credit risk through its credit approval policy and ongoing collection efforts. The Company uses FICO scores, a standard credit rating measurement, to differentiate the expected default rates of retail credit applicants enabling the Company to better evaluate credit applicants for approval and to tailor pricing according to this assessment. Retail loans with a FICO score of 640 or above at origination are considered prime, and loans with a FICO score below 640 are considered sub-prime. These credit quality indicators are determined at the time of loan origination and are not updated subsequent to the loan origination date. The recorded investment in retail finance receivables, by credit quality indicator, was as follows (in thousands): September 25, 2016 December 31, 2015 September 27, 2015 Prime $ 4,900,752 $ 4,777,448 $ 4,936,438 Sub-prime 1,265,247 1,214,023 1,257,894 Total $ 6,165,999 $ 5,991,471 $ 6,194,332 The Company's credit risk on the wholesale portfolio is different from that of the retail portfolio. Whereas the retail portfolio represents a relatively homogeneous pool of retail finance receivables that exhibit more consistent loss patterns, the wholesale portfolio exposures are less consistent. The Company utilizes an internal credit risk rating system to manage credit risk exposure consistently across wholesale borrowers and individually evaluates credit risk factors for each borrower. The Company uses the following internal credit quality indicators, based on an internal risk rating system, listed from highest level of risk to lowest level of risk for the wholesale portfolio: Doubtful, Substandard, Special Mention, Medium Risk and Low Risk. Based upon management’s review, the dealers classified in the Doubtful category are the dealers with the greatest likelihood of being charged off, while the dealers classified as Low Risk are least likely to be charged off. The internal rating system considers factors such as the specific borrowers’ ability to repay and the estimated value of any collateral. Dealer risk rating classifications are reviewed and updated on a quarterly basis. The recorded investment in wholesale finance receivables, by internal credit quality indicator, was as follows (in thousands): September 25, 2016 December 31, 2015 September 27, 2015 Doubtful $ — $ 5,169 $ — Substandard 16,244 21,774 14,949 Special Mention — 6,271 3,706 Medium Risk 7,667 11,494 6,496 Low Risk 1,131,572 979,152 1,004,246 Total $ 1,155,483 $ 1,023,860 $ 1,029,397</t>
  </si>
  <si>
    <t>Fair Value Measurements</t>
  </si>
  <si>
    <t>Fair Value Disclosures [Abstract]</t>
  </si>
  <si>
    <t>Fair Value Measurements Certain assets and liabilities are recorded at fair value in the financial statements; some of these are measured on a recurring basis while others are measured on a non-recurring basis. Assets and liabilities measured on a recurring basis are those that are adjusted to fair value each time a financial statement is prepared. Assets and liabilities measured on a non-recurring basis are those that are adjusted to fair value when required by particular events or circumstances. In determining the fair value of assets and liabilities, the Company uses various valuation techniques.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The Company assesses the inputs used to measure fair value using a three-tier hierarchy. The hierarchy indicates the extent to which inputs used in measuring fair value are observable in the market. Level 1 inputs include quoted prices for identical instruments and are the most observable. Level 2 inputs include quoted prices for similar assets and observable inputs such as interest rates, foreign currency exchange rates and commodity prices. The Company uses the market approach to derive the fair value for its level 2 fair value measurements. Forward contracts for foreign currency, commodities and interest rates are valued using current quoted forward rates and prices; investments in marketable securities and cash equivalents are valued using publicly quoted prices. Level 3 inputs are not observable in the market and include management’s judgments about the assumptions market participants would use in pricing the asset or liability. The use of observable and unobservable inputs is reflected in the hierarchy assessment disclosed in the following tables. Recurring Fair Value Measurements The following tables present information about the Company’s assets and liabilities measured at fair value on a recurring basis (in thousands): September 25, 2016 Balance Quoted Prices in Significant Significant Assets: Cash equivalents $ 526,228 $ 372,850 $ 153,378 $ — Marketable securities 44,101 39,063 5,038 — Derivatives 6,606 — 6,606 — $ 576,935 $ 411,913 $ 165,022 $ — Liabilities: Derivatives $ 1,388 $ — $ 1,388 $ — December 31, 2015 Balance Quoted Prices in Significant Significant Assets: Cash equivalents $ 555,910 $ 390,706 $ 165,204 $ — Marketable securities 81,448 36,256 45,192 — Derivatives 16,235 — 16,235 — $ 653,593 $ 426,962 $ 226,631 $ — Liabilities: Derivatives $ 1,300 $ — $ 1,300 $ — September 27, 2015 Balance Quoted Prices in Significant Significant Assets: Cash equivalents $ 1,111,571 $ 719,854 $ 391,717 $ — Marketable securities 82,616 35,258 47,358 — Derivatives 18,015 — 18,015 — $ 1,212,202 $ 755,112 $ 457,090 $ — Liabilities: Derivatives $ 1,309 $ — $ 1,309 $ — Nonrecurring Fair Value Measurements Repossessed inventory is recorded at the lower of cost or net realizable value through a nonrecurring fair value measurement. Repossessed inventory was $18.5 million , $17.7 million and $16.6 million at September 25, 2016 , December 31, 2015 and September 27, 2015 , for which the fair value adjustment was $8.2 million , $8.6 million and $6.7 million , respectively. Fair value is estimated using Level 2 inputs based on the recent market values of repossessed inventory.</t>
  </si>
  <si>
    <t>Fair Value of Financial Instruments</t>
  </si>
  <si>
    <t>Fair Value of Financial Instruments The Company’s financial instruments consist primarily of cash and cash equivalents, marketable securities, finance receivables, net, debt, foreign currency exchange and commodity contracts (derivative instruments are discussed further in Note 9). The following table summarizes the fair value and carrying value of the Company’s financial instruments (in thousands): September 25, 2016 December 31, 2015 September 27, 2015 Fair Value Carrying Value Fair Value Carrying Value Fair Value Carrying Value Assets: Cash and cash equivalents $ 790,284 $ 790,284 $ 722,209 $ 722,209 $ 1,368,554 $ 1,368,554 Marketable securities $ 44,101 $ 44,101 $ 81,448 $ 81,448 $ 82,616 $ 82,616 Derivatives $ 6,606 $ 6,606 $ 16,235 $ 16,235 $ 18,015 $ 18,015 Finance receivables, net $ 7,233,923 $ 7,149,966 $ 6,937,053 $ 6,868,153 $ 7,170,873 $ 7,078,346 Restricted cash $ 79,661 $ 79,661 $ 110,642 $ 110,642 $ 137,217 $ 137,217 Liabilities: Derivatives $ 1,388 $ 1,388 $ 1,300 $ 1,300 $ 1,309 $ 1,309 Unsecured commercial paper $ 1,055,428 $ 1,055,428 $ 1,201,380 $ 1,201,380 $ 990,049 $ 990,049 Asset-backed Canadian commercial paper conduit facility $ 140,488 $ 140,488 $ 153,839 $ 153,839 $ 158,712 $ 158,712 Medium-term notes $ 4,199,753 $ 4,063,510 $ 3,410,966 $ 3,316,949 $ 3,468,459 $ 3,325,032 Senior unsecured notes $ 800,818 $ 741,144 $ 737,435 $ 740,653 $ 752,494 $ 741,057 Term asset-backed securitization debt $ 929,775 $ 925,619 $ 1,455,776 $ 1,459,377 $ 1,707,076 $ 1,701,732 Cash and Cash Equivalents and Restricted Cash – With the exception of certain cash equivalents, the carrying values of these items in the financial statements are based on historical cost. The historical cost basis for these amounts is estimated to approximate their respective fair values due to the short maturity of these instruments. Fair value is based on Level 1 or Level 2 inputs. Marketable Securities – The carrying value of marketable securities in the financial statements is based on fair value. The fair value of marketable securities is determined primarily based on quoted prices for identical instruments or on quoted market prices of similar financial assets. Fair value is based on Level 1 or Level 2 inputs. Finance Receivables, Net – The carrying value of retail and wholesale finance receivables in the financial statements is amortized cost less an allowance for credit losses. The fair value of retail finance receivables is generally calculated by discounting future cash flows using an estimated discount rate that reflects current credit, interest rate and prepayment risks associated with similar types of instruments. Fair value is determined based on Level 3 inputs. The amortized cost basis of wholesale finance receivables approximates fair value because they either are short-term or have interest rates that adjust with changes in market interest rates. Derivatives – Forward contracts for foreign currency exchange and commodities are derivative financial instruments and are carried at fair value on the balance sheet. The fair value of these contracts is determined using quoted forward rates and prices. Fair value is calculated using Level 2 inputs. Debt – The carrying value of debt in the financial statements is generally amortized cost, net of discounts and debt issuance costs. The carrying value of unsecured commercial paper approximates fair value due to its short maturity. Fair value is calculated using Level 2 inputs. The carrying value of debt provided under the Canadian Conduit approximates fair value since the interest rates charged under the facility are tied directly to market rates and fluctuate as market rates change. Fair value is calculated using Level 2 inputs. The fair values of the medium-term notes are estimated based upon rates available at the end of the period for debt with similar terms and remaining maturities. Fair value is calculated using Level 2 inputs. The fair value of the senior unsecured notes is estimated based upon rates available at the end of the period for debt with similar terms and remaining maturities. Fair value is calculated using Level 2 inputs. The fair value of the debt related to on-balance sheet term asset-backed securitization transactions is estimated based on pricing available at the end of the period for transactions with similar terms and maturities. Fair value is calculated using Level 2 inputs.</t>
  </si>
  <si>
    <t>Derivative Instruments and Hedging Activities</t>
  </si>
  <si>
    <t>Derivative Instruments and Hedging Activities Disclosure [Abstract]</t>
  </si>
  <si>
    <t>Derivative Instruments and Hedging Activities The Company is exposed to certain risks such as foreign currency exchange rate risk, interest rate risk and commodity price risk. To reduce its exposure to such risks, the Company selectively uses derivative financial instruments. All derivative transactions are authorized and executed pursuant to regularly reviewed policies and procedures, which prohibit the use of financial instruments for speculative trading purposes. All derivative instruments are recognized on the balance sheet at fair value (see Note 7). In accordance with ASC Topic 815, “Derivatives and Hedging,” the accounting for changes in the fair value of a derivative instrument depends on whether it has been designated and qualifies as part of a hedging relationship and, further, on the type of hedging relationship. Changes in the fair value of derivatives that are designated as fair value hedges, along with the gain or loss on the hedged item, are recorded in current period earnings. For derivative instruments that are designated as cash flow hedges, the effective portion of gains and losses that result from changes in the fair value of derivative instruments is initially recorded in other comprehensive income (OCI) and subsequently reclassified into earnings when the hedged item affects income. The Company assesses, both at the inception of each hedge and on an on-going basis, whether the derivatives that are used in its hedging transactions are highly effective in offsetting changes in cash flows of the hedged items. Any ineffective portion is immediately recognized in earnings. No component of a hedging derivative instrument’s gain or loss is excluded from the assessment of hedge effectiveness. Derivative instruments that do not qualify for hedge accounting are recorded at fair value, and any changes in fair value are recorded in current period earnings. The Company sells its products internationally, and in most markets those sales are made in the foreign country’s local currency. As a result, the Company’s earnings can be affected by fluctuations in the value of the U.S. dollar relative to foreign currency. The Company utilizes foreign currency exchange contracts to mitigate the effects of the Euro, the Australian dollar, the Japanese yen, the Brazilian real, the Canadian dollar, and the Mexican peso. The foreign currency exchange contracts are entered into with banks and allow the Company to exchange a specified amount of foreign currency for U.S. dollars at a future date, based on a fixed exchange rate. The Company utilizes commodity contracts to hedge portions of the cost of certain commodities consumed in the Company’s motorcycle production and distribution operations. The Company’s foreign currency exchange contracts and commodity contracts generally have maturities of less than one year. During the second quarter of 2015, the Company entered into treasury rate locks to fix the interest rate on a portion of the principal related to its issuance of senior unsecured debt during the third quarter of 2015. The treasury rate lock contracts were settled in July 2015. The loss at settlement was recorded in accumulated other comprehensive loss and will be reclassified into earnings over the life of the debt. The following table summarizes the fair value of the Company’s derivative financial instruments (in thousands): September 25, 2016 December 31, 2015 September 27, 2015 Derivatives Designated As Hedging Instruments Under ASC Topic 815 Notional Value Asset Fair Value (a) Liability Fair Value (b) Notional Value Asset Fair Value (a) Liability Fair Value (b) Notional Value Asset Fair Value (a) Liability Fair Value (b) Foreign currency contracts (c) $ 615,251 $ 6,337 $ 1,193 $ 436,352 $ 16,167 $ 181 $ 460,323 $ 18,015 $ 19 Commodity contracts (c) 1,154 110 — 968 — 159 1,297 — 168 Total $ 616,405 $ 6,447 $ 1,193 $ 437,320 $ 16,167 $ 340 $ 461,620 $ 18,015 $ 187 September 25, 2016 December 31, 2015 September 27, 2015 Derivatives Not Designated As Hedging Instruments Under ASC Topic 815 Notional Value Asset Fair Value (a) Liability Fair Value (b) Notional Value Asset Fair Value (a) Liability Fair Value (b) Notional Value Asset Fair Value (a) Liability Fair Value (b) Commodity contracts $ 4,488 $ 159 $ 195 $ 6,510 $ 68 $ 960 $ 7,027 $ — $ 1,122 $ 4,488 $ 159 $ 195 $ 6,510 $ 68 $ 960 $ 7,027 $ — $ 1,122 (a) Included in other current assets (b) Included in accrued liabilities (c) Derivative designated as a cash flow hedge The following tables summarize the amount of gains and losses related to derivative financial instruments designated as cash flow hedges (in thousands): Amount of Gain/(Loss) Recognized in OCI, before tax Three months ended Nine months ended Cash Flow Hedges September 25, September 27, September 25, September 27, Foreign currency contracts $ (938 ) $ 6,796 $ (5,445 ) $ 35,004 Commodity contracts 43 (138 ) (30 ) (284 ) Treasury rate locks — (10,746 ) — (7,381 ) Total $ (895 ) $ (4,088 ) $ (5,475 ) $ 27,339 Amount of Gain/(Loss) Reclassified from AOCL into Income Three months ended Nine months ended Expected to be Reclassified Cash Flow Hedges September 25, September 27, September 25, September 27, Over the Next Twelve Months Foreign currency contracts (a) $ 2,399 $ 12,771 $ 6,806 $ 48,175 $ 4,488 Commodity contracts (a) 21 (68 ) (298 ) (530 ) 110 Treasury rate locks (b) (90 ) (60 ) (271 ) (60 ) (362 ) Total $ 2,330 $ 12,643 $ 6,237 $ 47,585 $ 4,236 (a) Gain/(loss) reclassified from accumulated other comprehensive loss (AOCL) to income is included in cost of goods sold (b) Gain/(loss) reclassified from accumulated other comprehensive loss (AOCL) to income is included in interest expense For the three and nine months ended September 25, 2016 and September 27, 2015 , the cash flow hedges were highly effective and, as a result, the amount of hedge ineffectiveness was not material. No amounts were excluded from effectiveness testing. The following tables summarize the amount of gains and losses related to derivative financial instruments not designated as hedging instruments (in thousands): Amount of Gain/(Loss) Recognized in Income on Derivative Three months ended Nine months ended Derivatives Not Designated As Hedges September 25, September 27, September 25, September 27, Commodity contracts (a) $ 45 $ (731 ) $ (179 ) $ (1,257 ) Total $ 45 $ (731 ) $ (179 ) $ (1,257 ) (a) Gain/(loss) recognized in income is included in cost of goods sold. The Company is exposed to credit loss risk in the event of non-performance by counterparties to these derivative financial instruments. Although no assurances can be given, the Company does not expect any of the counterparties to these derivative financial instruments to fail to meet its obligations. To manage credit loss risk, the Company evaluates counterparties based on credit ratings and, on a quarterly basis, evaluates each hedge’s net position relative to the counterparty’s ability to cover its position.</t>
  </si>
  <si>
    <t>Accumulated Other Comprehensive Loss</t>
  </si>
  <si>
    <t>Equity [Abstract]</t>
  </si>
  <si>
    <t>Accumulated Other Comprehensive Loss The following tables set forth the changes in accumulated other comprehensive loss (AOCL) (in thousands): Three months ended September 25, 2016 Foreign currency translation adjustments Marketable securities Derivative financial instruments Pension and postretirement benefit plans Total Balance, beginning of period $ (43,523 ) $ (1,171 ) $ 543 $ (546,010 ) $ (590,161 ) Other comprehensive income (loss) before reclassifications 3,574 (18 ) (895 ) — 2,661 Income tax expense 279 7 332 — 618 Net other comprehensive income (loss) before reclassifications 3,853 (11 ) (563 ) — 3,279 Reclassifications: Realized (gains) losses - foreign currency contracts (a) — — (2,399 ) — (2,399 ) Realized (gains) losses - commodities contracts (a) — — (21 ) — (21 ) Realized (gains) losses - treasury rate lock (c) — — 90 — 90 Prior service credits (b) — — — (446 ) (446 ) Actuarial losses (b) — — — 12,472 12,472 Total reclassifications before tax — — (2,330 ) 12,026 9,696 Income tax expense (benefit) — — 862 (4,454 ) (3,592 ) Net reclassifications — — (1,468 ) 7,572 6,104 Other comprehensive income (loss) 3,853 (11 ) (2,031 ) 7,572 9,383 Balance, end of period $ (39,670 ) $ (1,182 ) $ (1,488 ) $ (538,438 ) $ (580,778 ) Three months ended September 27, 2015 Foreign currency translation adjustments Marketable securities Derivative financial instruments Pension and postretirement benefit plans Total Balance, beginning of period $ (26,252 ) $ (895 ) $ 16,828 $ (512,207 ) $ (522,526 ) Other comprehensive loss before reclassifications (17,003 ) (157 ) (4,088 ) — (21,248 ) Income tax expense 2,405 58 1,514 — 3,977 Net other comprehensive loss before reclassifications (14,598 ) (99 ) (2,574 ) — (17,271 ) Reclassifications: Realized (gains) losses - foreign currency contracts (a) — — (12,771 ) — (12,771 ) Realized (gains) losses - commodities contracts (a) — — 68 — 68 Realized (gains) losses - treasury rate lock (c) — — 60 — 60 Prior service credits (b) — — — (695 ) (695 ) Actuarial losses (b) — — — 14,671 14,671 Total reclassifications before tax — — (12,643 ) 13,976 1,333 Income tax expense (benefit) — — 4,684 (5,177 ) (493 ) Net reclassifications — — (7,959 ) 8,799 840 Other comprehensive (loss) income (14,598 ) (99 ) (10,533 ) 8,799 (16,431 ) Balance, end of period $ (40,850 ) $ (994 ) $ 6,295 $ (503,408 ) $ (538,957 ) Nine months ended September 25, 2016 Foreign currency translation adjustments Marketable securities Derivative financial instruments Pension and postretirement benefit plans Total Balance, beginning of period $ (58,844 ) $ (1,094 ) $ 5,886 $ (561,153 ) $ (615,205 ) Other comprehensive income (loss) before reclassifications 20,661 (140 ) (5,475 ) — 15,046 Income tax (benefit) expense (1,487 ) 52 2,028 — 593 Net other comprehensive income (loss) before reclassifications 19,174 (88 ) (3,447 ) — 15,639 Reclassifications: Realized (gains) losses - foreign currency contracts (a) — — (6,806 ) — (6,806 ) Realized (gains) losses - commodities contracts (a) — — 298 — 298 Realized (gains) losses - treasury rate lock (c) — — 271 — 271 Prior service credits (b) — — — (1,338 ) (1,338 ) Actuarial losses (b) — — — 37,416 37,416 Total reclassifications before tax — — (6,237 ) 36,078 29,841 Income tax expense (benefit) — — 2,310 (13,363 ) (11,053 ) Net reclassifications — — (3,927 ) 22,715 18,788 Other comprehensive income (loss) 19,174 (88 ) (7,374 ) 22,715 34,427 Balance, end of period $ (39,670 ) $ (1,182 ) $ (1,488 ) $ (538,438 ) $ (580,778 ) Nine months ended September 27, 2015 Foreign currency translation adjustments Marketable securities Derivative financial instruments Pension and postretirement benefit plans Total Balance, beginning of period $ (3,482 ) $ (700 ) $ 19,042 $ (529,803 ) $ (514,943 ) Other comprehensive (loss) income before reclassifications (41,954 ) (467 ) 27,339 — (15,082 ) Income tax expense (benefit) 4,586 173 (10,126 ) — (5,367 ) Net other comprehensive (loss) income before reclassifications (37,368 ) (294 ) 17,213 — (20,449 ) Reclassifications: Realized (gains) losses - foreign currency contracts (a) — — (48,175 ) — (48,175 ) Realized (gains) losses - commodities contracts (a) — — 530 — 530 Realized (gains) losses - treasury rate lock (c) — — 60 — 60 Prior service credits (b) — — — (2,085 ) (2,085 ) Actuarial losses (b) — — — 44,010 44,010 Total reclassifications before tax — — (47,585 ) 41,925 (5,660 ) Income tax expense (benefit) — — 17,625 (15,530 ) 2,095 Net reclassifications — — (29,960 ) 26,395 (3,565 ) Other comprehensive (loss) income (37,368 ) (294 ) (12,747 ) 26,395 (24,014 ) Balance, end of period $ (40,850 ) $ (994 ) $ 6,295 $ (503,408 ) $ (538,957 ) (a) Amounts reclassified to net income are included in Motorcycles and Related Products cost of goods sold. (b) Amounts reclassified are included in the computation of net periodic cost. See Note 16 for information related to pension and postretirement benefit plans. (c) Amounts reclassified to net income are included in interest expense.</t>
  </si>
  <si>
    <t>Debt</t>
  </si>
  <si>
    <t>Debt Disclosure [Abstract]</t>
  </si>
  <si>
    <t xml:space="preserve"> Debt Debt with a contractual term less than one year is generally classified as short-term debt and consisted of the following (in thousands): September 25, December 31, September 27, Unsecured commercial paper $ 1,055,428 $ 1,201,380 $ 990,049 Total short-term debt $ 1,055,428 $ 1,201,380 $ 990,049 Debt with a contractual term greater than one year is generally classified as long-term debt and consisted of the following (in thousands): September 25, December 31, September 27, Secured debt Asset-backed Canadian commercial paper conduit facility $ 140,488 $ 153,839 $ 158,712 Term asset-backed securitization debt 927,539 1,463,154 1,706,431 Less: unamortized discount and debt issuance costs (1,920 ) (3,777 ) (4,699 ) Total secured debt 1,066,107 1,613,216 1,860,444 Unsecured notes 3.88% Medium-term notes due in 2016 par value — 450,000 450,000 2.70% Medium-term notes due in 2017 par value 400,000 400,000 400,000 1.55% Medium-term notes due in 2017 par value 400,000 400,000 400,000 6.80% Medium-term notes due in 2018 par value 877,488 878,708 887,958 2.40% Medium-term notes due in 2019 par value 600,000 600,000 600,000 2.25% Medium-term notes due in 2019 par value 600,000 — — 2.15% Medium-term notes due in 2020 par value 600,000 600,000 600,000 2.85% Medium-term notes due in 2021 par value 600,000 — — 3.50% Senior unsecured notes due in 2025 par value 450,000 450,000 450,000 4.625% Senior unsecured notes due in 2045 par value 300,000 300,000 300,000 Less: unamortized discount and debt issuance costs (22,834 ) (21,106 ) (21,869 ) Gross long-term debt 5,870,761 5,670,818 5,926,533 Less: current portion of long-term debt, net of unamortized discount and issuance costs (700,152 ) (838,349 ) (885,889 ) Total long-term debt $ 5,170,609 $ 4,832,469 $ 5,040,644 The Company adopted ASU No. 2015-03 and ASU No. 2015-15 on January 1, 2016. Upon adoption, the Company reclassified debt issuance costs, other than debt issuance costs related to line of credit arrangements (which include its asset-backed commercial paper and unsecured commercial paper programs and its credit facilities), from other assets to debt on the balance sheet. Refer to Note 2 for further discussion of newly adopted ASUs.</t>
  </si>
  <si>
    <t>Asset-Backed Financing</t>
  </si>
  <si>
    <t>Transfers and Servicing [Abstract]</t>
  </si>
  <si>
    <t>Asset-Backed Financing The Company participates in asset-backed financing both through asset-backed securitization transactions and through asset-backed commercial paper conduit facilities. In the Company's asset-backed financing programs, the Company transfers retail motorcycle finance receivables to special purpose entities (SPE), which are considered VIEs under U.S. GAAP. Each SPE then converts those assets into cash, through the issuance of debt. The Company retains servicing rights for all of the retail motorcycle finance receivables transferred to SPEs as part of an asset-backed financing. The accounting treatment for asset-backed financings depends on the terms of the related transaction and the Company’s continuing involvement with the VIE. In transactions where the Company has power over the significant activities of the VIE and has an obligation to absorb losses or the right to receive benefits from the VIE that are potentially significant to the VIE, the Company is the primary beneficiary of the VIE and consolidates the VIE within its consolidated financial statements. On a consolidated basis, the asset-backed financing is treated as a secured borrowing in this type of transaction and is referred to as an on-balance sheet asset-backed financing. In transactions where the Company is not the primary beneficiary of the VIE, the Company must determine whether it can achieve a sale for accounting purposes under ASC Topic 860, "Transfers and Servicing". To achieve a sale for accounting purposes, the assets being transferred must be legally isolated, not be constrained by restrictions from further transfer, and be deemed to be beyond the Company’s control. If the Company does not meet all these criteria for sale accounting, then the transaction is accounted for as a secured borrowing and is referred to as an on-balance sheet asset-backed financing. If the Company meets all three of the sale criteria above, the transaction is recorded as a sale for accounting purposes and is referred to as an off-balance sheet asset-backed financing. Upon sale, the retail motorcycle finance receivables are removed from the Company’s balance sheet and a gain or loss is recognized for the difference between the cash proceeds received, the assets derecognized, and the liabilities recognized as part of the transaction. The gain or loss on sale is included in Financial Services revenue in the Consolidated Statement of Income. The Company is not required, and does not currently intend, to provide any additional financial support to the on or off-balance sheet VIEs associated with these transactions. Investors and creditors in these transactions only have recourse to the assets held by the VIEs. The Company adopted ASU No. 2015-03 and ASU No. 2015-15 on January 1, 2016. Upon adoption, the Company reclassified debt issuance costs, other than debt issuance costs related to line of credit arrangements (including the asset-backed commercial paper programs), from other assets to debt on the balance sheet. Refer to Note 2 for further discussion of newly adopted ASUs. The following table shows the assets and liabilities related to the on-balance sheet asset-backed financings included in the financial statements (in thousands): September 25, 2016 Finance receivables Allowance for credit losses Restricted cash Other assets Total assets Asset-backed debt On-balance sheet assets and liabilities Consolidated VIEs Term asset-backed securitizations $ 1,019,378 $ (27,847 ) $ 69,364 $ 2,893 $ 1,063,788 $ 925,619 Asset-backed U.S. commercial paper conduit facility — — — 150 150 — Unconsolidated VIEs Asset-backed Canadian commercial paper conduit facility 155,130 (3,244 ) 10,297 351 162,534 140,488 Total on-balance sheet assets and liabilities $ 1,174,508 $ (31,091 ) $ 79,661 $ 3,394 $ 1,226,472 $ 1,066,107 December 31, 2015 Finance receivables Allowance for credit losses Restricted cash Other assets Total assets Asset-backed debt On-balance sheet assets and liabilities Consolidated VIEs Term asset-backed securitizations $ 1,611,624 $ (37,937 ) $ 100,151 $ 4,383 $ 1,678,221 $ 1,459,377 Asset-backed U.S. commercial paper conduit facility — — — 323 323 — Unconsolidated VIEs Asset-backed Canadian commercial paper conduit facility 170,708 (3,061 ) 10,491 393 178,531 153,839 Total on-balance sheet assets and liabilities $ 1,782,332 $ (40,998 ) $ 110,642 $ 5,099 $ 1,857,075 $ 1,613,216 September 27, 2015 Finance receivables Allowance for credit losses Restricted cash Other assets Total assets Asset-backed debt On-balance sheet assets and liabilities Consolidated VIEs Term asset-backed securitizations $ 1,875,571 $ (42,679 ) $ 125,561 $ 4,383 $ 1,962,836 $ 1,701,732 Asset-backed U.S. commercial paper conduit facility — — — 109 109 — Unconsolidated VIEs Asset-backed Canadian commercial paper conduit facility 175,173 (3,090 ) 11,656 473 184,212 158,712 Total on-balance sheet assets and liabilities $ 2,050,744 $ (45,769 ) $ 137,217 $ 4,965 $ 2,147,157 $ 1,860,444 On-Balance Sheet Term Asset-Backed Securitization VIEs The Company transfers U.S. retail motorcycle finance receivables to SPEs which in turn issue secured notes to investors, with various maturities and interest rates, secured by future collections of the purchased U.S. retail motorcycle finance receivables. Each on-balance sheet term asset-backed securitization SPE is a separate legal entity, and the U.S. retail motorcycle finance receivables included in the term asset-backed securitizations are only available for payment of the secured debt and other obligations arising from the term asset-backed securitization transaction and are not available to pay other obligations or claims of the Company’s creditors until the associated secured debt and other obligations are satisfied. Restricted cash balances held by the SPEs are used only to support the securitizations. There are no amortization schedules for the secured notes; however, the debt is reduced monthly as available collections on the related U.S. retail motorcycle finance receivables are applied to outstanding principal. The secured notes’ contractual lives have various maturities ranging from 2016 to 2022. The Company is the primary beneficiary of its on-balance sheet term asset-backed securitization VIEs because it retains servicing rights and a residual interest in the VIEs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There were no on-balance sheet term asset-backed securitization transactions during the nine months ended September 25, 2016 . During the first and second quarters of 2015, the Company issued $700.0 million and $500.0 million ( $697.6 million and $498.1 million net of discount and issuance costs), respectively, of secured notes through on-balance sheet term asset-backed securitization transactions. On-Balance Sheet Asset-Backed U.S. Commercial Paper Conduit Facility VIE On December 14, 2015, the Company entered into a new revolving facility agreement (U.S. Conduit) with a third party bank-sponsored asset-backed U.S. commercial paper conduit, which provides for a total aggregate commitment of up to $600.0 million based on, among other things, the amount of eligible U.S. retail motorcycle finance receivables held by the SPE as collateral. The prior facility agreement expired on December 14, 2015 and had similar terms. Under the facility, the Company may transfer U.S. retail motorcycle finance receivables to a SPE, which in turn may issue debt to third-party bank-sponsored asset-backed commercial paper conduits. The assets of the SPE are restricted as collateral for the payment of the debt or other obligations arising in the transaction and are not available to pay other obligations or claims of the Company’s creditors. The terms for this debt provide for interest on the outstanding principal based on prevailing commercial paper rates or LIBOR to the extent the advance is not funded by a conduit lender through the issuance of commercial paper plus, in each case, a program fee based on outstanding principal. The U.S. Conduit also provides for an unused commitment fee based on the unused portion of the total aggregate commitment of $600.0 million . There is no amortization schedule; however, the debt will be reduced monthly as available collections on the related finance receivables are applied to outstanding principal. Upon expiration of the U.S. Conduit, any outstanding principal will continue to be reduced monthly through available collections. Unless earlier terminated or extended by mutual agreement of the Company and the lenders, the U.S. Conduit expires on December 14, 2016. The Company is the primary beneficiary of its U.S. Conduit VIE because it retains servicing rights and a residual interest in the VIEs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The VIE had no borrowings outstanding under the U.S. Conduit at September 25, 2016 , December 31, 2015 or September 27, 2015 ; therefore, assets that the U.S. Conduit holds are restricted as collateral for the payment of fees associated with the unused portion of the total aggregate commitment. On-Balance Sheet Asset-Backed Canadian Commercial Paper Conduit Facility In June 2015, the Company amended its facility agreement (Canadian Conduit) with a Canadian bank-sponsored asset-backed commercial paper conduit. Under the agreement, the Canadian Conduit is contractually committed, at the Company's option, to purchase eligible Canadian retail motorcycle finance receivables for proceeds up to C$240.0 million . The transferred assets are restricted as collateral for the payment of the debt. The terms for this debt provide for interest on the outstanding principal based on prevailing market interest rates plus a specified margin. The Canadian Conduit also provides for a program fee and an unused commitment fee based on the unused portion of the total aggregate commitment of C$240.0 million . There is no amortization schedule; however, the debt is reduced monthly as available collections on the related finance receivables are applied to outstanding principal. Upon expiration of the Canadian Conduit, any outstanding principal will continue to be reduced monthly through available collections. The contractual maturity of the debt is approximately 5 years . Unless earlier terminated or extended by mutual agreement of the Company and the lenders, as of September 25, 2016 , the Canadian Conduit has an expiration date of June 30, 2017. The Company is not the primary beneficiary of the Canadian bank-sponsored, multi-seller conduit VIE; therefore, the Company doesn’t consolidate the VIE. However, the Company treats the conduit facility as a secured borrowing as it maintains effective control over the assets transferred to the VIE and therefore doesn’t meet the requirements for sale accounting. As the Company participates in and does not consolidate the Canadian bank-sponsored, multi-seller conduit VIE, the maximum exposure to loss associated with this VIE, which would only be incurred in the unlikely event that all the finance receivables and underlying collateral have no residual value, was $22.0 million at September 25, 2016 . The maximum exposure is not an indication of the Company's expected loss exposure. The following table includes quarterly transfers of Canadian retail motorcycle finance receivables to the Canadian Conduit and the respective proceeds (in thousands): 2016 2015 Transfers Proceeds Transfers Proceeds First quarter $ 6,600 $ 5,800 $ 19,200 $ 16,800 Second quarter $ 31,400 $ 27,500 $ 26,800 $ 23,400 Third quarter — — 33,100 29,000 $ 38,000 $ 33,300 $ 79,100 $ 69,200 Off-Balance Sheet Asset-Backed Securitization VIE During the second quarter of 2016, the Company sold retail motorcycle finance receivables with a principal balance of $301.8 million into a securitization VIE that was not consolidated, recognized a gain of $9.3 million and received cash proceeds of $312.6 million . Similar to an on-balance sheet term asset-backed securitization, the Company transferred U.S. retail motorcycle finance receivables to an SPE which in turn issued secured notes to investors, with various maturities and interest rates, secured by future collections of the purchased U.S. retail motorcycle finance receivables. The off-balance sheet asset-backed securitization SPE is a separate legal entity, and the U.S. retail motorcycle finance receivables included in the term asset-backed securitization are only available for payment of the secured debt and other obligations arising from the asset-backed securitization transaction and are not available to pay other obligations or claims of the Company’s creditors. In an on-balance sheet asset-backed securitization, the Company retains a financial interest in the VIE in the form of a debt security. As part of this off-balance sheet securitization, the Company did not retain any financial interest in the VIE beyond servicing rights and ordinary representations and warranties and related covenants. The Company is not the primary beneficiary of the off-balance sheet asset-backed securitization VIE because it only retained servicing rights and does not have the obligation to absorb losses or the right to receive benefits from the VIE which could potentially be significant to the VIE. Accordingly, this transaction met the accounting sale requirements under ASC Topic 860 and was recorded as a sale for accounting purposes. Upon the sale, the retail motorcycle finance receivables were removed from the Company’s balance sheet and a gain was recognized for the difference between the cash proceeds received, the assets derecognized and the liabilities recognized as part of the transaction. The gain on sale was included in financial services revenue in the Consolidated Statement of Income. At September 25, 2016 , the assets of this off-balance sheet asset-backed securitization VIE were $262.6 million and represented the current unpaid principal balance of the retail motorcycle finance receivables, which was the Company’s maximum exposure to loss in the off-balance sheet VIE at September 25, 2016 . This is based on the unlikely event that all the receivables have underwriting defects or other defects that trigger a violation of certain covenants and that the underlying collateral has no residual value. This maximum exposure is not an indication of expected losses. Servicing Activities The Company services all retail motorcycle finance receivables that it originates. When the Company transfers retail motorcycle finance receivables to SPEs through asset-backed financings, the Company retains the right to service the finance receivables and receives servicing fees based on the securitized finance receivables balance and certain ancillary fees. In on-balance sheet asset-backed financing, servicing fees are eliminated in consolidation and therefore are not recorded on a consolidated basis. In off-balance sheet asset-backed financings, servicing fees and ancillary fees are recorded in Financial Services revenue in the Consolidated Statement of Income. The fees the Company is paid for servicing represent adequate compensation, and consequently, the Company does not recognize a servicing asset or liability. The Company recognized servicing fee income of $1.0 million during the nine months ended September 25, 2016 . The unpaid principal balance of retail motorcycle finance receivables serviced by the Company was as follows (in thousands): September 25, December 31, September 27, On-balance sheet retail motorcycle finance receivables $ 6,017,065 $ 5,843,352 $ 6,039,011 Off-balance sheet retail motorcycle finance receivables 262,583 — — Total serviced retail motorcycle finance receivables $ 6,279,648 $ 5,843,352 $ 6,039,011 The unpaid principal balance of retail motorcycle finance receivables serviced by the Company 30 days or more delinquent was as follows (in thousands): Amount 30 days or more past due: September 25, December 31, September 27, On-balance sheet retail motorcycle finance receivables $ 192,891 $ 195,468 $ 169,712 Off-balance sheet retail motorcycle finance receivables 1,235 — — Total serviced retail motorcycle finance receivables $ 194,126 $ 195,468 $ 169,712 Credit losses, net of recoveries for the retail motorcycle finance receivables serviced by the Company were as follows (in thousands): Three months ended Nine months ended September 25, September 27, September 25, September 27, On-balance sheet retail motorcycle finance receivables $ 26,380 $ 21,081 $ 69,498 $ 50,636 Off-balance sheet retail motorcycle finance receivables 270 — 285 — Total serviced retail motorcycle finance receivables $ 26,650 $ 21,081 $ 69,783 $ 50,636</t>
  </si>
  <si>
    <t>Income Taxes</t>
  </si>
  <si>
    <t>Income Tax Disclosure [Abstract]</t>
  </si>
  <si>
    <t>Income Taxes The Company’s 2016 income tax rate for the nine months ended September 25, 2016 was 32.9% compared to 34.8% for the same period last year. The year-to-date tax provision for income taxes included a discrete benefit of $16.1 million associated with the release of a portion of the Company's liability for unrecognized tax benefits relating primarily to the closure of various audits during the second quarter of 2016.</t>
  </si>
  <si>
    <t>Product Warranty and Safety Recall Campaigns</t>
  </si>
  <si>
    <t>Product Warranties Disclosures [Abstract]</t>
  </si>
  <si>
    <t>Product Warranty and Recall Campaigns The Company currently provides a standard two -year limited warranty on all new motorcycles sold worldwide, except for Japan, where the Company currently provides a standard three -year limited warranty on all new motorcycles sold. In addition, the Company provides a one -year warranty for Parts &amp; Accessories (P&amp;A). The warranty coverage for the retail customer generally begins when the product is sold to a retail customer. The Company maintains reserves for future warranty claims using an estimated cost, which is based primarily on historical Company claim information maintained by the Company. Additionally, the Company has from time to time initiated voluntary recall campaigns. The Company reserves for all estimated costs associated with recalls in the period that management approves and commits to the recall. Changes in the Company’s warranty and recall liability were as follows (in thousands): Three months ended Nine months ended September 25, September 27, September 25, September 27, Balance, beginning of period $ 82,480 $ 83,416 $ 74,217 $ 69,250 Warranties issued during the period 11,107 9,714 49,321 46,668 Settlements made during the period (30,512 ) (31,492 ) (71,354 ) (68,611 ) Recalls and changes to pre-existing warranty liabilities 22,448 18,170 33,339 32,501 Balance, end of period $ 85,523 $ 79,808 $ 85,523 $ 79,808 The liability for recall campaigns was $19.5 million , $10.2 million and $16.4 million as of September 25, 2016 , December 31, 2015 and September 27, 2015 , respectively.</t>
  </si>
  <si>
    <t>Earnings Per Share</t>
  </si>
  <si>
    <t>Earnings Per Share [Abstract]</t>
  </si>
  <si>
    <t>Earnings Per Share The following table sets forth the computation for basic and diluted earnings per share (in thousands, except per share amounts): Three months ended Nine months ended September 25, September 27, September 25, September 27, Numerator : Net income used in computing basic and diluted earnings per share $ 114,065 $ 140,347 $ 644,985 $ 710,011 Denominator : Denominator for basic earnings per share - weighted-average common shares 178,438 203,598 180,779 207,255 Effect of dilutive securities - employee stock compensation plan 882 982 803 1,027 Denominator for diluted earnings per share - adjusted weighted-average shares outstanding 179,320 204,580 181,582 208,282 Earnings per common share: Basic $ 0.64 $ 0.69 $ 3.57 $ 3.43 Diluted $ 0.64 $ 0.69 $ 3.55 $ 3.41 Outstanding options to purchase 1.2 million and 0.9 million shares of common stock for the three months ended September 25, 2016 and September 27, 2015 , respectively, and 1.5 million and 0.9 million shares of common stock for the nine months ended September 25, 2016 and September 27, 2015 , respectively, were not included in the Company’s computation of dilutive securities because the exercise price was greater than the market price and therefore the effect would have been anti-dilutive. The Company has a share-based compensation plan under which employees may be granted share-based awards including shares of restricted stock and restricted stock units (RSUs). Non-forfeitable dividends are paid on unvested shares of restricted stock and non-forfeitable dividend equivalents are paid on unvested RSUs. As such, shares of restricted stock and RSUs are considered participating securities under the two-class method of calculating earnings per share as described in ASC Topic 260, “Earnings per Share.” The two-class method of calculating earnings per share did not have a material impact on the Company’s earnings per share calculation for the three and nine month periods ended September 25, 2016 and September 27, 2015 , respectively.</t>
  </si>
  <si>
    <t>Employee Benefit Plans</t>
  </si>
  <si>
    <t>Compensation and Retirement Disclosure [Abstract]</t>
  </si>
  <si>
    <t>Employee Benefit Plans The Company has a defined benefit qualified pension plan and postretirement healthcare benefit plans that cover certain employees of the Motorcycles segment. The Company also has unfunded supplemental employee retirement plan agreements (SERPA) with certain employees which were instituted to replace benefits lost under the Tax Revenue Reconciliation Act of 1993. Net periodic benefit costs are allocated among selling, administrative and engineering expense, cost of goods sold and inventory. Amounts capitalized in inventory are not significant. Components of net periodic benefit costs were as follows (in thousands): Three months ended Nine months ended September 25, September 27, September 25, September 27, Pension and SERPA Benefits Service cost $ 8,359 $ 10,010 $ 25,077 $ 30,030 Interest cost 22,707 21,836 68,121 65,508 Expected return on plan assets (36,445 ) (36,232 ) (109,335 ) (108,696 ) Amortization of unrecognized: Prior service cost 255 109 765 327 Net loss 11,588 13,678 34,764 41,031 Settlement loss 300 — 900 — Net periodic benefit cost $ 6,764 $ 9,401 $ 20,292 $ 28,200 Postretirement Healthcare Benefits Service cost $ 1,870 $ 2,065 $ 5,610 $ 6,195 Interest cost 3,704 3,541 11,112 10,623 Expected return on plan assets (3,017 ) (2,877 ) (9,051 ) (8,631 ) Amortization of unrecognized: Prior service credit (701 ) (804 ) (2,103 ) (2,412 ) Net loss 884 993 2,652 2,979 Net periodic benefit cost $ 2,740 $ 2,918 $ 8,220 $ 8,754 During the first nine months of 2016, the Company voluntarily contributed $25.0 million in cash to further fund its qualified pension plan. There are no required or planned contributions to the qualified pension plan for the remainder of 2016 . The Company expects it will continue to make ongoing benefit payments under the SERPA and postretirement healthcare plans.</t>
  </si>
  <si>
    <t>Business Segments</t>
  </si>
  <si>
    <t>Segment Reporting [Abstract]</t>
  </si>
  <si>
    <t>Business Segments Harley-Davidson, Inc. is the parent company for the groups of companies doing business as Harley-Davidson Motor Company (HDMC) and Harley-Davidson Financial Services (HDFS). The Company operates in two segments: the Motorcycles &amp; Related Products (Motorcycles) segment and the Financial Services segment. The Company’s reportable segments are strategic business units that offer different products and services and are managed separately based on the fundamental differences in their operations. Selected segment information is set forth below (in thousands): Three months ended Nine months ended September 25, September 27, September 25, September 27, Motorcycles net revenue $ 1,091,630 $ 1,140,321 $ 4,338,353 $ 4,301,674 Gross profit 367,019 394,039 1,564,857 1,631,528 Selling, administrative and engineering expense 258,090 250,974 800,722 762,406 Operating income from Motorcycles 108,929 143,065 764,135 869,122 Financial Services revenue 183,183 177,109 547,505 513,093 Financial Services expense 113,736 104,338 332,114 293,745 Operating income from Financial Services 69,447 72,771 215,391 219,348 Operating income $ 178,376 $ 215,836 $ 979,526 $ 1,088,470</t>
  </si>
  <si>
    <t>Commitments and Contingencies</t>
  </si>
  <si>
    <t>Commitments and Contingencies Disclosure [Abstract]</t>
  </si>
  <si>
    <t>Commitments and Contingencies The Company is subject to lawsuits and other claims related to environmental, product and other matters. In determining required reserves related to these items, the Company carefully analyzes cases and considers the likelihood of adverse judgments or outcomes, as well as the potential range of possible loss. The required reserves are monitored on an ongoing basis and are updated based on new developments or new information in each matter. Environmental Protection Agency Notice: In December 2009, the Company received formal, written requests for information from the United States Environmental Protection Agency (EPA) regarding: (i) certificates of conformity for motorcycle emissions and related designations and labels, (ii) aftermarket parts, and (iii) warranty claims on emissions related components. The Company promptly submitted written responses to the EPA’s inquiry and has engaged in discussions with the EPA. Since that time, the EPA delivered various additional requests for information to which the Company has responded. More recently, in August 2016, the Company entered into a consent decree with the EPA regarding these issues (the “Settlement”). In the Settlement the Company agreed to, among other things, pay a fine, fund a three-year emissions mitigation project, and not sell tuning products unless they are approved by the EPA or California Air Resources Board. The Company anticipates the EPA will move the court to finalize the Settlement in November 2016. The Company has a reserve associated with this matter which is included in accrued liabilities in the Consolidated Balance Sheet, and as a result, if it is finalized, the Settlement would not have a material adverse effect on the Company's financial condition or results of operations. The Settlement is not final until it is approved by the court, and if it is not approved by the court, the Company cannot reasonably estimate the impact of any remedies the EPA might seek beyond the Company's current reserve for this matter. York Environmental Matters: The Company is involved with government agencies and groups of potentially responsible parties in various environmental matters, including a matter involving the cleanup of soil and groundwater contamination at its York, Pennsylvania facility. The York facility was formerly used by the U.S. Navy and AMF prior to the purchase of the York facility by the Company from AMF in 1981. Although the Company is not certain as to the full extent of the environmental contamination at the York facility, it has been working with the Pennsylvania Department of Environmental Protection (PADEP) since 1986 in undertaking environmental investigation and remediation activities, including a site-wide remedial investigation/feasibility study (RI/FS). In January 1995, the Company entered into a settlement agreement (the Agreement) with the Navy, and the parties amended the Agreement in 2013 to address ordnance and explosive waste. The Agreement calls for the Navy and the Company to contribute amounts into a trust equal to 53% and 47% , respectively, of costs associated with environmental investigation and remediation activities at the York facility (Response Costs). The trust administers the payment of the Response Costs incurred at the York facility as covered by the Agreement. The Company has a reserve for its estimate of its share of the future Response Costs at the York facility which is included in accrued liabilities in the Consolidated Balance Sheets. While much of the work on the RI/FS is complete, it is still under agency review and given the uncertainty that exists concerning the nature and scope of additional environmental investigation and remediation that may ultimately be required under the RI/FS that is finally approved or otherwise at the York facility, the Company is unable to make a reasonable estimate of those additional costs, if any, that may result. The estimate of the Company's future Response Costs that will be incurred at the York facility is based on reports of independent environmental consultants retained by the Company, the actual costs incurred to date and the estimated costs to complete the necessary investigation and remediation activities. Product Liability Matters: The Company is involved in product liability suits related to the operation of its business. The Company accrues for claim exposures that are probable of occurrence and can be reasonably estimated. The Company also maintains insurance coverage for product liability exposures. The Company believes that its accruals and insurance coverage are adequate and that product liability suits will not have a material adverse effect on the Company’s consolidated financial statements. National Highway Traffic Safety Administration Matters: In July 2016, the National Highway Traffic Safety Administration (NHTSA) announced that it will investigate certain of the Company's model-year 2008-2011 motorcycles equipped with anti-lock braking systems (ABS). NHTSA’s investigation is in response to rider complaints related to brake failures. NHTSA noted that Harley-Davidson has a two-year brake fluid replacement interval that owners either are unaware of or ignore. The Company does not believe that a loss related to this matter is probable and no reserve has been established. However, it is possible that the outcome of NHTSA’s investigation could result in future costs to the Company. Given the uncertainty that still exists concerning the resolution of this matter, the Company cannot reasonably estimate these possible future costs, if any.</t>
  </si>
  <si>
    <t>Supplemental Consolidating Data</t>
  </si>
  <si>
    <t>Supplemental Consolidating Data The supplemental consolidating data for the periods noted is presented for informational purposes. The supplemental consolidating data may be different than segment information presented elsewhere due to the allocation of intercompany eliminations to reporting segments. All supplemental data is presented in thousands. Three months ended September 25, 2016 HDMC Entities HDFS Entities Eliminations Consolidated Revenue: Motorcycles and Related Products $ 1,094,148 $ — $ (2,518 ) $ 1,091,630 Financial Services — 183,706 (523 ) 183,183 Total revenue 1,094,148 183,706 (3,041 ) 1,274,813 Costs and expenses: Motorcycles and Related Products cost of goods sold 724,611 — — 724,611 Financial Services interest expense — 42,573 — 42,573 Financial Services provision for credit losses — 36,543 — 36,543 Selling, administrative and engineering expense 258,541 37,139 (2,970 ) 292,710 Total costs and expenses 983,152 116,255 (2,970 ) 1,096,437 Operating income 110,996 67,451 (71 ) 178,376 Investment income 2,300 — — 2,300 Interest expense 7,706 — — 7,706 Income before provision for income taxes 105,590 67,451 (71 ) 172,970 Provision for income taxes 33,895 25,010 — 58,905 Net income $ 71,695 $ 42,441 $ (71 ) $ 114,065 Nine months ended September 25, 2016 HDMC Entities HDFS Entities Eliminations Consolidated Revenue: Motorcycles and Related Products $ 4,346,166 $ — $ (7,813 ) $ 4,338,353 Financial Services — 549,162 (1,657 ) 547,505 Total revenue 4,346,166 549,162 (9,470 ) 4,885,858 Costs and expenses: Motorcycles and Related Products cost of goods sold 2,773,496 — — 2,773,496 Financial Services interest expense — 131,387 — 131,387 Financial Services provision for credit losses — 97,127 — 97,127 Selling, administrative and engineering expense 802,139 111,414 (9,231 ) 904,322 Total costs and expenses 3,575,635 339,928 (9,231 ) 3,906,332 Operating income 770,531 209,234 (239 ) 979,526 Investment income 186,754 — (183,000 ) 3,754 Interest expense 21,968 — — 21,968 Income before provision for income taxes 935,317 209,234 (183,239 ) 961,312 Provision for income taxes 238,256 78,071 — 316,327 Net income $ 697,061 $ 131,163 $ (183,239 ) $ 644,985 Three months ended September 27, 2015 HDMC Entities HDFS Entities Eliminations Consolidated Revenue: Motorcycles and Related Products $ 1,142,948 $ — $ (2,627 ) $ 1,140,321 Financial Services — 177,487 (378 ) 177,109 Total revenue 1,142,948 177,487 (3,005 ) 1,317,430 Costs and expenses: Motorcycles and Related Products cost of goods sold 746,282 — — 746,282 Financial Services interest expense — 41,214 — 41,214 Financial Services provision for credit losses — 27,233 — 27,233 Selling, administrative and engineering expense 251,352 38,518 (3,005 ) 286,865 Total costs and expenses 997,634 106,965 (3,005 ) 1,101,594 Operating income 145,314 70,522 — 215,836 Investment income 3,211 — — 3,211 Interest expense 4,879 — — 4,879 Income before provision for income taxes 143,646 70,522 — 214,168 Provision for income taxes 47,703 26,118 — 73,821 Net income $ 95,943 $ 44,404 $ — $ 140,347 Nine months ended September 27, 2015 HDMC Entities HDFS Entities Eliminations Consolidated Revenue: Motorcycles and Related Products $ 4,309,589 $ — $ (7,915 ) $ 4,301,674 Financial Services — 514,324 (1,231 ) 513,093 Total revenue 4,309,589 514,324 (9,146 ) 4,814,767 Costs and expenses: Motorcycles and Related Products cost of goods sold 2,670,146 — — 2,670,146 Financial Services interest expense — 120,938 — 120,938 Financial Services provision for credit losses — 68,655 — 68,655 Selling, administrative and engineering expense 763,637 112,067 (9,146 ) 866,558 Total costs and expenses 3,433,783 301,660 (9,146 ) 3,726,297 Operating income 875,806 212,664 — 1,088,470 Investment income 105,983 — (100,000 ) 5,983 Interest expense 4,897 — — 4,897 Income before provision for income taxes 976,892 212,664 (100,000 ) 1,089,556 Provision for income taxes 303,852 75,693 — 379,545 Net income $ 673,040 $ 136,971 $ (100,000 ) $ 710,011 September 25, 2016 HDMC Entities HDFS Entities Eliminations Consolidated ASSETS Current assets: Cash and cash equivalents $ 438,875 $ 351,409 $ — $ 790,284 Marketable securities 5,038 — — 5,038 Accounts receivable, net 751,770 — (405,594 ) 346,176 Finance receivables, net — 2,205,644 — 2,205,644 Inventories 426,547 — — 426,547 Restricted cash — 65,088 — 65,088 Deferred income taxes 61,611 61,998 — 123,609 Other current assets 110,060 41,305 (11,407 ) 139,958 Total current assets 1,793,901 2,725,444 (417,001 ) 4,102,344 Finance receivables, net — 4,944,322 — 4,944,322 Property, plant and equipment, net 917,984 36,491 — 954,475 Goodwill 54,663 — — 54,663 Deferred income taxes 73,639 9,066 (1,874 ) 80,831 Other long-term assets 133,441 24,605 (82,455 ) 75,591 $ 2,973,628 $ 7,739,928 $ (501,330 ) $ 10,212,226 LIABILITIES AND SHAREHOLDERS’ EQUITY Current liabilities: Accounts payable $ 268,945 $ 428,243 $ (405,594 ) $ 291,594 Accrued liabilities 419,675 98,268 (11,410 ) 506,533 Short-term debt — 1,055,428 — 1,055,428 Current portion of long-term debt, net — 700,152 — 700,152 Total current liabilities 688,620 2,282,091 (417,004 ) 2,553,707 Long-term debt, net 741,144 4,429,465 — 5,170,609 Pension liability 120,494 — — 120,494 Postretirement healthcare benefits 182,825 — — 182,825 Other long-term liabilities 160,784 28,425 3,014 192,223 Shareholders’ equity 1,079,761 999,947 (87,340 ) 1,992,368 $ 2,973,628 $ 7,739,928 $ (501,330 ) $ 10,212,226 December 31, 2015 HDMC Entities HDFS Entities Eliminations Consolidated ASSETS Current assets: Cash and cash equivalents $ 400,443 $ 321,766 $ — $ 722,209 Marketable securities 45,192 — — 45,192 Accounts receivable, net 390,799 — (143,394 ) 247,405 Finance receivables, net — 2,053,582 — 2,053,582 Inventories 585,907 — — 585,907 Restricted cash — 88,267 — 88,267 Deferred income taxes 56,319 46,450 — 102,769 Other current assets 90,824 43,807 (2,079 ) 132,552 Total current assets 1,569,484 2,553,872 (145,473 ) 3,977,883 Finance receivables, net — 4,814,571 — 4,814,571 Property, plant and equipment, net 906,972 35,446 — 942,418 Goodwill 54,182 — — 54,182 Deferred income taxes 86,075 15,681 (2,142 ) 99,614 Other long-term assets 133,753 31,158 (80,602 ) 84,309 $ 2,750,466 $ 7,450,728 $ (228,217 ) $ 9,972,977 LIABILITIES AND SHAREHOLDERS’ EQUITY Current liabilities: Accounts payable $ 220,050 $ 158,958 $ (143,394 ) $ 235,614 Accrued liabilities 387,137 89,048 (4,221 ) 471,964 Short-term debt — 1,201,380 — 1,201,380 Current portion of long-term debt, net — 838,349 — 838,349 Total current liabilities 607,187 2,287,735 (147,615 ) 2,747,307 Long-term debt, net 740,653 4,091,816 — 4,832,469 Pension liability 164,888 — — 164,888 Postretirement healthcare benefits 193,659 — — 193,659 Other long-term liabilities 166,440 28,560 — 195,000 Shareholders’ equity 877,639 1,042,617 (80,602 ) 1,839,654 $ 2,750,466 $ 7,450,728 $ (228,217 ) $ 9,972,977 September 27, 2015 HDMC Entities HDFS Entities Eliminations Consolidated ASSETS Current assets: Cash and cash equivalents $ 963,360 $ 405,194 $ — $ 1,368,554 Marketable securities 47,358 — — 47,358 Accounts receivable, net 725,828 — (431,774 ) 294,054 Finance receivables, net — 2,068,873 — 2,068,873 Inventories 466,657 — — 466,657 Restricted cash — 113,499 — 113,499 Deferred income taxes 53,218 47,340 — 100,558 Other current assets 121,953 37,893 (9,179 ) 150,667 Total current assets 2,378,374 2,672,799 (440,953 ) 4,610,220 Finance receivables, net — 5,009,473 — 5,009,473 Property, plant and equipment, net 845,297 32,490 — 877,787 Goodwill 54,267 — — 54,267 Deferred income taxes 59,649 14,232 (1,929 ) 71,952 Other long-term assets 135,766 32,522 (79,953 ) 88,335 $ 3,473,353 $ 7,761,516 $ (522,835 ) $ 10,712,034 LIABILITIES AND SHAREHOLDERS’ EQUITY Current liabilities: Accounts payable $ 290,154 $ 458,514 $ (431,774 ) $ 316,894 Accrued liabilities 382,292 93,168 (11,108 ) 464,352 Short-term debt — 990,049 — 990,049 Current portion of long-term debt, net — 885,889 — 885,889 Total current liabilities 672,446 2,427,620 (442,882 ) 2,657,184 Long-term debt, net 741,057 4,299,587 — 5,040,644 Pension liability 61,458 — — 61,458 Postretirement healthcare benefits 193,406 — — 193,406 Other long-term liabilities 172,038 27,631 — 199,669 Shareholders’ equity 1,632,948 1,006,678 (79,953 ) 2,559,673 $ 3,473,353 $ 7,761,516 $ (522,835 ) $ 10,712,034 Nine months ended September 25, 2016 HDMC Entities HDFS Entities Eliminations Consolidated Cash flows from operating activities: Net income $ 697,061 $ 131,163 $ (183,239 ) $ 644,985 Adjustments to reconcile net income to cash provided by operating activities: Depreciation and amortization of intangibles 148,851 5,714 — 154,565 Amortization of deferred loan origination costs — 65,445 — 65,445 Amortization of financing origination fees 491 6,721 — 7,212 Provision for employee long-term benefits 27,608 — — 27,608 Employee benefit plan contributions and payments (47,658 ) — — (47,658 ) Stock compensation expense 23,056 1,853 — 24,909 Net change in wholesale finance receivables related to sales — — (169,599 ) (169,599 ) Provision for credit losses — 97,127 — 97,127 Gain on off-balance sheet securitization — (9,269 ) — (9,269 ) Loss on debt extinguishment — 118 — 118 Pension plan settlement expense 900 — — 900 Deferred income taxes (574 ) (10,419 ) (268 ) (11,261 ) Foreign currency adjustments (11,741 ) — — (11,741 ) Other, net (12,416 ) 648 239 (11,529 ) Change in current assets and current liabilities: Accounts receivable, net (348,996 ) — 262,200 (86,796 ) Finance receivables—accrued interest and other — 364 — 364 Inventories 173,975 — — 173,975 Accounts payable and accrued liabilities 74,269 277,142 (254,221 ) 97,190 Derivative instruments (1,992 ) — — (1,992 ) Other (18,924 ) 2,180 — (16,744 ) Total adjustments 6,849 437,624 (161,649 ) 282,824 Net cash provided by operating activities 703,910 568,787 (344,888 ) 927,809 Nine months ended September 25, 2016 HDMC Entities HDFS Entities Eliminations Consolidated Cash flows from investing activities: Capital expenditures (155,967 ) (6,759 ) — (162,726 ) Origination of finance receivables — (6,297,040 ) 3,287,561 (3,009,479 ) Collections of finance receivables — 5,566,139 (3,125,673 ) 2,440,466 Proceeds from finance receivables sold — 312,571 — 312,571 Sales and redemptions of marketable securities 40,014 — — 40,014 Other 251 — — 251 Net cash used by investing activities (115,702 ) (425,089 ) 161,888 (378,903 ) Cash flows from financing activities: Proceeds from issuance of medium-term notes — 1,193,396 — 1,193,396 Repayments of medium-term notes — (451,336 ) — (451,336 ) Repayments of securitization debt — (535,616 ) — (535,616 ) Net decrease in credit facilities and unsecured commercial paper — (146,328 ) — (146,328 ) Borrowings of asset-backed commercial paper — 33,428 — 33,428 Repayments of asset-backed commercial paper — (55,170 ) — (55,170 ) Net change in restricted cash — 30,981 — 30,981 Dividends paid (190,387 ) (183,000 ) 183,000 (190,387 ) Purchase of common stock for treasury (374,234 ) — — (374,234 ) Excess tax benefits from share-based payments 1,291 — — 1,291 Issuance of common stock under employee stock option plans 6,444 — — 6,444 Net cash used by financing activities (556,886 ) (113,645 ) 183,000 (487,531 ) Effect of exchange rate changes on cash and cash equivalents 7,110 (410 ) — 6,700 Net increase in cash and cash equivalents $ 38,432 $ 29,643 $ — $ 68,075 Cash and cash equivalents: Cash and cash equivalents—beginning of period $ 400,443 $ 321,766 $ — $ 722,209 Net increase in cash and cash equivalents 38,432 29,643 — 68,075 Cash and cash equivalents—end of period $ 438,875 $ 351,409 $ — $ 790,284 Nine months ended September 27, 2015 HDMC Entities HDFS Entities Eliminations Consolidated Cash flows from operating activities: Net income $ 673,040 $ 136,971 $ (100,000 ) $ 710,011 Adjustments to reconcile net income to cash provided by operating activities: Depreciation and amortization of intangibles 135,232 6,792 — 142,024 Amortization of deferred loan origination costs — 71,012 — 71,012 Amortization of financing origination fees 107 7,224 — 7,331 Provision for employee long-term benefits 36,954 — — 36,954 Employee benefit plan contributions and payments (19,358 ) — — (19,358 ) Stock compensation expense 21,723 2,009 — 23,732 Net change in wholesale finance receivables related to sales — — (157,532 ) (157,532 ) Provision for credit losses — 68,655 — 68,655 Deferred income taxes 2,951 (12,223 ) — (9,272 ) Foreign currency adjustments 22,010 — — 22,010 Other, net 3,778 1,222 — 5,000 Change in current assets and current liabilities: Accounts receivable, net (331,347 ) — 270,660 (60,687 ) Finance receivables—accrued interest and other — (98 ) — (98 ) Inventories (36,109 ) — — (36,109 ) Accounts payable and accrued liabilities 141,577 319,734 (250,266 ) 211,045 Derivative instruments (6,734 ) — — (6,734 ) Other 11,293 1,680 — 12,973 Total adjustments (17,923 ) 466,007 (137,138 ) 310,946 Net cash provided by operating activities 655,117 602,978 (237,138 ) 1,020,957 Nine months ended September 27, 2015 HDMC Entities HDFS Entities Eliminations Consolidated Cash flows from investing activities: Capital expenditures (134,164 ) (4,890 ) — (139,054 ) Origination of finance receivables — (6,512,799 ) 3,399,972 (3,112,827 ) Collections of finance receivables — 5,656,189 (3,262,834 ) 2,393,355 Sales and redemptions of marketable securities 9,500 — — 9,500 Acquisition of business (59,910 ) — — (59,910 ) Other 5,172 — — 5,172 Net cash used by investing activities (179,402 ) (861,500 ) 137,138 (903,764 ) Cash flows from financing activities: Proceeds from issuance of senior unsecured notes 740,949 — — 740,949 Proceeds from issuance of medium-term notes — 595,386 — 595,386 Repayments of medium-term notes — (600,000 ) — (600,000 ) Intercompany borrowing activity 250,000 (250,000 ) — — Proceeds from securitization debt — 1,195,668 — 1,195,668 Repayments of securitization debt — (764,909 ) — (764,909 ) Net increase in credit facilities and unsecured commercial paper — 258,734 — 258,734 Borrowings of asset-backed commercial paper — 69,191 — 69,191 Repayments of asset-backed commercial paper — (55,124 ) — (55,124 ) Net change in restricted cash — (15,165 ) — (15,165 ) Dividends paid (191,451 ) (100,000 ) 100,000 (191,451 ) Purchase of common stock for treasury (894,565 ) — — (894,565 ) Excess tax benefits from share-based payments 2,878 — — 2,878 Issuance of common stock under employee stock option plans 16,755 — — 16,755 Net cash (used by) provided by financing activities (75,434 ) 333,781 100,000 358,347 Effect of exchange rate changes on cash and cash equivalents (10,816 ) (2,850 ) — (13,666 ) Net increase in cash and cash equivalents $ 389,465 $ 72,409 $ — $ 461,874 Cash and cash equivalents: Cash and cash equivalents—beginning of period $ 573,895 $ 332,785 $ — $ 906,680 Net increase in cash and cash equivalents 389,465 72,409 — 461,874 Cash and cash equivalents—end of period $ 963,360 $ 405,194 $ — $ 1,368,554</t>
  </si>
  <si>
    <t>Basis of Presentation and Use of Estimates (Policies)</t>
  </si>
  <si>
    <t>Use of Estimates</t>
  </si>
  <si>
    <t>The preparation of financial statements in conformity with U.S. GAAP requires management to make estimates and assumptions that affect the amounts reported in the financial statements and the accompanying notes. Actual results could differ from those estimates.</t>
  </si>
  <si>
    <t>Accounting Standards Recently Adopted and Not Yet Adopted</t>
  </si>
  <si>
    <t>Accounting Standards Recently Adopted In February 2015, the Financial Accounting Standards Board (FASB) issued Accounting Standards Update (ASU) No. 2015-02 Amendments to the Consolidation Analysis (ASU 2015-02). ASU 2015-02 amends the guidance within Accounting Standards Codification (ASC) Topic 810, "Consolidation,” to change the analysis that a reporting entity must perform to determine whether it should consolidate certain legal entities. The Company adopted ASU 2015-02 on January 1, 2016. The adoption of ASU 2015-02 had no impact on the Company's consolidated financial statements. In April 2015, the FASB issued ASU No. 2015-03 Simplifying the Presentation of Debt Issuance Costs (ASU 2015-03). ASU 2015-03 amends the guidance within ASC Topic 835, "Interest, " to require that debt issuance costs related to a recognized debt liability be presented on the balance sheet as a direct deduction from the carrying amount of that debt liability, consistent with debt premiums and discounts. In August 2015, the FASB further clarified its views on debt costs incurred in connection with a line of credit arrangement by issuing ASU No. 2015-15 Presentation and Subsequent Measurement of Debt Issuance Costs Associated with Line-of-Credit Arrangements (ASU 2015-15). ASU 2015-15 amends the guidance within ASC Topic 835, “Interest,” to allow an entity to defer and present debt issuance costs associated with a line of credit arrangement as an asset, regardless of whether there are any outstanding borrowings on the line of credit arrangement. The Company adopted ASU 2015-03 and ASU 2015-15 retrospectively on January 1, 2016. As a result, debt issuance costs related to its medium-term notes, senior unsecured notes, and term asset-backed securitizations are now classified as a reduction to the carrying amount of the related debt on the balance sheet. Debt issuance costs previously recorded in other current assets and other long-term assets totaling $18.2 million and $19.5 million as of December 31, 2015 and September 27, 2015 , respectively, on the balance sheet have been reclassified to current portion of long-term debt, net and long-term debt, net to reflect the adoption of the new guidance. The required new disclosures are also presented in Note 11. The Company will continue to classify debt issuance costs related to line of credit arrangements, which include its asset-backed commercial paper and unsecured commercial paper programs and its credit facilities, as an asset, regardless of whether it has any outstanding borrowings on the line of credit arrangements. In April 2015, the FASB issued ASU No. 2015-05 Customer's Accounting for Fees Paid in a Cloud Computing Arrangement, which amends ASC 350-40, "Intangibles-Goodwill and Other Internal-Use Software" (ASU 2015-05). ASU 2015-05 provides guidance to customers about whether a cloud computing arrangement includes a software license. If an arrangement includes a software license, the accounting for the license will be consistent with the licenses of other intangible assets. If the arrangement does not include a license, the arrangement will be accounted for as a service contract. The Company adopted ASU 2015-05 prospectively on January 1, 2016. The adoption of ASU 2015-05 had no material impact on the Company's consolidated financial statements. In September 2015, the FASB issued ASU No. 2015-16 Business Combinations (Topic 805): Simplifying the Accounting for Measurement-Period Adjustments (ASU 2015-16). ASU 2015-16 eliminates the requirement for an acquirer in a business combination to account for measurement-period adjustments retrospectively. Acquirers must recognize measurement-period adjustments during the period in which they determine the amounts. This would include any amounts they would have recorded in previous periods if the accounting had been completed at the acquisition date. The Company adopted ASU 2015-16 on January 1, 2016. The adoption of ASU 2015-16 had no impact on the Company's consolidated financial statements. Accounting Standards Not Yet Adopted In May 2014, the FASB issued ASU No. 2014-09 Revenue from Contracts with Customers (ASU 2014-09). ASU 2014-09 is a comprehensive new revenue recognition model that requires a company to recognize revenue to depict the transfer of goods or services to customers in an amount that reflects the consideration to which the company expects to be entitled in exchange for those goods or services. In August 2015, the FASB issued ASU No. 2015-14 Revenue from Contracts with Customers: Deferral of Effective Date (ASU 2015-14) to defer the effective date of the new revenue recognition standard by one year to fiscal years beginning after December 15, 2017 and for interim periods therein. The guidance may be adopted using either a full retrospective or modified retrospective approach. Early adoption is permitted as early as fiscal years beginning after December 15, 2016 and interim periods therein. The Company is currently evaluating the impact of adoption of ASU 2014-09 and ASU 2015-14. In July 2015, the FASB issued ASU No. 2015-11 Inventory (Topic 330): Simplifying the Measurement of Inventory (ASU 2015-11). ASU 2015-11 simplifies the subsequent measurement of inventory by using only the lower of cost or net realizable value. ASU 2015-11 does not apply to inventory measured using the last-in, first-out method. The Company is required to adopt ASU 2015-11 for fiscal years, and for interim periods within those fiscal years, beginning after December 15, 2016 on a prospective basis. Early adoption will be permitted. The adoption of ASU 2015-11 will not have a material effect on the Company’s consolidated financial statements. In November 2015, the FASB issued ASU No. 2015-17 Income Taxes (Topic 740): Balance Sheet Classification of Deferred Taxes (ASU 2015-17). ASU 2015-17 eliminates the requirement for a Company to separate deferred income tax liabilities and assets into current and noncurrent amounts on a classified statement of financial position and requires that deferred tax liabilities and assets be classified as noncurrent. The Company is required to adopt ASU 2015-17 for fiscal years, and for interim periods within those fiscal years, beginning after December 15, 2016 on either a retrospective or prospective basis. Early adoption is permitted. The Company plans to early adopt ASU 2015-17 in the fourth quarter of 2016 on a prospective basis. In January 2016, the FASB issued ASU No. 2016-01 Financial Instruments-Overall (Subtopic 825-10): Recognition and Measurement of Financial Assets and Financial Liabilities (ASU 2016-01). ASU 2016-01 enhances the existing financial instruments reporting model by modifying fair value measurement tools, simplifying impairment assessments for certain equity instruments, and modifying overall presentation and disclosure requirements. The Company is required to adopt ASU 2016-01 for fiscal years, and for interim periods within those fiscal years, beginning after December 15, 2017 on a prospective basis. The Company is currently evaluating the impact of adoption of ASU 2016-01. In February 2016, the FASB issued ASU No. 2016-02 Leases (Topic 842) (ASU 2016-02). ASU 2016-02 amends the existing lease accounting model by requiring a lessee to recognize the rights and obligations resulting from certain leases as assets and liabilities on the balance sheet. ASU 2016-02 also requires a company to disclose key information about their leasing arrangements. The Company is required to adopt ASU 2016-02 for fiscal years, and interim periods within those fiscal years, beginning after December 15, 2018 using a modified retrospective approach. Early adoption is permitted. The Company is currently evaluating the impact of adoption of ASU 2016-02. In March 2016, the FASB issued ASU No. 2016-09 Compensation – Stock Compensation (Topic 718): Improvements to Employee Share-Based Payment Accounting (ASU 2016-09). ASU 2016-09 amends the guidance on several aspects of accounting for share-based payment transactions, including income tax consequences, classification of awards as either equity or liabilities, accounting for forfeitures, and classification on the statement of cash flows. The Company is required to adopt ASU 2016-09 for fiscal years, and for interim periods within those fiscal years, beginning after December 15, 2016 on both a retrospective and prospective basis dependent upon the nature of the subtopic. Early adoption is permitted, including adoption in an interim period. The Company is currently evaluating the impact of adoption of ASU 2016-09. In July 2016, the FASB issued ASU No. 2016-13 Financial Instruments-Credit Losses (Topic 326): Measurement of Credit Losses on Financial Instruments (ASU 2016-13). ASU 2016-13 changes how to recognize expected credit losses on financial assets. The standard requires a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The Company is required to adopt ASU 2016-13 for fiscal years, and for interim periods within those fiscal years, beginning after December 15, 2019 on a modified retrospective basis. Early adoption is permitted for fiscal years beginning after December 15, 2018. An entity should apply the standard by recording a cumulative effect adjustment to retained earnings upon adoption. Adoption of this standard will impact how the Company recognizes credit losses on its financial instruments. The Company is currently evaluating the impact of adoption of ASU 2016-13.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The Company is required to adopt ASU 2016-15 for fiscal years, and for interim periods within those fiscal years, beginning after December 15, 2017 on a retrospective basis. Early adoption is permitted, including adoption in an interim period. The Company is currently evaluating the impact of adoption of ASU 2016-15.</t>
  </si>
  <si>
    <t>Additional Balance Sheet and Cash Flow Information (Tables)</t>
  </si>
  <si>
    <t>Marketable Securities</t>
  </si>
  <si>
    <t>The Company’s marketable securities consisted of the following (in thousands): September 25, December 31, September 27, Available-for-sale: Corporate bonds $ 5,038 $ 45,192 $ 47,358 Trading securities: Mutual funds 39,063 36,256 35,258 $ 44,101 $ 81,448 $ 82,616</t>
  </si>
  <si>
    <t>Inventories Net</t>
  </si>
  <si>
    <t>Inventories consist of the following (in thousands): September 25, December 31, September 27, Components at the lower of FIFO cost or market Raw materials and work in process $ 159,209 $ 161,704 $ 153,779 Motorcycle finished goods 182,019 327,952 228,243 Parts and accessories and general merchandise 134,587 145,519 134,537 Inventory at lower of FIFO cost or market 475,815 635,175 516,559 Excess of FIFO over LIFO cost (49,268 ) (49,268 ) (49,902 ) $ 426,547 $ 585,907 $ 466,657</t>
  </si>
  <si>
    <t>Reconciliation of Net Cash Provided by Operating Activities</t>
  </si>
  <si>
    <t>The reconciliation of net income to net cash provided by operating activities is as follows (in thousands): Nine months ended September 25, September 27, Cash flows from operating activities: Net income $ 644,985 $ 710,011 Adjustments to reconcile net income to net cash provided by operating activities: Depreciation and amortization of intangibles 154,565 142,024 Amortization of deferred loan origination costs 65,445 71,012 Amortization of financing origination fees 7,212 7,331 Provision for long-term employee benefits 27,608 36,954 Employee benefit plan contributions and payments (47,658 ) (19,358 ) Stock compensation expense 24,909 23,732 Net change in wholesale finance receivables related to sales (169,599 ) (157,532 ) Provision for credit losses 97,127 68,655 Gain on off-balance sheet asset-backed securitization (9,269 ) — Loss on debt extinguishment 118 — Pension plan settlement expense 900 — Deferred income taxes (11,261 ) (9,272 ) Foreign currency adjustments (11,741 ) 22,010 Other, net (11,529 ) 5,000 Changes in current assets and liabilities: Accounts receivable, net (86,796 ) (60,687 ) Finance receivables—accrued interest and other 364 (98 ) Inventories 173,975 (36,109 ) Accounts payable and accrued liabilities 97,190 211,045 Derivative instruments (1,992 ) (6,734 ) Other (16,744 ) 12,973 Total adjustments 282,824 310,946 Net cash provided by operating activities $ 927,809 $ 1,020,957</t>
  </si>
  <si>
    <t>Acquisition (Tables)</t>
  </si>
  <si>
    <t>Summary of Fair Values of Assets Acquired and Liabilities Assumed</t>
  </si>
  <si>
    <t>The following table summarizes the fair values of the Deeley Imports assets acquired and liabilities assumed at the date of acquisition (in thousands): August 4, 2015 Current assets $ 11,088 Property, plant and equipment 144 Intangible assets 20,842 Goodwill 28,567 Total assets 60,641 Current liabilities 731 Net assets acquired $ 59,910</t>
  </si>
  <si>
    <t>Goodwill and Intangible Assets (Tables)</t>
  </si>
  <si>
    <t>Schedule of Changes in the Carrying Amount of Goodwill</t>
  </si>
  <si>
    <t>Changes in the carrying amount of goodwill for the Motorcycles segment were as follows (in thousands): Three months ended Nine months ended September 25, 2016 September 27, 2015 September 25, 2016 September 27, 2015 Balance, beginning of period 54,542 26,105 $ 54,182 $ 27,752 Business acquisitions — 28,567 — 28,567 Currency translations 121 (405 ) 481 (2,052 ) Balance, end of period 54,663 54,267 $ 54,663 $ 54,267</t>
  </si>
  <si>
    <t>Schedule of Finite-Lived Intangible Assets</t>
  </si>
  <si>
    <t xml:space="preserve">The Motorcycles segment intangible assets consisted of the following (in thousands): September 25, 2016 Gross Carrying Amount Accumulated Amortization Net Estimated useful life (years) Other intangible assets Reacquired distribution rights $ 13,357 $ (7,792 ) $ 5,565 2 Customer relationships 7,535 (439 ) 7,096 20 Total other intangible assets $ 20,892 $ (8,231 ) $ 12,661 December 31, 2015 Gross Carrying Amount Accumulated Amortization Net Estimated useful life (years) Other intangible assets Reacquired distribution rights $ 12,614 $ (2,628 ) $ 9,986 2 Customer relationships 7,116 (148 ) 6,968 20 Total other intangible assets $ 19,730 $ (2,776 ) $ 16,954 September 27, 2015 Gross Carrying Amount Accumulated Amortization Net Estimated useful life (years) Other intangible assets Reacquired distribution rights $ 13,117 $ (1,093 ) $ 12,024 2 Customer relationships 7,399 (62 ) 7,337 20 Total other intangible assets $ 20,516 $ (1,155 ) $ 19,361 </t>
  </si>
  <si>
    <t>Schedule of Finite-Lived Intangible Assets, Future Amortization Expense</t>
  </si>
  <si>
    <t>The Company estimates future amortization to be approximately as follows (in thousands): Estimated Amortization 2016 (remaining 3 months) $ 1,767 2017 4,278 2018 372 2019 372 2020 372 2021 372 Thereafter 5,128 $ 12,661</t>
  </si>
  <si>
    <t>Finance Receivables (Tables)</t>
  </si>
  <si>
    <t>Finance receivables, net, consisted of the following (in thousands): September 25, December 31, September 27, Retail $ 6,165,999 $ 5,991,471 $ 6,194,332 Wholesale 1,155,483 1,023,860 1,029,397 Total finance receivables 7,321,482 7,015,331 7,223,729 Allowance for credit losses (171,516 ) (147,178 ) (145,383 ) Finance receivables, net $ 7,149,966 $ 6,868,153 $ 7,078,346</t>
  </si>
  <si>
    <t>Changes in the Allowance for Credit Losses on Finance Receivables</t>
  </si>
  <si>
    <t>The allowance for credit losses and finance receivables by portfolio, segregated by those amounts that are individually evaluated for impairment and those that are collectively evaluated for impairment, was as follows (in thousands): September 25, 2016 Retail Wholesale Total Allowance for credit losses, ending balance: Individually evaluated for impairment $ — $ — $ — Collectively evaluated for impairment 164,761 6,755 171,516 Total allowance for credit losses $ 164,761 $ 6,755 $ 171,516 Finance receivables, ending balance: Individually evaluated for impairment $ — $ — $ — Collectively evaluated for impairment 6,165,999 1,155,483 7,321,482 Total finance receivables $ 6,165,999 $ 1,155,483 $ 7,321,482 December 31, 2015 Retail Wholesale Total Allowance for credit losses, ending balance: Individually evaluated for impairment $ — $ — $ — Collectively evaluated for impairment 139,320 7,858 147,178 Total allowance for credit losses $ 139,320 $ 7,858 $ 147,178 Finance receivables, ending balance: Individually evaluated for impairment $ — $ — $ — Collectively evaluated for impairment 5,991,471 1,023,860 7,015,331 Total finance receivables $ 5,991,471 $ 1,023,860 $ 7,015,331 September 27, 2015 Retail Wholesale Total Allowance for credit losses, ending balance: Individually evaluated for impairment $ — $ — $ — Collectively evaluated for impairment 139,131 6,252 145,383 Total allowance for credit losses $ 139,131 $ 6,252 $ 145,383 Finance receivables, ending balance: Individually evaluated for impairment $ — $ — $ — Collectively evaluated for impairment 6,194,332 1,029,397 7,223,729 Total finance receivables $ 6,194,332 $ 1,029,397 $ 7,223,729 Changes in the allowance for credit losses on finance receivables by portfolio were as follows (in thousands): Three months ended September 25, 2016 Retail Wholesale Total Balance, beginning of period $ 152,998 $ 8,355 $ 161,353 Provision for credit losses 38,143 (1,600 ) 36,543 Charge-offs (35,749 ) — (35,749 ) Recoveries 9,369 — 9,369 Balance, end of period $ 164,761 $ 6,755 $ 171,516 Three months ended September 27, 2015 Retail Wholesale Total Balance, beginning of period $ 131,903 $ 7,328 $ 139,231 Provision for credit losses 28,309 (1,076 ) 27,233 Charge-offs (30,203 ) — (30,203 ) Recoveries 9,122 — 9,122 Balance, end of period $ 139,131 $ 6,252 $ 145,383 Nine months ended September 25, 2016 Retail Wholesale Total Balance, beginning of period $ 139,320 $ 7,858 $ 147,178 Provision for credit losses 98,230 (1,103 ) 97,127 Charge-offs (101,853 ) — (101,853 ) Recoveries 32,355 — 32,355 Other (a) (3,291 ) — (3,291 ) Balance, end of period $ 164,761 $ 6,755 $ 171,516 Nine months ended September 27, 2015 Retail Wholesale Total Balance, beginning of period $ 122,025 $ 5,339 $ 127,364 Provision for credit losses 67,742 913 68,655 Charge-offs (83,939 ) — (83,939 ) Recoveries 33,303 — 33,303 Balance, end of period $ 139,131 $ 6,252 $ 145,383 (a) Related to the sale of finance receivables during the second quarter of 2016 with a principal balance of $301.8 million through an off-balance sheet asset-backed securitization transaction (see Note 12 for additional information).</t>
  </si>
  <si>
    <t>Aging of Past Due Finance Receivables Including Non-Accrual Status Finance Receivables</t>
  </si>
  <si>
    <t>An analysis of the aging of past due finance receivables was as follows (in thousands): September 25, 2016 Current 31-60 Days Past Due 61-90 Days Past Due Greater than 90 Days Past Due Total Past Due Total Finance Receivables Retail $ 5,973,108 $ 119,709 $ 41,866 $ 31,316 $ 192,891 $ 6,165,999 Wholesale 1,154,617 366 114 386 866 1,155,483 Total $ 7,127,725 $ 120,075 $ 41,980 $ 31,702 $ 193,757 $ 7,321,482 December 31, 2015 Current 31-60 Days Past Due 61-90 Days Past Due Greater than 90 Days Past Due Total Past Due Total Finance Receivables Retail $ 5,796,003 $ 118,996 $ 43,680 $ 32,792 $ 195,468 $ 5,991,471 Wholesale 1,022,365 888 530 77 1,495 1,023,860 Total $ 6,818,368 $ 119,884 $ 44,210 $ 32,869 $ 196,963 $ 7,015,331 September 27, 2015 Current 31-60 Days Past Due 61-90 Days Past Due Greater than 90 Days Past Due Total Past Due Total Finance Receivables Retail $ 6,024,620 $ 111,393 $ 34,511 $ 23,808 $ 169,712 $ 6,194,332 Wholesale 1,028,981 106 162 148 416 1,029,397 Total $ 7,053,601 $ 111,499 $ 34,673 $ 23,956 $ 170,128 $ 7,223,729</t>
  </si>
  <si>
    <t>Recorded Investment of Retail Finance Receivables by Credit Quality Indicator</t>
  </si>
  <si>
    <t>The recorded investment in retail finance receivables, by credit quality indicator, was as follows (in thousands): September 25, 2016 December 31, 2015 September 27, 2015 Prime $ 4,900,752 $ 4,777,448 $ 4,936,438 Sub-prime 1,265,247 1,214,023 1,257,894 Total $ 6,165,999 $ 5,991,471 $ 6,194,332 The recorded investment in wholesale finance receivables, by internal credit quality indicator, was as follows (in thousands): September 25, 2016 December 31, 2015 September 27, 2015 Doubtful $ — $ 5,169 $ — Substandard 16,244 21,774 14,949 Special Mention — 6,271 3,706 Medium Risk 7,667 11,494 6,496 Low Risk 1,131,572 979,152 1,004,246 Total $ 1,155,483 $ 1,023,860 $ 1,029,397</t>
  </si>
  <si>
    <t>Fair Value Measurements (Tables)</t>
  </si>
  <si>
    <t>Summary of Assets and Liabilities Measured At Fair Value On A Recurring Basis</t>
  </si>
  <si>
    <t>The following tables present information about the Company’s assets and liabilities measured at fair value on a recurring basis (in thousands): September 25, 2016 Balance Quoted Prices in Significant Significant Assets: Cash equivalents $ 526,228 $ 372,850 $ 153,378 $ — Marketable securities 44,101 39,063 5,038 — Derivatives 6,606 — 6,606 — $ 576,935 $ 411,913 $ 165,022 $ — Liabilities: Derivatives $ 1,388 $ — $ 1,388 $ — December 31, 2015 Balance Quoted Prices in Significant Significant Assets: Cash equivalents $ 555,910 $ 390,706 $ 165,204 $ — Marketable securities 81,448 36,256 45,192 — Derivatives 16,235 — 16,235 — $ 653,593 $ 426,962 $ 226,631 $ — Liabilities: Derivatives $ 1,300 $ — $ 1,300 $ — September 27, 2015 Balance Quoted Prices in Significant Significant Assets: Cash equivalents $ 1,111,571 $ 719,854 $ 391,717 $ — Marketable securities 82,616 35,258 47,358 — Derivatives 18,015 — 18,015 — $ 1,212,202 $ 755,112 $ 457,090 $ — Liabilities: Derivatives $ 1,309 $ — $ 1,309 $ —</t>
  </si>
  <si>
    <t>Fair Value of Financial Instruments (Tables)</t>
  </si>
  <si>
    <t>Summary of The Fair Value and Carrying Value of The Company's Financial Instruments</t>
  </si>
  <si>
    <t>The following table summarizes the fair value and carrying value of the Company’s financial instruments (in thousands): September 25, 2016 December 31, 2015 September 27, 2015 Fair Value Carrying Value Fair Value Carrying Value Fair Value Carrying Value Assets: Cash and cash equivalents $ 790,284 $ 790,284 $ 722,209 $ 722,209 $ 1,368,554 $ 1,368,554 Marketable securities $ 44,101 $ 44,101 $ 81,448 $ 81,448 $ 82,616 $ 82,616 Derivatives $ 6,606 $ 6,606 $ 16,235 $ 16,235 $ 18,015 $ 18,015 Finance receivables, net $ 7,233,923 $ 7,149,966 $ 6,937,053 $ 6,868,153 $ 7,170,873 $ 7,078,346 Restricted cash $ 79,661 $ 79,661 $ 110,642 $ 110,642 $ 137,217 $ 137,217 Liabilities: Derivatives $ 1,388 $ 1,388 $ 1,300 $ 1,300 $ 1,309 $ 1,309 Unsecured commercial paper $ 1,055,428 $ 1,055,428 $ 1,201,380 $ 1,201,380 $ 990,049 $ 990,049 Asset-backed Canadian commercial paper conduit facility $ 140,488 $ 140,488 $ 153,839 $ 153,839 $ 158,712 $ 158,712 Medium-term notes $ 4,199,753 $ 4,063,510 $ 3,410,966 $ 3,316,949 $ 3,468,459 $ 3,325,032 Senior unsecured notes $ 800,818 $ 741,144 $ 737,435 $ 740,653 $ 752,494 $ 741,057 Term asset-backed securitization debt $ 929,775 $ 925,619 $ 1,455,776 $ 1,459,377 $ 1,707,076 $ 1,701,732</t>
  </si>
  <si>
    <t>Derivative Instruments and Hedging Activities (Tables)</t>
  </si>
  <si>
    <t>Derivative Instrument Fair Value</t>
  </si>
  <si>
    <t>The following table summarizes the fair value of the Company’s derivative financial instruments (in thousands): September 25, 2016 December 31, 2015 September 27, 2015 Derivatives Designated As Hedging Instruments Under ASC Topic 815 Notional Value Asset Fair Value (a) Liability Fair Value (b) Notional Value Asset Fair Value (a) Liability Fair Value (b) Notional Value Asset Fair Value (a) Liability Fair Value (b) Foreign currency contracts (c) $ 615,251 $ 6,337 $ 1,193 $ 436,352 $ 16,167 $ 181 $ 460,323 $ 18,015 $ 19 Commodity contracts (c) 1,154 110 — 968 — 159 1,297 — 168 Total $ 616,405 $ 6,447 $ 1,193 $ 437,320 $ 16,167 $ 340 $ 461,620 $ 18,015 $ 187 September 25, 2016 December 31, 2015 September 27, 2015 Derivatives Not Designated As Hedging Instruments Under ASC Topic 815 Notional Value Asset Fair Value (a) Liability Fair Value (b) Notional Value Asset Fair Value (a) Liability Fair Value (b) Notional Value Asset Fair Value (a) Liability Fair Value (b) Commodity contracts $ 4,488 $ 159 $ 195 $ 6,510 $ 68 $ 960 $ 7,027 $ — $ 1,122 $ 4,488 $ 159 $ 195 $ 6,510 $ 68 $ 960 $ 7,027 $ — $ 1,122 (a) Included in other current assets (b) Included in accrued liabilities (c) Derivative designated as a cash flow hedge</t>
  </si>
  <si>
    <t>Schedule of Cash Flow Hedges Included in Accumulated Other Comprehensive Income (Loss)</t>
  </si>
  <si>
    <t>The following tables summarize the amount of gains and losses related to derivative financial instruments designated as cash flow hedges (in thousands): Amount of Gain/(Loss) Recognized in OCI, before tax Three months ended Nine months ended Cash Flow Hedges September 25, September 27, September 25, September 27, Foreign currency contracts $ (938 ) $ 6,796 $ (5,445 ) $ 35,004 Commodity contracts 43 (138 ) (30 ) (284 ) Treasury rate locks — (10,746 ) — (7,381 ) Total $ (895 ) $ (4,088 ) $ (5,475 ) $ 27,339 Amount of Gain/(Loss) Reclassified from AOCL into Income Three months ended Nine months ended Expected to be Reclassified Cash Flow Hedges September 25, September 27, September 25, September 27, Over the Next Twelve Months Foreign currency contracts (a) $ 2,399 $ 12,771 $ 6,806 $ 48,175 $ 4,488 Commodity contracts (a) 21 (68 ) (298 ) (530 ) 110 Treasury rate locks (b) (90 ) (60 ) (271 ) (60 ) (362 ) Total $ 2,330 $ 12,643 $ 6,237 $ 47,585 $ 4,236 (a) Gain/(loss) reclassified from accumulated other comprehensive loss (AOCL) to income is included in cost of goods sold (b) Gain/(loss) reclassified from accumulated other comprehensive loss (AOCL) to income is included in interest expense</t>
  </si>
  <si>
    <t>Schedule of Other Derivatives Not Designated as Hedging Instruments, Statements of Financial Performance and Financial Position, Location</t>
  </si>
  <si>
    <t>The following tables summarize the amount of gains and losses related to derivative financial instruments not designated as hedging instruments (in thousands): Amount of Gain/(Loss) Recognized in Income on Derivative Three months ended Nine months ended Derivatives Not Designated As Hedges September 25, September 27, September 25, September 27, Commodity contracts (a) $ 45 $ (731 ) $ (179 ) $ (1,257 ) Total $ 45 $ (731 ) $ (179 ) $ (1,257 ) (a) Gain/(loss) recognized in income is included in cost of goods sold.</t>
  </si>
  <si>
    <t>Accumulated Other Comprehensive Loss (Tables)</t>
  </si>
  <si>
    <t>Schedule of Accumulated Other Comprehensive Loss</t>
  </si>
  <si>
    <t>The following tables set forth the changes in accumulated other comprehensive loss (AOCL) (in thousands): Three months ended September 25, 2016 Foreign currency translation adjustments Marketable securities Derivative financial instruments Pension and postretirement benefit plans Total Balance, beginning of period $ (43,523 ) $ (1,171 ) $ 543 $ (546,010 ) $ (590,161 ) Other comprehensive income (loss) before reclassifications 3,574 (18 ) (895 ) — 2,661 Income tax expense 279 7 332 — 618 Net other comprehensive income (loss) before reclassifications 3,853 (11 ) (563 ) — 3,279 Reclassifications: Realized (gains) losses - foreign currency contracts (a) — — (2,399 ) — (2,399 ) Realized (gains) losses - commodities contracts (a) — — (21 ) — (21 ) Realized (gains) losses - treasury rate lock (c) — — 90 — 90 Prior service credits (b) — — — (446 ) (446 ) Actuarial losses (b) — — — 12,472 12,472 Total reclassifications before tax — — (2,330 ) 12,026 9,696 Income tax expense (benefit) — — 862 (4,454 ) (3,592 ) Net reclassifications — — (1,468 ) 7,572 6,104 Other comprehensive income (loss) 3,853 (11 ) (2,031 ) 7,572 9,383 Balance, end of period $ (39,670 ) $ (1,182 ) $ (1,488 ) $ (538,438 ) $ (580,778 ) Three months ended September 27, 2015 Foreign currency translation adjustments Marketable securities Derivative financial instruments Pension and postretirement benefit plans Total Balance, beginning of period $ (26,252 ) $ (895 ) $ 16,828 $ (512,207 ) $ (522,526 ) Other comprehensive loss before reclassifications (17,003 ) (157 ) (4,088 ) — (21,248 ) Income tax expense 2,405 58 1,514 — 3,977 Net other comprehensive loss before reclassifications (14,598 ) (99 ) (2,574 ) — (17,271 ) Reclassifications: Realized (gains) losses - foreign currency contracts (a) — — (12,771 ) — (12,771 ) Realized (gains) losses - commodities contracts (a) — — 68 — 68 Realized (gains) losses - treasury rate lock (c) — — 60 — 60 Prior service credits (b) — — — (695 ) (695 ) Actuarial losses (b) — — — 14,671 14,671 Total reclassifications before tax — — (12,643 ) 13,976 1,333 Income tax expense (benefit) — — 4,684 (5,177 ) (493 ) Net reclassifications — — (7,959 ) 8,799 840 Other comprehensive (loss) income (14,598 ) (99 ) (10,533 ) 8,799 (16,431 ) Balance, end of period $ (40,850 ) $ (994 ) $ 6,295 $ (503,408 ) $ (538,957 ) Nine months ended September 25, 2016 Foreign currency translation adjustments Marketable securities Derivative financial instruments Pension and postretirement benefit plans Total Balance, beginning of period $ (58,844 ) $ (1,094 ) $ 5,886 $ (561,153 ) $ (615,205 ) Other comprehensive income (loss) before reclassifications 20,661 (140 ) (5,475 ) — 15,046 Income tax (benefit) expense (1,487 ) 52 2,028 — 593 Net other comprehensive income (loss) before reclassifications 19,174 (88 ) (3,447 ) — 15,639 Reclassifications: Realized (gains) losses - foreign currency contracts (a) — — (6,806 ) — (6,806 ) Realized (gains) losses - commodities contracts (a) — — 298 — 298 Realized (gains) losses - treasury rate lock (c) — — 271 — 271 Prior service credits (b) — — — (1,338 ) (1,338 ) Actuarial losses (b) — — — 37,416 37,416 Total reclassifications before tax — — (6,237 ) 36,078 29,841 Income tax expense (benefit) — — 2,310 (13,363 ) (11,053 ) Net reclassifications — — (3,927 ) 22,715 18,788 Other comprehensive income (loss) 19,174 (88 ) (7,374 ) 22,715 34,427 Balance, end of period $ (39,670 ) $ (1,182 ) $ (1,488 ) $ (538,438 ) $ (580,778 ) Nine months ended September 27, 2015 Foreign currency translation adjustments Marketable securities Derivative financial instruments Pension and postretirement benefit plans Total Balance, beginning of period $ (3,482 ) $ (700 ) $ 19,042 $ (529,803 ) $ (514,943 ) Other comprehensive (loss) income before reclassifications (41,954 ) (467 ) 27,339 — (15,082 ) Income tax expense (benefit) 4,586 173 (10,126 ) — (5,367 ) Net other comprehensive (loss) income before reclassifications (37,368 ) (294 ) 17,213 — (20,449 ) Reclassifications: Realized (gains) losses - foreign currency contracts (a) — — (48,175 ) — (48,175 ) Realized (gains) losses - commodities contracts (a) — — 530 — 530 Realized (gains) losses - treasury rate lock (c) — — 60 — 60 Prior service credits (b) — — — (2,085 ) (2,085 ) Actuarial losses (b) — — — 44,010 44,010 Total reclassifications before tax — — (47,585 ) 41,925 (5,660 ) Income tax expense (benefit) — — 17,625 (15,530 ) 2,095 Net reclassifications — — (29,960 ) 26,395 (3,565 ) Other comprehensive (loss) income (37,368 ) (294 ) (12,747 ) 26,395 (24,014 ) Balance, end of period $ (40,850 ) $ (994 ) $ 6,295 $ (503,408 ) $ (538,957 ) (a) Amounts reclassified to net income are included in Motorcycles and Related Products cost of goods sold. (b) Amounts reclassified are included in the computation of net periodic cost. See Note 16 for information related to pension and postretirement benefit plans. (c) Amounts reclassified to net income are included in interest expense.</t>
  </si>
  <si>
    <t>Debt (Tables)</t>
  </si>
  <si>
    <t>Schedule of Short-term Debt</t>
  </si>
  <si>
    <t>Debt with a contractual term less than one year is generally classified as short-term debt and consisted of the following (in thousands): September 25, December 31, September 27, Unsecured commercial paper $ 1,055,428 $ 1,201,380 $ 990,049 Total short-term debt $ 1,055,428 $ 1,201,380 $ 990,049</t>
  </si>
  <si>
    <t>Schedule of Long-term Debt Instruments</t>
  </si>
  <si>
    <t>Debt with a contractual term greater than one year is generally classified as long-term debt and consisted of the following (in thousands): September 25, December 31, September 27, Secured debt Asset-backed Canadian commercial paper conduit facility $ 140,488 $ 153,839 $ 158,712 Term asset-backed securitization debt 927,539 1,463,154 1,706,431 Less: unamortized discount and debt issuance costs (1,920 ) (3,777 ) (4,699 ) Total secured debt 1,066,107 1,613,216 1,860,444 Unsecured notes 3.88% Medium-term notes due in 2016 par value — 450,000 450,000 2.70% Medium-term notes due in 2017 par value 400,000 400,000 400,000 1.55% Medium-term notes due in 2017 par value 400,000 400,000 400,000 6.80% Medium-term notes due in 2018 par value 877,488 878,708 887,958 2.40% Medium-term notes due in 2019 par value 600,000 600,000 600,000 2.25% Medium-term notes due in 2019 par value 600,000 — — 2.15% Medium-term notes due in 2020 par value 600,000 600,000 600,000 2.85% Medium-term notes due in 2021 par value 600,000 — — 3.50% Senior unsecured notes due in 2025 par value 450,000 450,000 450,000 4.625% Senior unsecured notes due in 2045 par value 300,000 300,000 300,000 Less: unamortized discount and debt issuance costs (22,834 ) (21,106 ) (21,869 ) Gross long-term debt 5,870,761 5,670,818 5,926,533 Less: current portion of long-term debt, net of unamortized discount and issuance costs (700,152 ) (838,349 ) (885,889 ) Total long-term debt $ 5,170,609 $ 4,832,469 $ 5,040,644</t>
  </si>
  <si>
    <t>Asset-Backed Financing (Tables)</t>
  </si>
  <si>
    <t>Assets and Liabilities Related to the On-Balance Sheet Financing</t>
  </si>
  <si>
    <t>The following table shows the assets and liabilities related to the on-balance sheet asset-backed financings included in the financial statements (in thousands): September 25, 2016 Finance receivables Allowance for credit losses Restricted cash Other assets Total assets Asset-backed debt On-balance sheet assets and liabilities Consolidated VIEs Term asset-backed securitizations $ 1,019,378 $ (27,847 ) $ 69,364 $ 2,893 $ 1,063,788 $ 925,619 Asset-backed U.S. commercial paper conduit facility — — — 150 150 — Unconsolidated VIEs Asset-backed Canadian commercial paper conduit facility 155,130 (3,244 ) 10,297 351 162,534 140,488 Total on-balance sheet assets and liabilities $ 1,174,508 $ (31,091 ) $ 79,661 $ 3,394 $ 1,226,472 $ 1,066,107 December 31, 2015 Finance receivables Allowance for credit losses Restricted cash Other assets Total assets Asset-backed debt On-balance sheet assets and liabilities Consolidated VIEs Term asset-backed securitizations $ 1,611,624 $ (37,937 ) $ 100,151 $ 4,383 $ 1,678,221 $ 1,459,377 Asset-backed U.S. commercial paper conduit facility — — — 323 323 — Unconsolidated VIEs Asset-backed Canadian commercial paper conduit facility 170,708 (3,061 ) 10,491 393 178,531 153,839 Total on-balance sheet assets and liabilities $ 1,782,332 $ (40,998 ) $ 110,642 $ 5,099 $ 1,857,075 $ 1,613,216 September 27, 2015 Finance receivables Allowance for credit losses Restricted cash Other assets Total assets Asset-backed debt On-balance sheet assets and liabilities Consolidated VIEs Term asset-backed securitizations $ 1,875,571 $ (42,679 ) $ 125,561 $ 4,383 $ 1,962,836 $ 1,701,732 Asset-backed U.S. commercial paper conduit facility — — — 109 109 — Unconsolidated VIEs Asset-backed Canadian commercial paper conduit facility 175,173 (3,090 ) 11,656 473 184,212 158,712 Total on-balance sheet assets and liabilities $ 2,050,744 $ (45,769 ) $ 137,217 $ 4,965 $ 2,147,157 $ 1,860,444</t>
  </si>
  <si>
    <t>Transfers of Canadian Retail Motorcycle Finance Receivable</t>
  </si>
  <si>
    <t>The following table includes quarterly transfers of Canadian retail motorcycle finance receivables to the Canadian Conduit and the respective proceeds (in thousands): 2016 2015 Transfers Proceeds Transfers Proceeds First quarter $ 6,600 $ 5,800 $ 19,200 $ 16,800 Second quarter $ 31,400 $ 27,500 $ 26,800 $ 23,400 Third quarter — — 33,100 29,000 $ 38,000 $ 33,300 $ 79,100 $ 69,200</t>
  </si>
  <si>
    <t>Schedule of Servicing Activities</t>
  </si>
  <si>
    <t>The unpaid principal balance of retail motorcycle finance receivables serviced by the Company was as follows (in thousands): September 25, December 31, September 27, On-balance sheet retail motorcycle finance receivables $ 6,017,065 $ 5,843,352 $ 6,039,011 Off-balance sheet retail motorcycle finance receivables 262,583 — — Total serviced retail motorcycle finance receivables $ 6,279,648 $ 5,843,352 $ 6,039,011 The unpaid principal balance of retail motorcycle finance receivables serviced by the Company 30 days or more delinquent was as follows (in thousands): Amount 30 days or more past due: September 25, December 31, September 27, On-balance sheet retail motorcycle finance receivables $ 192,891 $ 195,468 $ 169,712 Off-balance sheet retail motorcycle finance receivables 1,235 — — Total serviced retail motorcycle finance receivables $ 194,126 $ 195,468 $ 169,712 Credit losses, net of recoveries for the retail motorcycle finance receivables serviced by the Company were as follows (in thousands): Three months ended Nine months ended September 25, September 27, September 25, September 27, On-balance sheet retail motorcycle finance receivables $ 26,380 $ 21,081 $ 69,498 $ 50,636 Off-balance sheet retail motorcycle finance receivables 270 — 285 — Total serviced retail motorcycle finance receivables $ 26,650 $ 21,081 $ 69,783 $ 50,636</t>
  </si>
  <si>
    <t>Product Warranty and Safety Recall Campaigns (Tables)</t>
  </si>
  <si>
    <t>Warranty and Safety Recall Liability</t>
  </si>
  <si>
    <t>Changes in the Company’s warranty and recall liability were as follows (in thousands): Three months ended Nine months ended September 25, September 27, September 25, September 27, Balance, beginning of period $ 82,480 $ 83,416 $ 74,217 $ 69,250 Warranties issued during the period 11,107 9,714 49,321 46,668 Settlements made during the period (30,512 ) (31,492 ) (71,354 ) (68,611 ) Recalls and changes to pre-existing warranty liabilities 22,448 18,170 33,339 32,501 Balance, end of period $ 85,523 $ 79,808 $ 85,523 $ 79,808</t>
  </si>
  <si>
    <t>Earnings Per Share (Tables)</t>
  </si>
  <si>
    <t>Reconciliation of Earnings Per Share Basic and Diluted</t>
  </si>
  <si>
    <t>The following table sets forth the computation for basic and diluted earnings per share (in thousands, except per share amounts): Three months ended Nine months ended September 25, September 27, September 25, September 27, Numerator : Net income used in computing basic and diluted earnings per share $ 114,065 $ 140,347 $ 644,985 $ 710,011 Denominator : Denominator for basic earnings per share - weighted-average common shares 178,438 203,598 180,779 207,255 Effect of dilutive securities - employee stock compensation plan 882 982 803 1,027 Denominator for diluted earnings per share - adjusted weighted-average shares outstanding 179,320 204,580 181,582 208,282 Earnings per common share: Basic $ 0.64 $ 0.69 $ 3.57 $ 3.43 Diluted $ 0.64 $ 0.69 $ 3.55 $ 3.41</t>
  </si>
  <si>
    <t>Employee Benefit Plans (Tables)</t>
  </si>
  <si>
    <t>Components of Net Periodic Benefit Costs</t>
  </si>
  <si>
    <t>Components of net periodic benefit costs were as follows (in thousands): Three months ended Nine months ended September 25, September 27, September 25, September 27, Pension and SERPA Benefits Service cost $ 8,359 $ 10,010 $ 25,077 $ 30,030 Interest cost 22,707 21,836 68,121 65,508 Expected return on plan assets (36,445 ) (36,232 ) (109,335 ) (108,696 ) Amortization of unrecognized: Prior service cost 255 109 765 327 Net loss 11,588 13,678 34,764 41,031 Settlement loss 300 — 900 — Net periodic benefit cost $ 6,764 $ 9,401 $ 20,292 $ 28,200 Postretirement Healthcare Benefits Service cost $ 1,870 $ 2,065 $ 5,610 $ 6,195 Interest cost 3,704 3,541 11,112 10,623 Expected return on plan assets (3,017 ) (2,877 ) (9,051 ) (8,631 ) Amortization of unrecognized: Prior service credit (701 ) (804 ) (2,103 ) (2,412 ) Net loss 884 993 2,652 2,979 Net periodic benefit cost $ 2,740 $ 2,918 $ 8,220 $ 8,754</t>
  </si>
  <si>
    <t>Business Segments (Tables)</t>
  </si>
  <si>
    <t>Schedule of Segment Reporting Information, by Segment</t>
  </si>
  <si>
    <t>Selected segment information is set forth below (in thousands): Three months ended Nine months ended September 25, September 27, September 25, September 27, Motorcycles net revenue $ 1,091,630 $ 1,140,321 $ 4,338,353 $ 4,301,674 Gross profit 367,019 394,039 1,564,857 1,631,528 Selling, administrative and engineering expense 258,090 250,974 800,722 762,406 Operating income from Motorcycles 108,929 143,065 764,135 869,122 Financial Services revenue 183,183 177,109 547,505 513,093 Financial Services expense 113,736 104,338 332,114 293,745 Operating income from Financial Services 69,447 72,771 215,391 219,348 Operating income $ 178,376 $ 215,836 $ 979,526 $ 1,088,470</t>
  </si>
  <si>
    <t>Supplemental Consolidating Data (Tables)</t>
  </si>
  <si>
    <t>Operations</t>
  </si>
  <si>
    <t xml:space="preserve"> Three months ended September 25, 2016 HDMC Entities HDFS Entities Eliminations Consolidated Revenue: Motorcycles and Related Products $ 1,094,148 $ — $ (2,518 ) $ 1,091,630 Financial Services — 183,706 (523 ) 183,183 Total revenue 1,094,148 183,706 (3,041 ) 1,274,813 Costs and expenses: Motorcycles and Related Products cost of goods sold 724,611 — — 724,611 Financial Services interest expense — 42,573 — 42,573 Financial Services provision for credit losses — 36,543 — 36,543 Selling, administrative and engineering expense 258,541 37,139 (2,970 ) 292,710 Total costs and expenses 983,152 116,255 (2,970 ) 1,096,437 Operating income 110,996 67,451 (71 ) 178,376 Investment income 2,300 — — 2,300 Interest expense 7,706 — — 7,706 Income before provision for income taxes 105,590 67,451 (71 ) 172,970 Provision for income taxes 33,895 25,010 — 58,905 Net income $ 71,695 $ 42,441 $ (71 ) $ 114,065 Nine months ended September 25, 2016 HDMC Entities HDFS Entities Eliminations Consolidated Revenue: Motorcycles and Related Products $ 4,346,166 $ — $ (7,813 ) $ 4,338,353 Financial Services — 549,162 (1,657 ) 547,505 Total revenue 4,346,166 549,162 (9,470 ) 4,885,858 Costs and expenses: Motorcycles and Related Products cost of goods sold 2,773,496 — — 2,773,496 Financial Services interest expense — 131,387 — 131,387 Financial Services provision for credit losses — 97,127 — 97,127 Selling, administrative and engineering expense 802,139 111,414 (9,231 ) 904,322 Total costs and expenses 3,575,635 339,928 (9,231 ) 3,906,332 Operating income 770,531 209,234 (239 ) 979,526 Investment income 186,754 — (183,000 ) 3,754 Interest expense 21,968 — — 21,968 Income before provision for income taxes 935,317 209,234 (183,239 ) 961,312 Provision for income taxes 238,256 78,071 — 316,327 Net income $ 697,061 $ 131,163 $ (183,239 ) $ 644,985 Three months ended September 27, 2015 HDMC Entities HDFS Entities Eliminations Consolidated Revenue: Motorcycles and Related Products $ 1,142,948 $ — $ (2,627 ) $ 1,140,321 Financial Services — 177,487 (378 ) 177,109 Total revenue 1,142,948 177,487 (3,005 ) 1,317,430 Costs and expenses: Motorcycles and Related Products cost of goods sold 746,282 — — 746,282 Financial Services interest expense — 41,214 — 41,214 Financial Services provision for credit losses — 27,233 — 27,233 Selling, administrative and engineering expense 251,352 38,518 (3,005 ) 286,865 Total costs and expenses 997,634 106,965 (3,005 ) 1,101,594 Operating income 145,314 70,522 — 215,836 Investment income 3,211 — — 3,211 Interest expense 4,879 — — 4,879 Income before provision for income taxes 143,646 70,522 — 214,168 Provision for income taxes 47,703 26,118 — 73,821 Net income $ 95,943 $ 44,404 $ — $ 140,347 Nine months ended September 27, 2015 HDMC Entities HDFS Entities Eliminations Consolidated Revenue: Motorcycles and Related Products $ 4,309,589 $ — $ (7,915 ) $ 4,301,674 Financial Services — 514,324 (1,231 ) 513,093 Total revenue 4,309,589 514,324 (9,146 ) 4,814,767 Costs and expenses: Motorcycles and Related Products cost of goods sold 2,670,146 — — 2,670,146 Financial Services interest expense — 120,938 — 120,938 Financial Services provision for credit losses — 68,655 — 68,655 Selling, administrative and engineering expense 763,637 112,067 (9,146 ) 866,558 Total costs and expenses 3,433,783 301,660 (9,146 ) 3,726,297 Operating income 875,806 212,664 — 1,088,470 Investment income 105,983 — (100,000 ) 5,983 Interest expense 4,897 — — 4,897 Income before provision for income taxes 976,892 212,664 (100,000 ) 1,089,556 Provision for income taxes 303,852 75,693 — 379,545 Net income $ 673,040 $ 136,971 $ (100,000 ) $ 710,011</t>
  </si>
  <si>
    <t>Balance Sheet</t>
  </si>
  <si>
    <t xml:space="preserve"> September 25, 2016 HDMC Entities HDFS Entities Eliminations Consolidated ASSETS Current assets: Cash and cash equivalents $ 438,875 $ 351,409 $ — $ 790,284 Marketable securities 5,038 — — 5,038 Accounts receivable, net 751,770 — (405,594 ) 346,176 Finance receivables, net — 2,205,644 — 2,205,644 Inventories 426,547 — — 426,547 Restricted cash — 65,088 — 65,088 Deferred income taxes 61,611 61,998 — 123,609 Other current assets 110,060 41,305 (11,407 ) 139,958 Total current assets 1,793,901 2,725,444 (417,001 ) 4,102,344 Finance receivables, net — 4,944,322 — 4,944,322 Property, plant and equipment, net 917,984 36,491 — 954,475 Goodwill 54,663 — — 54,663 Deferred income taxes 73,639 9,066 (1,874 ) 80,831 Other long-term assets 133,441 24,605 (82,455 ) 75,591 $ 2,973,628 $ 7,739,928 $ (501,330 ) $ 10,212,226 LIABILITIES AND SHAREHOLDERS’ EQUITY Current liabilities: Accounts payable $ 268,945 $ 428,243 $ (405,594 ) $ 291,594 Accrued liabilities 419,675 98,268 (11,410 ) 506,533 Short-term debt — 1,055,428 — 1,055,428 Current portion of long-term debt, net — 700,152 — 700,152 Total current liabilities 688,620 2,282,091 (417,004 ) 2,553,707 Long-term debt, net 741,144 4,429,465 — 5,170,609 Pension liability 120,494 — — 120,494 Postretirement healthcare benefits 182,825 — — 182,825 Other long-term liabilities 160,784 28,425 3,014 192,223 Shareholders’ equity 1,079,761 999,947 (87,340 ) 1,992,368 $ 2,973,628 $ 7,739,928 $ (501,330 ) $ 10,212,226 December 31, 2015 HDMC Entities HDFS Entities Eliminations Consolidated ASSETS Current assets: Cash and cash equivalents $ 400,443 $ 321,766 $ — $ 722,209 Marketable securities 45,192 — — 45,192 Accounts receivable, net 390,799 — (143,394 ) 247,405 Finance receivables, net — 2,053,582 — 2,053,582 Inventories 585,907 — — 585,907 Restricted cash — 88,267 — 88,267 Deferred income taxes 56,319 46,450 — 102,769 Other current assets 90,824 43,807 (2,079 ) 132,552 Total current assets 1,569,484 2,553,872 (145,473 ) 3,977,883 Finance receivables, net — 4,814,571 — 4,814,571 Property, plant and equipment, net 906,972 35,446 — 942,418 Goodwill 54,182 — — 54,182 Deferred income taxes 86,075 15,681 (2,142 ) 99,614 Other long-term assets 133,753 31,158 (80,602 ) 84,309 $ 2,750,466 $ 7,450,728 $ (228,217 ) $ 9,972,977 LIABILITIES AND SHAREHOLDERS’ EQUITY Current liabilities: Accounts payable $ 220,050 $ 158,958 $ (143,394 ) $ 235,614 Accrued liabilities 387,137 89,048 (4,221 ) 471,964 Short-term debt — 1,201,380 — 1,201,380 Current portion of long-term debt, net — 838,349 — 838,349 Total current liabilities 607,187 2,287,735 (147,615 ) 2,747,307 Long-term debt, net 740,653 4,091,816 — 4,832,469 Pension liability 164,888 — — 164,888 Postretirement healthcare benefits 193,659 — — 193,659 Other long-term liabilities 166,440 28,560 — 195,000 Shareholders’ equity 877,639 1,042,617 (80,602 ) 1,839,654 $ 2,750,466 $ 7,450,728 $ (228,217 ) $ 9,972,977 September 27, 2015 HDMC Entities HDFS Entities Eliminations Consolidated ASSETS Current assets: Cash and cash equivalents $ 963,360 $ 405,194 $ — $ 1,368,554 Marketable securities 47,358 — — 47,358 Accounts receivable, net 725,828 — (431,774 ) 294,054 Finance receivables, net — 2,068,873 — 2,068,873 Inventories 466,657 — — 466,657 Restricted cash — 113,499 — 113,499 Deferred income taxes 53,218 47,340 — 100,558 Other current assets 121,953 37,893 (9,179 ) 150,667 Total current assets 2,378,374 2,672,799 (440,953 ) 4,610,220 Finance receivables, net — 5,009,473 — 5,009,473 Property, plant and equipment, net 845,297 32,490 — 877,787 Goodwill 54,267 — — 54,267 Deferred income taxes 59,649 14,232 (1,929 ) 71,952 Other long-term assets 135,766 32,522 (79,953 ) 88,335 $ 3,473,353 $ 7,761,516 $ (522,835 ) $ 10,712,034 LIABILITIES AND SHAREHOLDERS’ EQUITY Current liabilities: Accounts payable $ 290,154 $ 458,514 $ (431,774 ) $ 316,894 Accrued liabilities 382,292 93,168 (11,108 ) 464,352 Short-term debt — 990,049 — 990,049 Current portion of long-term debt, net — 885,889 — 885,889 Total current liabilities 672,446 2,427,620 (442,882 ) 2,657,184 Long-term debt, net 741,057 4,299,587 — 5,040,644 Pension liability 61,458 — — 61,458 Postretirement healthcare benefits 193,406 — — 193,406 Other long-term liabilities 172,038 27,631 — 199,669 Shareholders’ equity 1,632,948 1,006,678 (79,953 ) 2,559,673 $ 3,473,353 $ 7,761,516 $ (522,835 ) $ 10,712,034</t>
  </si>
  <si>
    <t>Cash Flows</t>
  </si>
  <si>
    <t xml:space="preserve"> Nine months ended September 25, 2016 HDMC Entities HDFS Entities Eliminations Consolidated Cash flows from operating activities: Net income $ 697,061 $ 131,163 $ (183,239 ) $ 644,985 Adjustments to reconcile net income to cash provided by operating activities: Depreciation and amortization of intangibles 148,851 5,714 — 154,565 Amortization of deferred loan origination costs — 65,445 — 65,445 Amortization of financing origination fees 491 6,721 — 7,212 Provision for employee long-term benefits 27,608 — — 27,608 Employee benefit plan contributions and payments (47,658 ) — — (47,658 ) Stock compensation expense 23,056 1,853 — 24,909 Net change in wholesale finance receivables related to sales — — (169,599 ) (169,599 ) Provision for credit losses — 97,127 — 97,127 Gain on off-balance sheet securitization — (9,269 ) — (9,269 ) Loss on debt extinguishment — 118 — 118 Pension plan settlement expense 900 — — 900 Deferred income taxes (574 ) (10,419 ) (268 ) (11,261 ) Foreign currency adjustments (11,741 ) — — (11,741 ) Other, net (12,416 ) 648 239 (11,529 ) Change in current assets and current liabilities: Accounts receivable, net (348,996 ) — 262,200 (86,796 ) Finance receivables—accrued interest and other — 364 — 364 Inventories 173,975 — — 173,975 Accounts payable and accrued liabilities 74,269 277,142 (254,221 ) 97,190 Derivative instruments (1,992 ) — — (1,992 ) Other (18,924 ) 2,180 — (16,744 ) Total adjustments 6,849 437,624 (161,649 ) 282,824 Net cash provided by operating activities 703,910 568,787 (344,888 ) 927,809 Nine months ended September 25, 2016 HDMC Entities HDFS Entities Eliminations Consolidated Cash flows from investing activities: Capital expenditures (155,967 ) (6,759 ) — (162,726 ) Origination of finance receivables — (6,297,040 ) 3,287,561 (3,009,479 ) Collections of finance receivables — 5,566,139 (3,125,673 ) 2,440,466 Proceeds from finance receivables sold — 312,571 — 312,571 Sales and redemptions of marketable securities 40,014 — — 40,014 Other 251 — — 251 Net cash used by investing activities (115,702 ) (425,089 ) 161,888 (378,903 ) Cash flows from financing activities: Proceeds from issuance of medium-term notes — 1,193,396 — 1,193,396 Repayments of medium-term notes — (451,336 ) — (451,336 ) Repayments of securitization debt — (535,616 ) — (535,616 ) Net decrease in credit facilities and unsecured commercial paper — (146,328 ) — (146,328 ) Borrowings of asset-backed commercial paper — 33,428 — 33,428 Repayments of asset-backed commercial paper — (55,170 ) — (55,170 ) Net change in restricted cash — 30,981 — 30,981 Dividends paid (190,387 ) (183,000 ) 183,000 (190,387 ) Purchase of common stock for treasury (374,234 ) — — (374,234 ) Excess tax benefits from share-based payments 1,291 — — 1,291 Issuance of common stock under employee stock option plans 6,444 — — 6,444 Net cash used by financing activities (556,886 ) (113,645 ) 183,000 (487,531 ) Effect of exchange rate changes on cash and cash equivalents 7,110 (410 ) — 6,700 Net increase in cash and cash equivalents $ 38,432 $ 29,643 $ — $ 68,075 Cash and cash equivalents: Cash and cash equivalents—beginning of period $ 400,443 $ 321,766 $ — $ 722,209 Net increase in cash and cash equivalents 38,432 29,643 — 68,075 Cash and cash equivalents—end of period $ 438,875 $ 351,409 $ — $ 790,284 Nine months ended September 27, 2015 HDMC Entities HDFS Entities Eliminations Consolidated Cash flows from operating activities: Net income $ 673,040 $ 136,971 $ (100,000 ) $ 710,011 Adjustments to reconcile net income to cash provided by operating activities: Depreciation and amortization of intangibles 135,232 6,792 — 142,024 Amortization of deferred loan origination costs — 71,012 — 71,012 Amortization of financing origination fees 107 7,224 — 7,331 Provision for employee long-term benefits 36,954 — — 36,954 Employee benefit plan contributions and payments (19,358 ) — — (19,358 ) Stock compensation expense 21,723 2,009 — 23,732 Net change in wholesale finance receivables related to sales — — (157,532 ) (157,532 ) Provision for credit losses — 68,655 — 68,655 Deferred income taxes 2,951 (12,223 ) — (9,272 ) Foreign currency adjustments 22,010 — — 22,010 Other, net 3,778 1,222 — 5,000 Change in current assets and current liabilities: Accounts receivable, net (331,347 ) — 270,660 (60,687 ) Finance receivables—accrued interest and other — (98 ) — (98 ) Inventories (36,109 ) — — (36,109 ) Accounts payable and accrued liabilities 141,577 319,734 (250,266 ) 211,045 Derivative instruments (6,734 ) — — (6,734 ) Other 11,293 1,680 — 12,973 Total adjustments (17,923 ) 466,007 (137,138 ) 310,946 Net cash provided by operating activities 655,117 602,978 (237,138 ) 1,020,957 Nine months ended September 27, 2015 HDMC Entities HDFS Entities Eliminations Consolidated Cash flows from investing activities: Capital expenditures (134,164 ) (4,890 ) — (139,054 ) Origination of finance receivables — (6,512,799 ) 3,399,972 (3,112,827 ) Collections of finance receivables — 5,656,189 (3,262,834 ) 2,393,355 Sales and redemptions of marketable securities 9,500 — — 9,500 Acquisition of business (59,910 ) — — (59,910 ) Other 5,172 — — 5,172 Net cash used by investing activities (179,402 ) (861,500 ) 137,138 (903,764 ) Cash flows from financing activities: Proceeds from issuance of senior unsecured notes 740,949 — — 740,949 Proceeds from issuance of medium-term notes — 595,386 — 595,386 Repayments of medium-term notes — (600,000 ) — (600,000 ) Intercompany borrowing activity 250,000 (250,000 ) — — Proceeds from securitization debt — 1,195,668 — 1,195,668 Repayments of securitization debt — (764,909 ) — (764,909 ) Net increase in credit facilities and unsecured commercial paper — 258,734 — 258,734 Borrowings of asset-backed commercial paper — 69,191 — 69,191 Repayments of asset-backed commercial paper — (55,124 ) — (55,124 ) Net change in restricted cash — (15,165 ) — (15,165 ) Dividends paid (191,451 ) (100,000 ) 100,000 (191,451 ) Purchase of common stock for treasury (894,565 ) — — (894,565 ) Excess tax benefits from share-based payments 2,878 — — 2,878 Issuance of common stock under employee stock option plans 16,755 — — 16,755 Net cash (used by) provided by financing activities (75,434 ) 333,781 100,000 358,347 Effect of exchange rate changes on cash and cash equivalents (10,816 ) (2,850 ) — (13,666 ) Net increase in cash and cash equivalents $ 389,465 $ 72,409 $ — $ 461,874 Cash and cash equivalents: Cash and cash equivalents—beginning of period $ 573,895 $ 332,785 $ — $ 906,680 Net increase in cash and cash equivalents 389,465 72,409 — 461,874 Cash and cash equivalents—end of period $ 963,360 $ 405,194 $ — $ 1,368,554</t>
  </si>
  <si>
    <t>Basis of Presentation and Use of Estimates (Narrative) (Detail)</t>
  </si>
  <si>
    <t>Sep. 25, 2016segment</t>
  </si>
  <si>
    <t>Number of reportable segments</t>
  </si>
  <si>
    <t>New Accounting Standards (Debt Issuance Cost) (Detail) - Accounting Standards Update 2015-03 - USD ($) $ in Millions</t>
  </si>
  <si>
    <t>Long-term Debt, Net, Current Portion and Long-term Debt, Net</t>
  </si>
  <si>
    <t>New Accounting Pronouncements or Change in Accounting Principle [Line Items]</t>
  </si>
  <si>
    <t>Debt issuance costs</t>
  </si>
  <si>
    <t>Other Current Assets and Other Long-term Assets</t>
  </si>
  <si>
    <t>Additional Balance Sheet and Cash Flow Information (Narrative) (Detail) - USD ($) $ in Thousands</t>
  </si>
  <si>
    <t>Gross unrealized gains (losses)</t>
  </si>
  <si>
    <t>Gross unrealized gains (losses), net of taxes</t>
  </si>
  <si>
    <t>Contractual maturities period of marketable securities (in months)</t>
  </si>
  <si>
    <t>7 months</t>
  </si>
  <si>
    <t>Additional Balance Sheet and Cash Flow Information (Marketable Securities) (Detail) - USD ($) $ in Thousands</t>
  </si>
  <si>
    <t>Available-for-sale: Corporate bonds</t>
  </si>
  <si>
    <t>Trading securities: Mutual funds</t>
  </si>
  <si>
    <t>Additional Balance Sheet and Cash Flow Information (Inventories, Net) (Detail) - USD ($) $ in Thousands</t>
  </si>
  <si>
    <t>Inventory [Line Items]</t>
  </si>
  <si>
    <t>Raw materials and work in process</t>
  </si>
  <si>
    <t>Inventory at lower of FIFO cost or market</t>
  </si>
  <si>
    <t>Excess of FIFO over LIFO cost</t>
  </si>
  <si>
    <t>Inventories, net</t>
  </si>
  <si>
    <t>Motorcycles</t>
  </si>
  <si>
    <t>Finished goods</t>
  </si>
  <si>
    <t>Parts and Accessories and General Merchandise</t>
  </si>
  <si>
    <t>Additional Balance Sheet and Cash Flow Information (Reconciliation Of Net Income To Net Cash Used By Operating Activities) (Detail) - USD ($) $ in Thousands</t>
  </si>
  <si>
    <t>Adjustments to reconcile net income to net cash provided by operating activities:</t>
  </si>
  <si>
    <t>Depreciation and amortization of intangibles</t>
  </si>
  <si>
    <t>Amortization of deferred loan origination costs</t>
  </si>
  <si>
    <t>Amortization of financing origination fees</t>
  </si>
  <si>
    <t>Provision for long-term employee benefits</t>
  </si>
  <si>
    <t>Employee benefit plan contributions and payments</t>
  </si>
  <si>
    <t>Stock compensation expense</t>
  </si>
  <si>
    <t>Net change in wholesale finance receivables related to sales</t>
  </si>
  <si>
    <t>Provision for credit losses</t>
  </si>
  <si>
    <t>Gain on off-balance sheet asset-backed securitization</t>
  </si>
  <si>
    <t>Gain (Loss) on Extinguishment of Debt</t>
  </si>
  <si>
    <t>Pension plan settlement expense</t>
  </si>
  <si>
    <t>Foreign currency adjustments</t>
  </si>
  <si>
    <t>Other, net</t>
  </si>
  <si>
    <t>Changes in current assets and liabilities:</t>
  </si>
  <si>
    <t>Finance receivables—accrued interest and other</t>
  </si>
  <si>
    <t>Accounts payable and accrued liabilities</t>
  </si>
  <si>
    <t>Derivative instruments</t>
  </si>
  <si>
    <t>Total adjustments</t>
  </si>
  <si>
    <t>Acquisition (Narrative) (Detail) - USD ($) $ in Thousands</t>
  </si>
  <si>
    <t>Aug. 04, 2015</t>
  </si>
  <si>
    <t>Business Acquisition [Line Items]</t>
  </si>
  <si>
    <t>Deeley Imports</t>
  </si>
  <si>
    <t>Total consideration in business combination</t>
  </si>
  <si>
    <t>Goodwill expected to be tax deductible</t>
  </si>
  <si>
    <t>Acquired finite-lived intangible assets</t>
  </si>
  <si>
    <t>Acquisition, integration related costs</t>
  </si>
  <si>
    <t>Deeley Imports | Distribution Rights</t>
  </si>
  <si>
    <t>Acquired finite-lived intangible assets, weighted average useful life (in years)</t>
  </si>
  <si>
    <t>2 years</t>
  </si>
  <si>
    <t>Deeley Imports | Customer Relationships</t>
  </si>
  <si>
    <t>20 years</t>
  </si>
  <si>
    <t>Acquisition (Summary of Assets Acquired and Liabilities Assumed) (Detail) - USD ($) $ in Thousands</t>
  </si>
  <si>
    <t>Current assets</t>
  </si>
  <si>
    <t>Property, plant and equipment</t>
  </si>
  <si>
    <t>Intangible assets</t>
  </si>
  <si>
    <t>Current liabilities</t>
  </si>
  <si>
    <t>Net assets acquired</t>
  </si>
  <si>
    <t>Goodwill and Intangible Assets (Detail) - USD ($)</t>
  </si>
  <si>
    <t>Goodwill [Roll Forward]</t>
  </si>
  <si>
    <t>Goodwill, Beginning Balance</t>
  </si>
  <si>
    <t>Goodwill, Ending Balance</t>
  </si>
  <si>
    <t>Operating Segments | Motorcycles</t>
  </si>
  <si>
    <t>Goodwill, Acquired During Period</t>
  </si>
  <si>
    <t>Currency translations</t>
  </si>
  <si>
    <t>Goodwill and Intangible Assets (Schedule of Intangible Assets) (Detail) - Operating Segments - Motorcycles - USD ($) $ in Thousands</t>
  </si>
  <si>
    <t>Finite-Lived Intangible Assets [Line Items]</t>
  </si>
  <si>
    <t>Gross Carrying Amount</t>
  </si>
  <si>
    <t>Accumulated Amortization</t>
  </si>
  <si>
    <t>Net</t>
  </si>
  <si>
    <t>Reacquired Distribution Rights</t>
  </si>
  <si>
    <t>Estimated useful life (years)</t>
  </si>
  <si>
    <t>Customer Relationships</t>
  </si>
  <si>
    <t>Goodwill and Intangible Assets (Schedule of Finite-Lived Intangible Assets Future Amortization Expense) (Detail) - USD ($)</t>
  </si>
  <si>
    <t>Jun. 26, 2016</t>
  </si>
  <si>
    <t>Jun. 28, 2015</t>
  </si>
  <si>
    <t>Dec. 31, 2014</t>
  </si>
  <si>
    <t>Amortization expense on intangible assets</t>
  </si>
  <si>
    <t>Finite-Lived Intangible Assets, Net, Amortization Expense, Fiscal Year Maturity [Abstract]</t>
  </si>
  <si>
    <t>2016 (remaining 6 months)</t>
  </si>
  <si>
    <t>Thereafter</t>
  </si>
  <si>
    <t>Operating Segments | Financial Services</t>
  </si>
  <si>
    <t>Finance Receivables (Narrative) (Detail) - USD ($)</t>
  </si>
  <si>
    <t>Accounts, Notes, Loans and Financing Receivable [Line Items]</t>
  </si>
  <si>
    <t>Individually evaluated for impairment</t>
  </si>
  <si>
    <t>Wholesale</t>
  </si>
  <si>
    <t>Finance receivables, gross, 90 days or more past due and accruing interest</t>
  </si>
  <si>
    <t>Wholesale receivables on non-accrual status</t>
  </si>
  <si>
    <t>Retail</t>
  </si>
  <si>
    <t>Threshold period past due to be charged-off</t>
  </si>
  <si>
    <t>120 days</t>
  </si>
  <si>
    <t>Finance Receivables (Finance Receivables) (Detail) - USD ($) $ in Thousands</t>
  </si>
  <si>
    <t>Mar. 27, 2016</t>
  </si>
  <si>
    <t>Mar. 29, 2015</t>
  </si>
  <si>
    <t>Financing receivable, gross</t>
  </si>
  <si>
    <t>Allowance for credit losses</t>
  </si>
  <si>
    <t>Finance Receivables (Changes In Allowance For Credit Losses On Finance Receivables) (Detail) - USD ($) $ in Thousands</t>
  </si>
  <si>
    <t>Financing Receivable, Allowance for Credit Losses [Roll Forward]</t>
  </si>
  <si>
    <t>Balance, beginning of period</t>
  </si>
  <si>
    <t>Charge-offs</t>
  </si>
  <si>
    <t>Recoveries</t>
  </si>
  <si>
    <t>Balance, end of period</t>
  </si>
  <si>
    <t>Current unpaid balance - off-balance sheet retail motorcycle finance receivables</t>
  </si>
  <si>
    <t>Current unpaid balance - on-balance sheet retail motorcycle finance receivables</t>
  </si>
  <si>
    <t>Variable Interest Entity, Not Primary Beneficiary | Term asset-backed securitization debt</t>
  </si>
  <si>
    <t>Principal balance of finance receivable</t>
  </si>
  <si>
    <t>Finance Receivables (Allowance For Credit Losses And Finance Receivables By Portfolio Individually And Collectively Evaluated For Impairment) (Detail) - USD ($)</t>
  </si>
  <si>
    <t>Financing Receivable, Allowance for Credit Losses [Line Items]</t>
  </si>
  <si>
    <t>Collectively evaluated for impairment</t>
  </si>
  <si>
    <t>Total allowance for credit losses</t>
  </si>
  <si>
    <t>Finance Receivables (Aging Of Past Due Finance Receivables Including Non Accrual Status Finance Receivables) (Detail) - USD ($) $ in Thousands</t>
  </si>
  <si>
    <t>Financing Receivable, Recorded Investment, Past Due [Line Items]</t>
  </si>
  <si>
    <t>Total Past Due</t>
  </si>
  <si>
    <t>Total finance receivables</t>
  </si>
  <si>
    <t>Current</t>
  </si>
  <si>
    <t>Financing receivable, current</t>
  </si>
  <si>
    <t>31-60 Days Past Due</t>
  </si>
  <si>
    <t>61-90 Days Past Due</t>
  </si>
  <si>
    <t>Greater than 90 Days Past Due</t>
  </si>
  <si>
    <t>Retail | Current</t>
  </si>
  <si>
    <t>Retail | 31-60 Days Past Due</t>
  </si>
  <si>
    <t>Retail | 61-90 Days Past Due</t>
  </si>
  <si>
    <t>Retail | Greater than 90 Days Past Due</t>
  </si>
  <si>
    <t>Wholesale | Current</t>
  </si>
  <si>
    <t>Wholesale | 31-60 Days Past Due</t>
  </si>
  <si>
    <t>Wholesale | 61-90 Days Past Due</t>
  </si>
  <si>
    <t>Wholesale | Greater than 90 Days Past Due</t>
  </si>
  <si>
    <t>Finance Receivables (Recorded Investment Of Retail and Wholesale Finance Receivables By Credit Quality Indicator) (Detail) - USD ($) $ in Thousands</t>
  </si>
  <si>
    <t>Financing Receivable, Recorded Investment [Line Items]</t>
  </si>
  <si>
    <t>Retail | Prime</t>
  </si>
  <si>
    <t>Retail | Sub-prime</t>
  </si>
  <si>
    <t>Wholesale | Doubtful</t>
  </si>
  <si>
    <t>Wholesale | Substandard</t>
  </si>
  <si>
    <t>Wholesale | Special Mention</t>
  </si>
  <si>
    <t>Wholesale | Medium Risk</t>
  </si>
  <si>
    <t>Wholesale | Low Risk</t>
  </si>
  <si>
    <t>Fair Value Measurements (Summary of Assets And Liabilities Measured at Fair Value) (Detail) - USD ($) $ in Thousands</t>
  </si>
  <si>
    <t>Fair Value</t>
  </si>
  <si>
    <t>Assets:</t>
  </si>
  <si>
    <t>Cash equivalents</t>
  </si>
  <si>
    <t>Derivatives</t>
  </si>
  <si>
    <t>Liabilities:</t>
  </si>
  <si>
    <t>Derivatives, liabilities</t>
  </si>
  <si>
    <t>Fair Value, Measurements, Recurring</t>
  </si>
  <si>
    <t>Assets, fair value</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Nonrecurring | Fair Value Adjustment</t>
  </si>
  <si>
    <t>Repossessed inventory</t>
  </si>
  <si>
    <t>Fair Value, Measurements, Nonrecurring | Significant Other Observable Inputs (Level 2) | Fair Value</t>
  </si>
  <si>
    <t>Fair Value of Financial Instruments (Summary of Fair Value And Carrying Value of Company Financial Instruments) (Detail) - USD ($) $ in Thousands</t>
  </si>
  <si>
    <t>Fair Value | Secured Debt | Asset-backed Canadian commercial paper conduit facility</t>
  </si>
  <si>
    <t>Long-term debt, fair value</t>
  </si>
  <si>
    <t>Fair Value | Secured Debt | Term asset-backed securitization debt</t>
  </si>
  <si>
    <t>Fair Value | Medium-term notes</t>
  </si>
  <si>
    <t>Fair Value | Senior unsecured notes</t>
  </si>
  <si>
    <t>Carrying Value</t>
  </si>
  <si>
    <t>Carrying Value | Commercial Paper</t>
  </si>
  <si>
    <t>Short-term debt, fair value</t>
  </si>
  <si>
    <t>Carrying Value | Secured Debt | Asset-backed Canadian commercial paper conduit facility</t>
  </si>
  <si>
    <t>Carrying Value | Secured Debt | Term asset-backed securitization debt</t>
  </si>
  <si>
    <t>Carrying Value | Medium-term notes</t>
  </si>
  <si>
    <t>Carrying Value | Senior unsecured notes</t>
  </si>
  <si>
    <t>Derivative Instruments and Hedging Activities (Derivative Instrument Fair Value) (Detail) - USD ($) $ in Thousands</t>
  </si>
  <si>
    <t>Designated as Hedging Instrument | Cash Flow Hedging</t>
  </si>
  <si>
    <t>Derivatives, Fair Value [Line Items]</t>
  </si>
  <si>
    <t>Notional Value</t>
  </si>
  <si>
    <t>Designated as Hedging Instrument | Cash Flow Hedging | Other Current Assets</t>
  </si>
  <si>
    <t>Asset Fair Value</t>
  </si>
  <si>
    <t>Designated as Hedging Instrument | Cash Flow Hedging | Accrued Liabilities</t>
  </si>
  <si>
    <t>Liability Fair Value</t>
  </si>
  <si>
    <t>Designated as Hedging Instrument | Cash Flow Hedging | Foreign Currency Contracts</t>
  </si>
  <si>
    <t>Designated as Hedging Instrument | Cash Flow Hedging | Foreign Currency Contracts | Other Current Assets</t>
  </si>
  <si>
    <t>Designated as Hedging Instrument | Cash Flow Hedging | Foreign Currency Contracts | Accrued Liabilities</t>
  </si>
  <si>
    <t>Designated as Hedging Instrument | Cash Flow Hedging | Commodity Contract</t>
  </si>
  <si>
    <t>Designated as Hedging Instrument | Cash Flow Hedging | Commodity Contract | Other Current Assets</t>
  </si>
  <si>
    <t>Designated as Hedging Instrument | Cash Flow Hedging | Commodity Contract | Accrued Liabilities</t>
  </si>
  <si>
    <t>Not Designated as Hedging Instrument</t>
  </si>
  <si>
    <t>Not Designated as Hedging Instrument | Other Current Assets</t>
  </si>
  <si>
    <t>Not Designated as Hedging Instrument | Accrued Liabilities</t>
  </si>
  <si>
    <t>Not Designated as Hedging Instrument | Commodity Contract</t>
  </si>
  <si>
    <t>Not Designated as Hedging Instrument | Commodity Contract | Other Current Assets</t>
  </si>
  <si>
    <t>Not Designated as Hedging Instrument | Commodity Contract | Accrued Liabilities</t>
  </si>
  <si>
    <t>Derivative Instruments and Hedging Activities (Gain Loss On Derivative Cash Flow Hedges Recognized In OCI) (Detail) - Designated as Hedging Instrument - Cash Flow Hedging - USD ($) $ in Thousands</t>
  </si>
  <si>
    <t>Derivative Instruments, Gain (Loss) [Line Items]</t>
  </si>
  <si>
    <t>Amount of Gain/(Loss) Recognized in OCI, before tax</t>
  </si>
  <si>
    <t>Amount of Gain/(Loss) Reclassified from AOCL into Income</t>
  </si>
  <si>
    <t>Expected to be Reclassified Over the Next Twelve Months</t>
  </si>
  <si>
    <t>Foreign Currency Contracts</t>
  </si>
  <si>
    <t>Foreign Currency Contracts | Cost of Sales</t>
  </si>
  <si>
    <t>Commodity Contract</t>
  </si>
  <si>
    <t>Commodity Contract | Cost of Sales</t>
  </si>
  <si>
    <t>Treasury Rate Locks</t>
  </si>
  <si>
    <t>Treasury Rate Locks | Interest Expense</t>
  </si>
  <si>
    <t>Derivative Instruments and Hedging Activities (Gain Loss On Derivative Cash Flow Hedges Reclassified From AOCI Into Income) (Detail) - USD ($) $ in Thousands</t>
  </si>
  <si>
    <t>Derivative [Line Items]</t>
  </si>
  <si>
    <t>Amount of cash flow hedges excluded from effectiveness testing</t>
  </si>
  <si>
    <t>Amount of Gain/(Loss) Recognized in Income on Derivative</t>
  </si>
  <si>
    <t>Not Designated as Hedging Instrument | Commodity Contract | Cost of Goods Sold</t>
  </si>
  <si>
    <t>Accumulated Other Comprehensive Loss (Changes In Other Comprehensive Loss) (Detail) - USD ($) $ in Thousands</t>
  </si>
  <si>
    <t>AOCI Attributable to Parent, Net of Tax [Roll Forward]</t>
  </si>
  <si>
    <t>AOCI Attributable to Parent [Member]</t>
  </si>
  <si>
    <t>Other comprehensive income (loss) before reclassifications</t>
  </si>
  <si>
    <t>Income tax (benefit) expense</t>
  </si>
  <si>
    <t>Net other comprehensive income (loss) before reclassifications</t>
  </si>
  <si>
    <t>Total reclassifications before tax</t>
  </si>
  <si>
    <t>Reclassifications from AOCI, Income tax expense (benefit)</t>
  </si>
  <si>
    <t>Net reclassifications</t>
  </si>
  <si>
    <t>AOCI Attributable to Parent [Member] | Foreign Currency Contracts</t>
  </si>
  <si>
    <t>AOCI Attributable to Parent [Member] | Commodity Contract</t>
  </si>
  <si>
    <t>AOCI Attributable to Parent [Member] | Treasury Rate Locks</t>
  </si>
  <si>
    <t>Derivative financial instruments | Foreign Currency Contracts</t>
  </si>
  <si>
    <t>Derivative financial instruments | Commodity Contract</t>
  </si>
  <si>
    <t>Derivative financial instruments | Treasury Rate Locks</t>
  </si>
  <si>
    <t>Pension and postretirement benefit plans - Prior service credits</t>
  </si>
  <si>
    <t>Pension and postretirement benefit plans - Actuarial losses</t>
  </si>
  <si>
    <t>Debt (Debt With Contractual Term Less Than One Year) (Detail) - USD ($) $ in Thousands</t>
  </si>
  <si>
    <t>Short-term Debt [Line Items]</t>
  </si>
  <si>
    <t>Commercial Paper</t>
  </si>
  <si>
    <t>Debt (Debt With A Contractual Term Greater Than One Year) (Detail) - USD ($) $ in Thousands</t>
  </si>
  <si>
    <t>Debt Instrument [Line Items]</t>
  </si>
  <si>
    <t>Gross long-term debt</t>
  </si>
  <si>
    <t>Less: current portion of long-term debt, net of unamortized discount and issuance costs</t>
  </si>
  <si>
    <t>Secured Debt</t>
  </si>
  <si>
    <t>Less: unamortized discount and debt issuance costs</t>
  </si>
  <si>
    <t>Secured Debt | Asset-backed Canadian commercial paper conduit facility</t>
  </si>
  <si>
    <t>Long-term debt, gross</t>
  </si>
  <si>
    <t>Secured Debt | Term asset-backed securitization debt</t>
  </si>
  <si>
    <t>Unsecured Debt</t>
  </si>
  <si>
    <t>Unsecured Debt | 3.88% Medium-term notes due in 2016 par value</t>
  </si>
  <si>
    <t>Debt instrument, stated percentage</t>
  </si>
  <si>
    <t>3.88%</t>
  </si>
  <si>
    <t>Unsecured Debt | 2.70% Medium-term notes due in 2017 par value</t>
  </si>
  <si>
    <t>2.70%</t>
  </si>
  <si>
    <t>Unsecured Debt | 1.55% Medium-term notes due in 2017 par value</t>
  </si>
  <si>
    <t>1.55%</t>
  </si>
  <si>
    <t>Unsecured Debt | 6.80% Medium-term notes due in 2018 par value</t>
  </si>
  <si>
    <t>6.80%</t>
  </si>
  <si>
    <t>Unsecured Debt | 2.40% Medium-term notes due in 2019 par value</t>
  </si>
  <si>
    <t>2.40%</t>
  </si>
  <si>
    <t>Unsecured Debt | 2.25% Medium-term notes due in 2019 par value</t>
  </si>
  <si>
    <t>2.25%</t>
  </si>
  <si>
    <t>Unsecured Debt | 2.15% Medium-term notes due in 2020 par value</t>
  </si>
  <si>
    <t>2.15%</t>
  </si>
  <si>
    <t>Unsecured Debt | 2.85% Medium-term notes due in 2021 par value</t>
  </si>
  <si>
    <t>2.85%</t>
  </si>
  <si>
    <t>Unsecured Debt | 3.50% Senior unsecured notes due in 2025 par value</t>
  </si>
  <si>
    <t>3.50%</t>
  </si>
  <si>
    <t>Unsecured Debt | 4.625% Senior unsecured notes due in 2045 par value</t>
  </si>
  <si>
    <t>4.625%</t>
  </si>
  <si>
    <t>Asset-Backed Financing (Narrative) (Detail)</t>
  </si>
  <si>
    <t>1 Months Ended</t>
  </si>
  <si>
    <t>Jun. 30, 2015CAD</t>
  </si>
  <si>
    <t>Sep. 25, 2016USD ($)</t>
  </si>
  <si>
    <t>Mar. 27, 2016USD ($)</t>
  </si>
  <si>
    <t>Dec. 31, 2015USD ($)</t>
  </si>
  <si>
    <t>Dec. 14, 2015USD ($)</t>
  </si>
  <si>
    <t>Sep. 27, 2015USD ($)</t>
  </si>
  <si>
    <t>Mar. 29, 2015USD ($)</t>
  </si>
  <si>
    <t>Variable Interest Entity [Line Items]</t>
  </si>
  <si>
    <t>Company issued secured notes, net of discount and issuance costs</t>
  </si>
  <si>
    <t>Term asset-backed securitization debt | Variable Interest Entity, Not Primary Beneficiary</t>
  </si>
  <si>
    <t>Gain on sale of finance receivable</t>
  </si>
  <si>
    <t>Cash proceeds from sale of financial asset</t>
  </si>
  <si>
    <t>Unpaid principal balance of the retail motorcycle finance receivables</t>
  </si>
  <si>
    <t>Secured Debt | Asset-Backed U.S. Commercial Paper Conduit Facility VIE | SPEs | U.S. Line of Credit</t>
  </si>
  <si>
    <t>Line of credit, maximum borrowing capacity</t>
  </si>
  <si>
    <t>Borrowings outstanding under conduit facility</t>
  </si>
  <si>
    <t>Secured Debt | Asset-backed Canadian commercial paper conduit facility | Variable Interest Entity, Not Primary Beneficiary | Foreign Line of Credit</t>
  </si>
  <si>
    <t>Line of credit, maximum borrowing capacity | CAD</t>
  </si>
  <si>
    <t>Debt instrument, term</t>
  </si>
  <si>
    <t>5 years</t>
  </si>
  <si>
    <t>VIE, maximum loss exposure, amount</t>
  </si>
  <si>
    <t>Term asset-backed securitizations | Secured Debt | Secured Notes Through One Term Asset-backed Securitization Transaction | SPEs</t>
  </si>
  <si>
    <t>Company issued secured notes</t>
  </si>
  <si>
    <t>Asset-Backed Financing (Assets And Liabilities Of Variable Interest Entities) (Detail) - USD ($) $ in Thousands</t>
  </si>
  <si>
    <t>Finance receivables</t>
  </si>
  <si>
    <t>Assets and Associated Liabilities of Transfers Accounted for as Secured Borrowings [Line Items]</t>
  </si>
  <si>
    <t>Transfers accounts for as secured borrowings, assets, carrying amount</t>
  </si>
  <si>
    <t>Finance receivables | Term asset-backed securitizations | SPEs</t>
  </si>
  <si>
    <t>Finance receivables | Asset-backed U.S. commercial paper conduit facility | SPEs</t>
  </si>
  <si>
    <t>Finance receivables | Asset-backed Canadian commercial paper conduit facility | Variable Interest Entity, Not Primary Beneficiary</t>
  </si>
  <si>
    <t>Allowance for credit losses | Term asset-backed securitizations | SPEs</t>
  </si>
  <si>
    <t>Allowance for credit losses | Asset-backed U.S. commercial paper conduit facility | SPEs</t>
  </si>
  <si>
    <t>Allowance for credit losses | Asset-backed Canadian commercial paper conduit facility | Variable Interest Entity, Not Primary Beneficiary</t>
  </si>
  <si>
    <t>Restricted cash | Term asset-backed securitizations | SPEs</t>
  </si>
  <si>
    <t>Restricted cash | Asset-backed U.S. commercial paper conduit facility | SPEs</t>
  </si>
  <si>
    <t>Restricted cash | Asset-backed Canadian commercial paper conduit facility | Variable Interest Entity, Not Primary Beneficiary</t>
  </si>
  <si>
    <t>Other assets</t>
  </si>
  <si>
    <t>Other assets | Term asset-backed securitizations | SPEs</t>
  </si>
  <si>
    <t>Other assets | Asset-backed U.S. commercial paper conduit facility | SPEs</t>
  </si>
  <si>
    <t>Other assets | Asset-backed Canadian commercial paper conduit facility | Variable Interest Entity, Not Primary Beneficiary</t>
  </si>
  <si>
    <t>Total assets | Term asset-backed securitizations | SPEs</t>
  </si>
  <si>
    <t>Total assets | Asset-backed U.S. commercial paper conduit facility | SPEs</t>
  </si>
  <si>
    <t>Total assets | Asset-backed Canadian commercial paper conduit facility | Variable Interest Entity, Not Primary Beneficiary</t>
  </si>
  <si>
    <t>Asset-backed debt</t>
  </si>
  <si>
    <t>Transfers accounts for as secured borrowings, associated liabilities, carrying amount</t>
  </si>
  <si>
    <t>Asset-backed debt | Term asset-backed securitizations | SPEs</t>
  </si>
  <si>
    <t>Asset-backed debt | Asset-backed U.S. commercial paper conduit facility | SPEs</t>
  </si>
  <si>
    <t>Asset-backed debt | Asset-backed Canadian commercial paper conduit facility | Variable Interest Entity, Not Primary Beneficiary</t>
  </si>
  <si>
    <t>Asset-Backed Financing (Schedule of Loans Acquired in Transfer Not Accounted For as Debt Securities) (Detail) - Secured Debt - Variable Interest Entity, Not Primary Beneficiary - Asset-backed Canadian commercial paper conduit facility - USD ($) $ in Thousands</t>
  </si>
  <si>
    <t>Transfers on finance receivables</t>
  </si>
  <si>
    <t>Foreign Line of Credit</t>
  </si>
  <si>
    <t>Proceeds on finance receivables</t>
  </si>
  <si>
    <t>Asset-Backed Financing (Servicing Activities) (Detail) - USD ($) $ in Thousands</t>
  </si>
  <si>
    <t>Servicing and ancillary fees</t>
  </si>
  <si>
    <t>Current unpaid balance - total serviced retail motorcycle finance receivables</t>
  </si>
  <si>
    <t>Delinquent - on-balance sheet retail motorcycle finance receivables</t>
  </si>
  <si>
    <t>Delinquent - off-balance sheet retail motorcycle finance receivables</t>
  </si>
  <si>
    <t>Delinquent - total serviced retail motorcycle finance receivables</t>
  </si>
  <si>
    <t>Credit losses net of recoveries - on-balance sheet retail motorcycle finance receivables</t>
  </si>
  <si>
    <t>Credit losses net of recoveries - off-balance sheet retail motorcycle finance receivables</t>
  </si>
  <si>
    <t>Credit losses net of recoveries - total serviced retail motorcycle finance receivables</t>
  </si>
  <si>
    <t>Income Taxes (Detail) - USD ($) $ in Millions</t>
  </si>
  <si>
    <t>Income tax rate</t>
  </si>
  <si>
    <t>32.90%</t>
  </si>
  <si>
    <t>34.80%</t>
  </si>
  <si>
    <t>Income tax benefit associated with release of liability for closure of various audits</t>
  </si>
  <si>
    <t>Product Warranty and Safety Recall Campaigns (Narrative) (Detail) - USD ($) $ in Thousands</t>
  </si>
  <si>
    <t>Product Information [Line Items]</t>
  </si>
  <si>
    <t>Liability for recall campaigns</t>
  </si>
  <si>
    <t>Recall Campaign</t>
  </si>
  <si>
    <t>Motorcycles | All Countries, Excluding Japan</t>
  </si>
  <si>
    <t>Standard product warranty, period (in years)</t>
  </si>
  <si>
    <t>Motorcycles | Japan</t>
  </si>
  <si>
    <t>3 years</t>
  </si>
  <si>
    <t>1 year</t>
  </si>
  <si>
    <t>Product Warranty and Safety Recall Campaigns (Warranty and Safety Recall Liability) (Detail) - USD ($) $ in Thousands</t>
  </si>
  <si>
    <t>Movement in Standard Product Warranty Accrual [Roll Forward]</t>
  </si>
  <si>
    <t>Warranties issued during the period</t>
  </si>
  <si>
    <t>Settlements made during the period</t>
  </si>
  <si>
    <t>Recalls and changes to pre-existing warranty liabilities</t>
  </si>
  <si>
    <t>Earnings Per Share (Narrative) (Detail) - shares shares in Millions</t>
  </si>
  <si>
    <t>Stock Option</t>
  </si>
  <si>
    <t>Antidilutive Securities Excluded from Computation of Earnings Per Share [Line Items]</t>
  </si>
  <si>
    <t>Shares considered anti-dilutive and excluded from computation</t>
  </si>
  <si>
    <t>Earnings Per Share (Reconciliation Of Earnings Per Share Basic And Diluted) (Detail) - USD ($) $ / shares in Units, shares in Thousands, $ in Thousands</t>
  </si>
  <si>
    <t>Numerator:</t>
  </si>
  <si>
    <t>Net income used in computing basic and diluted earnings per share</t>
  </si>
  <si>
    <t>Denominator:</t>
  </si>
  <si>
    <t>Denominator for basic earnings per share - weighted-average common shares (in shares)</t>
  </si>
  <si>
    <t>Effect of dilutive securities - employee stock compensation plan (in shares)</t>
  </si>
  <si>
    <t>Denominator for diluted earnings per share - adjusted weighted-average shares outstanding (in shares)</t>
  </si>
  <si>
    <t>Employee Benefit Plans (Narrative) (Detail) $ in Millions</t>
  </si>
  <si>
    <t>Pension Plan</t>
  </si>
  <si>
    <t>Defined Benefit Plan Disclosure [Line Items]</t>
  </si>
  <si>
    <t>Company contributions</t>
  </si>
  <si>
    <t>Employee Benefit Plans (Components of Net Periodic Benefit Costs) (Detail) - USD ($) $ in Thousands</t>
  </si>
  <si>
    <t>Pension and SERPA Benefits</t>
  </si>
  <si>
    <t>Service cost</t>
  </si>
  <si>
    <t>Interest cost</t>
  </si>
  <si>
    <t>Expected return on plan assets</t>
  </si>
  <si>
    <t>Amortization of unrecognized: Prior service cost</t>
  </si>
  <si>
    <t>Amortization of unrecognized: Net loss</t>
  </si>
  <si>
    <t>Settlement loss</t>
  </si>
  <si>
    <t>Net periodic benefit cost</t>
  </si>
  <si>
    <t>Postretirement Healthcare Benefits</t>
  </si>
  <si>
    <t>Business Segments (Narrative) (Detail)</t>
  </si>
  <si>
    <t>Number of business segments</t>
  </si>
  <si>
    <t>Business Segments (Information By Strategic Business Units) (Detail) - USD ($) $ in Thousands</t>
  </si>
  <si>
    <t>Segment Reporting Information [Line Items]</t>
  </si>
  <si>
    <t>Motorcycles net revenue</t>
  </si>
  <si>
    <t>Financial Services revenue</t>
  </si>
  <si>
    <t>Gross profit</t>
  </si>
  <si>
    <t>Financial Services expense</t>
  </si>
  <si>
    <t>Commitments and Contingencies (Detail) - York, Pennsylvania Facility</t>
  </si>
  <si>
    <t>Site Contingency [Line Items]</t>
  </si>
  <si>
    <t>Site contingency portion of total cost, percentage</t>
  </si>
  <si>
    <t>47.00%</t>
  </si>
  <si>
    <t>Navy</t>
  </si>
  <si>
    <t>53.00%</t>
  </si>
  <si>
    <t>Supplemental Consolidating Data (Operations) (Detail) - USD ($) $ in Thousands</t>
  </si>
  <si>
    <t>Reportable Legal Entities | Motorcycles And Related Products Operations</t>
  </si>
  <si>
    <t>Reportable Legal Entities | Financial Services Operations</t>
  </si>
  <si>
    <t>Eliminations</t>
  </si>
  <si>
    <t>Supplemental Consolidating Data (Balance Sheet) (Detail) - USD ($) $ in Thousands</t>
  </si>
  <si>
    <t>Postretirement healthcare benefits</t>
  </si>
  <si>
    <t>Shareholders’ equity</t>
  </si>
  <si>
    <t>Supplemental Consolidating Data (Cash Flows) (Detail) - USD ($) $ in Thousands</t>
  </si>
  <si>
    <t>Gain on off-balance sheet securitization</t>
  </si>
  <si>
    <t>Intercompany borrowing activity</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_(&quot;CAD &quot;#,##0_);_(&quot;CAD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9395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76773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8</v>
      </c>
      <c t="s" s="2" r="B1">
        <v>1</v>
      </c>
    </row>
    <row spans="1:2" r="2">
      <c t="s" s="2" r="B2">
        <v>2</v>
      </c>
    </row>
    <row spans="1:2" r="3">
      <c t="s" s="3" r="A3">
        <v>146</v>
      </c>
    </row>
    <row spans="1:2" r="4">
      <c t="s" s="4" r="A4">
        <v>148</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1091630</v>
      </c>
      <c t="n" s="7" r="C4">
        <v>1140321</v>
      </c>
      <c t="n" s="7" r="D4">
        <v>4338353</v>
      </c>
      <c t="n" s="7" r="E4">
        <v>4301674</v>
      </c>
    </row>
    <row spans="1:5" r="5">
      <c t="s" s="4" r="A5">
        <v>27</v>
      </c>
      <c t="n" s="6" r="B5">
        <v>183183</v>
      </c>
      <c t="n" s="6" r="C5">
        <v>177109</v>
      </c>
      <c t="n" s="6" r="D5">
        <v>547505</v>
      </c>
      <c t="n" s="6" r="E5">
        <v>513093</v>
      </c>
    </row>
    <row spans="1:5" r="6">
      <c t="s" s="4" r="A6">
        <v>28</v>
      </c>
      <c t="n" s="6" r="B6">
        <v>1274813</v>
      </c>
      <c t="n" s="6" r="C6">
        <v>1317430</v>
      </c>
      <c t="n" s="6" r="D6">
        <v>4885858</v>
      </c>
      <c t="n" s="6" r="E6">
        <v>4814767</v>
      </c>
    </row>
    <row spans="1:5" r="7">
      <c t="s" s="3" r="A7">
        <v>29</v>
      </c>
    </row>
    <row spans="1:5" r="8">
      <c t="s" s="4" r="A8">
        <v>30</v>
      </c>
      <c t="n" s="6" r="B8">
        <v>724611</v>
      </c>
      <c t="n" s="6" r="C8">
        <v>746282</v>
      </c>
      <c t="n" s="6" r="D8">
        <v>2773496</v>
      </c>
      <c t="n" s="6" r="E8">
        <v>2670146</v>
      </c>
    </row>
    <row spans="1:5" r="9">
      <c t="s" s="4" r="A9">
        <v>31</v>
      </c>
      <c t="n" s="6" r="B9">
        <v>42573</v>
      </c>
      <c t="n" s="6" r="C9">
        <v>41214</v>
      </c>
      <c t="n" s="6" r="D9">
        <v>131387</v>
      </c>
      <c t="n" s="6" r="E9">
        <v>120938</v>
      </c>
    </row>
    <row spans="1:5" r="10">
      <c t="s" s="4" r="A10">
        <v>32</v>
      </c>
      <c t="n" s="6" r="B10">
        <v>36543</v>
      </c>
      <c t="n" s="6" r="C10">
        <v>27233</v>
      </c>
      <c t="n" s="6" r="D10">
        <v>97127</v>
      </c>
      <c t="n" s="6" r="E10">
        <v>68655</v>
      </c>
    </row>
    <row spans="1:5" r="11">
      <c t="s" s="4" r="A11">
        <v>33</v>
      </c>
      <c t="n" s="6" r="B11">
        <v>292710</v>
      </c>
      <c t="n" s="6" r="C11">
        <v>286865</v>
      </c>
      <c t="n" s="6" r="D11">
        <v>904322</v>
      </c>
      <c t="n" s="6" r="E11">
        <v>866558</v>
      </c>
    </row>
    <row spans="1:5" r="12">
      <c t="s" s="4" r="A12">
        <v>34</v>
      </c>
      <c t="n" s="6" r="B12">
        <v>1096437</v>
      </c>
      <c t="n" s="6" r="C12">
        <v>1101594</v>
      </c>
      <c t="n" s="6" r="D12">
        <v>3906332</v>
      </c>
      <c t="n" s="6" r="E12">
        <v>3726297</v>
      </c>
    </row>
    <row spans="1:5" r="13">
      <c t="s" s="4" r="A13">
        <v>35</v>
      </c>
      <c t="n" s="6" r="B13">
        <v>178376</v>
      </c>
      <c t="n" s="6" r="C13">
        <v>215836</v>
      </c>
      <c t="n" s="6" r="D13">
        <v>979526</v>
      </c>
      <c t="n" s="6" r="E13">
        <v>1088470</v>
      </c>
    </row>
    <row spans="1:5" r="14">
      <c t="s" s="4" r="A14">
        <v>36</v>
      </c>
      <c t="n" s="6" r="B14">
        <v>2300</v>
      </c>
      <c t="n" s="6" r="C14">
        <v>3211</v>
      </c>
      <c t="n" s="6" r="D14">
        <v>3754</v>
      </c>
      <c t="n" s="6" r="E14">
        <v>5983</v>
      </c>
    </row>
    <row spans="1:5" r="15">
      <c t="s" s="4" r="A15">
        <v>37</v>
      </c>
      <c t="n" s="6" r="B15">
        <v>7706</v>
      </c>
      <c t="n" s="6" r="C15">
        <v>4879</v>
      </c>
      <c t="n" s="6" r="D15">
        <v>21968</v>
      </c>
      <c t="n" s="6" r="E15">
        <v>4897</v>
      </c>
    </row>
    <row spans="1:5" r="16">
      <c t="s" s="4" r="A16">
        <v>38</v>
      </c>
      <c t="n" s="6" r="B16">
        <v>172970</v>
      </c>
      <c t="n" s="6" r="C16">
        <v>214168</v>
      </c>
      <c t="n" s="6" r="D16">
        <v>961312</v>
      </c>
      <c t="n" s="6" r="E16">
        <v>1089556</v>
      </c>
    </row>
    <row spans="1:5" r="17">
      <c t="s" s="4" r="A17">
        <v>39</v>
      </c>
      <c t="n" s="6" r="B17">
        <v>58905</v>
      </c>
      <c t="n" s="6" r="C17">
        <v>73821</v>
      </c>
      <c t="n" s="6" r="D17">
        <v>316327</v>
      </c>
      <c t="n" s="6" r="E17">
        <v>379545</v>
      </c>
    </row>
    <row spans="1:5" r="18">
      <c t="s" s="4" r="A18">
        <v>40</v>
      </c>
      <c t="n" s="7" r="B18">
        <v>114065</v>
      </c>
      <c t="n" s="7" r="C18">
        <v>140347</v>
      </c>
      <c t="n" s="7" r="D18">
        <v>644985</v>
      </c>
      <c t="n" s="7" r="E18">
        <v>710011</v>
      </c>
    </row>
    <row spans="1:5" r="19">
      <c t="s" s="3" r="A19">
        <v>41</v>
      </c>
    </row>
    <row spans="1:5" r="20">
      <c t="s" s="4" r="A20">
        <v>42</v>
      </c>
      <c t="n" s="8" r="B20">
        <v>0.64</v>
      </c>
      <c t="n" s="8" r="C20">
        <v>0.6899999999999999</v>
      </c>
      <c t="n" s="8" r="D20">
        <v>3.57</v>
      </c>
      <c t="n" s="8" r="E20">
        <v>3.43</v>
      </c>
    </row>
    <row spans="1:5" r="21">
      <c t="s" s="4" r="A21">
        <v>43</v>
      </c>
      <c t="n" s="9" r="B21">
        <v>0.64</v>
      </c>
      <c t="n" s="9" r="C21">
        <v>0.6899999999999999</v>
      </c>
      <c t="n" s="9" r="D21">
        <v>3.55</v>
      </c>
      <c t="n" s="9" r="E21">
        <v>3.41</v>
      </c>
    </row>
    <row spans="1:5" r="22">
      <c t="s" s="4" r="A22">
        <v>44</v>
      </c>
      <c t="n" s="8" r="B22">
        <v>0.35</v>
      </c>
      <c t="n" s="10" r="C22">
        <v>0.31</v>
      </c>
      <c t="n" s="8" r="D22">
        <v>1.05</v>
      </c>
      <c t="n" s="8" r="E22">
        <v>0.9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29</v>
      </c>
    </row>
    <row spans="1:2" r="4">
      <c t="s" s="4" r="A4">
        <v>180</v>
      </c>
      <c t="s" s="4" r="B4">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29</v>
      </c>
    </row>
    <row spans="1:2" r="4">
      <c t="s" s="4" r="A4">
        <v>183</v>
      </c>
      <c t="s" s="4" r="B4">
        <v>184</v>
      </c>
    </row>
    <row spans="1:2" r="5">
      <c t="s" s="4" r="A5">
        <v>185</v>
      </c>
      <c t="s" s="4" r="B5">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29</v>
      </c>
    </row>
    <row spans="1:2" r="4">
      <c t="s" s="4" r="A4">
        <v>188</v>
      </c>
      <c t="s" s="4" r="B4">
        <v>189</v>
      </c>
    </row>
    <row spans="1:2" r="5">
      <c t="s" s="4" r="A5">
        <v>190</v>
      </c>
      <c t="s" s="4" r="B5">
        <v>191</v>
      </c>
    </row>
    <row spans="1:2" r="6">
      <c t="s" s="4" r="A6">
        <v>192</v>
      </c>
      <c t="s" s="4" r="B6">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4</v>
      </c>
      <c t="s" s="2" r="B1">
        <v>1</v>
      </c>
    </row>
    <row spans="1:2" r="2">
      <c t="s" s="2" r="B2">
        <v>2</v>
      </c>
    </row>
    <row spans="1:2" r="3">
      <c t="s" s="3" r="A3">
        <v>137</v>
      </c>
    </row>
    <row spans="1:2" r="4">
      <c t="s" s="4" r="A4">
        <v>195</v>
      </c>
      <c t="s" s="4" r="B4">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197</v>
      </c>
      <c t="s" s="2" r="B1">
        <v>1</v>
      </c>
    </row>
    <row spans="1:2" r="2">
      <c t="s" s="2" r="B2">
        <v>2</v>
      </c>
    </row>
    <row spans="1:2" r="3">
      <c t="s" s="3" r="A3">
        <v>140</v>
      </c>
    </row>
    <row spans="1:2" r="4">
      <c t="s" s="4" r="A4">
        <v>198</v>
      </c>
      <c t="s" s="4" r="B4">
        <v>199</v>
      </c>
    </row>
    <row spans="1:2" r="5">
      <c t="s" s="4" r="A5">
        <v>200</v>
      </c>
      <c t="s" s="4" r="B5">
        <v>201</v>
      </c>
    </row>
    <row spans="1:2" r="6">
      <c t="s" s="4" r="A6">
        <v>202</v>
      </c>
      <c t="s" s="4" r="B6">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45</v>
      </c>
      <c t="s" s="2" r="B1">
        <v>23</v>
      </c>
      <c t="s" s="2" r="D1">
        <v>1</v>
      </c>
    </row>
    <row spans="1:5" r="2">
      <c t="s" s="2" r="B2">
        <v>2</v>
      </c>
      <c t="s" s="2" r="C2">
        <v>24</v>
      </c>
      <c t="s" s="2" r="D2">
        <v>2</v>
      </c>
      <c t="s" s="2" r="E2">
        <v>24</v>
      </c>
    </row>
    <row spans="1:5" r="3">
      <c t="s" s="3" r="A3">
        <v>46</v>
      </c>
    </row>
    <row spans="1:5" r="4">
      <c t="s" s="4" r="A4">
        <v>40</v>
      </c>
      <c t="n" s="7" r="B4">
        <v>114065</v>
      </c>
      <c t="n" s="7" r="C4">
        <v>140347</v>
      </c>
      <c t="n" s="7" r="D4">
        <v>644985</v>
      </c>
      <c t="n" s="7" r="E4">
        <v>710011</v>
      </c>
    </row>
    <row spans="1:5" r="5">
      <c t="s" s="3" r="A5">
        <v>47</v>
      </c>
    </row>
    <row spans="1:5" r="6">
      <c t="s" s="4" r="A6">
        <v>48</v>
      </c>
      <c t="n" s="6" r="B6">
        <v>3853</v>
      </c>
      <c t="n" s="6" r="C6">
        <v>-14598</v>
      </c>
      <c t="n" s="6" r="D6">
        <v>19174</v>
      </c>
      <c t="n" s="6" r="E6">
        <v>-37368</v>
      </c>
    </row>
    <row spans="1:5" r="7">
      <c t="s" s="4" r="A7">
        <v>49</v>
      </c>
      <c t="n" s="6" r="B7">
        <v>-2031</v>
      </c>
      <c t="n" s="6" r="C7">
        <v>-10533</v>
      </c>
      <c t="n" s="6" r="D7">
        <v>-7374</v>
      </c>
      <c t="n" s="6" r="E7">
        <v>-12747</v>
      </c>
    </row>
    <row spans="1:5" r="8">
      <c t="s" s="4" r="A8">
        <v>50</v>
      </c>
      <c t="n" s="6" r="B8">
        <v>-11</v>
      </c>
      <c t="n" s="6" r="C8">
        <v>-99</v>
      </c>
      <c t="n" s="6" r="D8">
        <v>-88</v>
      </c>
      <c t="n" s="6" r="E8">
        <v>-294</v>
      </c>
    </row>
    <row spans="1:5" r="9">
      <c t="s" s="4" r="A9">
        <v>51</v>
      </c>
      <c t="n" s="6" r="B9">
        <v>7572</v>
      </c>
      <c t="n" s="6" r="C9">
        <v>8799</v>
      </c>
      <c t="n" s="6" r="D9">
        <v>22715</v>
      </c>
      <c t="n" s="6" r="E9">
        <v>26395</v>
      </c>
    </row>
    <row spans="1:5" r="10">
      <c t="s" s="4" r="A10">
        <v>52</v>
      </c>
      <c t="n" s="6" r="B10">
        <v>9383</v>
      </c>
      <c t="n" s="6" r="C10">
        <v>-16431</v>
      </c>
      <c t="n" s="6" r="D10">
        <v>34427</v>
      </c>
      <c t="n" s="6" r="E10">
        <v>-24014</v>
      </c>
    </row>
    <row spans="1:5" r="11">
      <c t="s" s="4" r="A11">
        <v>53</v>
      </c>
      <c t="n" s="7" r="B11">
        <v>123448</v>
      </c>
      <c t="n" s="7" r="C11">
        <v>123916</v>
      </c>
      <c t="n" s="7" r="D11">
        <v>679412</v>
      </c>
      <c t="n" s="7" r="E11">
        <v>6859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43</v>
      </c>
    </row>
    <row spans="1:2" r="4">
      <c t="s" s="4" r="A4">
        <v>142</v>
      </c>
      <c t="s" s="4" r="B4">
        <v>205</v>
      </c>
    </row>
    <row spans="1:2" r="5">
      <c t="s" s="4" r="A5">
        <v>206</v>
      </c>
      <c t="s" s="4" r="B5">
        <v>207</v>
      </c>
    </row>
    <row spans="1:2" r="6">
      <c t="s" s="4" r="A6">
        <v>208</v>
      </c>
      <c t="s" s="4" r="B6">
        <v>209</v>
      </c>
    </row>
    <row spans="1:2" r="7">
      <c t="s" s="4" r="A7">
        <v>210</v>
      </c>
      <c t="s" s="4" r="B7">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2</v>
      </c>
      <c t="s" s="2" r="B1">
        <v>1</v>
      </c>
    </row>
    <row spans="1:2" r="2">
      <c t="s" s="2" r="B2">
        <v>2</v>
      </c>
    </row>
    <row spans="1:2" r="3">
      <c t="s" s="3" r="A3">
        <v>146</v>
      </c>
    </row>
    <row spans="1:2" r="4">
      <c t="s" s="4" r="A4">
        <v>213</v>
      </c>
      <c t="s" s="4" r="B4">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46</v>
      </c>
    </row>
    <row spans="1:2" r="4">
      <c t="s" s="4" r="A4">
        <v>216</v>
      </c>
      <c t="s" s="4" r="B4">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51</v>
      </c>
    </row>
    <row spans="1:2" r="4">
      <c t="s" s="4" r="A4">
        <v>219</v>
      </c>
      <c t="s" s="4" r="B4">
        <v>220</v>
      </c>
    </row>
    <row spans="1:2" r="5">
      <c t="s" s="4" r="A5">
        <v>221</v>
      </c>
      <c t="s" s="4" r="B5">
        <v>222</v>
      </c>
    </row>
    <row spans="1:2" r="6">
      <c t="s" s="4" r="A6">
        <v>223</v>
      </c>
      <c t="s" s="4" r="B6">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5</v>
      </c>
      <c t="s" s="2" r="B1">
        <v>1</v>
      </c>
    </row>
    <row spans="1:2" r="2">
      <c t="s" s="2" r="B2">
        <v>2</v>
      </c>
    </row>
    <row spans="1:2" r="3">
      <c t="s" s="3" r="A3">
        <v>154</v>
      </c>
    </row>
    <row spans="1:2" r="4">
      <c t="s" s="4" r="A4">
        <v>226</v>
      </c>
      <c t="s" s="4" r="B4">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28</v>
      </c>
      <c t="s" s="2" r="B1">
        <v>1</v>
      </c>
    </row>
    <row spans="1:2" r="2">
      <c t="s" s="2" r="B2">
        <v>2</v>
      </c>
    </row>
    <row spans="1:2" r="3">
      <c t="s" s="3" r="A3">
        <v>157</v>
      </c>
    </row>
    <row spans="1:2" r="4">
      <c t="s" s="4" r="A4">
        <v>229</v>
      </c>
      <c t="s" s="4" r="B4">
        <v>230</v>
      </c>
    </row>
    <row spans="1:2" r="5">
      <c t="s" s="4" r="A5">
        <v>231</v>
      </c>
      <c t="s" s="4" r="B5">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233</v>
      </c>
      <c t="s" s="2" r="B1">
        <v>1</v>
      </c>
    </row>
    <row spans="1:2" r="2">
      <c t="s" s="2" r="B2">
        <v>2</v>
      </c>
    </row>
    <row spans="1:2" r="3">
      <c t="s" s="3" r="A3">
        <v>160</v>
      </c>
    </row>
    <row spans="1:2" r="4">
      <c t="s" s="4" r="A4">
        <v>234</v>
      </c>
      <c t="s" s="4" r="B4">
        <v>235</v>
      </c>
    </row>
    <row spans="1:2" r="5">
      <c t="s" s="4" r="A5">
        <v>236</v>
      </c>
      <c t="s" s="4" r="B5">
        <v>237</v>
      </c>
    </row>
    <row spans="1:2" r="6">
      <c t="s" s="4" r="A6">
        <v>238</v>
      </c>
      <c t="s" s="4" r="B6">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0</v>
      </c>
      <c t="s" s="2" r="B1">
        <v>1</v>
      </c>
    </row>
    <row spans="1:2" r="2">
      <c t="s" s="2" r="B2">
        <v>2</v>
      </c>
    </row>
    <row spans="1:2" r="3">
      <c t="s" s="3" r="A3">
        <v>166</v>
      </c>
    </row>
    <row spans="1:2" r="4">
      <c t="s" s="4" r="A4">
        <v>241</v>
      </c>
      <c t="s" s="4" r="B4">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3</v>
      </c>
      <c t="s" s="2" r="B1">
        <v>1</v>
      </c>
    </row>
    <row spans="1:2" r="2">
      <c t="s" s="2" r="B2">
        <v>2</v>
      </c>
    </row>
    <row spans="1:2" r="3">
      <c t="s" s="3" r="A3">
        <v>169</v>
      </c>
    </row>
    <row spans="1:2" r="4">
      <c t="s" s="4" r="A4">
        <v>244</v>
      </c>
      <c t="s" s="4" r="B4">
        <v>2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6</v>
      </c>
      <c t="s" s="2" r="B1">
        <v>1</v>
      </c>
    </row>
    <row spans="1:2" r="2">
      <c t="s" s="2" r="B2">
        <v>2</v>
      </c>
    </row>
    <row spans="1:2" r="3">
      <c t="s" s="3" r="A3">
        <v>172</v>
      </c>
    </row>
    <row spans="1:2" r="4">
      <c t="s" s="4" r="A4">
        <v>247</v>
      </c>
      <c t="s" s="4" r="B4">
        <v>2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s="1" r="A1">
        <v>54</v>
      </c>
      <c t="s" s="2" r="B1">
        <v>2</v>
      </c>
      <c t="s" s="2" r="C1">
        <v>55</v>
      </c>
      <c t="s" s="2" r="D1">
        <v>24</v>
      </c>
    </row>
    <row spans="1:4" r="2">
      <c t="s" s="3" r="A2">
        <v>56</v>
      </c>
    </row>
    <row spans="1:4" r="3">
      <c t="s" s="4" r="A3">
        <v>57</v>
      </c>
      <c t="n" s="7" r="B3">
        <v>790284</v>
      </c>
      <c t="n" s="7" r="C3">
        <v>722209</v>
      </c>
      <c t="n" s="7" r="D3">
        <v>1368554</v>
      </c>
    </row>
    <row spans="1:4" r="4">
      <c t="s" s="4" r="A4">
        <v>50</v>
      </c>
      <c t="n" s="6" r="B4">
        <v>5038</v>
      </c>
      <c t="n" s="6" r="C4">
        <v>45192</v>
      </c>
      <c t="n" s="6" r="D4">
        <v>47358</v>
      </c>
    </row>
    <row spans="1:4" r="5">
      <c t="s" s="4" r="A5">
        <v>58</v>
      </c>
      <c t="n" s="6" r="B5">
        <v>346176</v>
      </c>
      <c t="n" s="6" r="C5">
        <v>247405</v>
      </c>
      <c t="n" s="6" r="D5">
        <v>294054</v>
      </c>
    </row>
    <row spans="1:4" r="6">
      <c t="s" s="4" r="A6">
        <v>59</v>
      </c>
      <c t="n" s="6" r="B6">
        <v>2205644</v>
      </c>
      <c t="n" s="6" r="C6">
        <v>2053582</v>
      </c>
      <c t="n" s="6" r="D6">
        <v>2068873</v>
      </c>
    </row>
    <row spans="1:4" r="7">
      <c t="s" s="4" r="A7">
        <v>60</v>
      </c>
      <c t="n" s="6" r="B7">
        <v>426547</v>
      </c>
      <c t="n" s="6" r="C7">
        <v>585907</v>
      </c>
      <c t="n" s="6" r="D7">
        <v>466657</v>
      </c>
    </row>
    <row spans="1:4" r="8">
      <c t="s" s="4" r="A8">
        <v>61</v>
      </c>
      <c t="n" s="6" r="B8">
        <v>65088</v>
      </c>
      <c t="n" s="6" r="C8">
        <v>88267</v>
      </c>
      <c t="n" s="6" r="D8">
        <v>113499</v>
      </c>
    </row>
    <row spans="1:4" r="9">
      <c t="s" s="4" r="A9">
        <v>62</v>
      </c>
      <c t="n" s="6" r="B9">
        <v>123609</v>
      </c>
      <c t="n" s="6" r="C9">
        <v>102769</v>
      </c>
      <c t="n" s="6" r="D9">
        <v>100558</v>
      </c>
    </row>
    <row spans="1:4" r="10">
      <c t="s" s="4" r="A10">
        <v>63</v>
      </c>
      <c t="n" s="6" r="B10">
        <v>139958</v>
      </c>
      <c t="n" s="6" r="C10">
        <v>132552</v>
      </c>
      <c t="n" s="6" r="D10">
        <v>150667</v>
      </c>
    </row>
    <row spans="1:4" r="11">
      <c t="s" s="4" r="A11">
        <v>64</v>
      </c>
      <c t="n" s="6" r="B11">
        <v>4102344</v>
      </c>
      <c t="n" s="6" r="C11">
        <v>3977883</v>
      </c>
      <c t="n" s="6" r="D11">
        <v>4610220</v>
      </c>
    </row>
    <row spans="1:4" r="12">
      <c t="s" s="4" r="A12">
        <v>59</v>
      </c>
      <c t="n" s="6" r="B12">
        <v>4944322</v>
      </c>
      <c t="n" s="6" r="C12">
        <v>4814571</v>
      </c>
      <c t="n" s="6" r="D12">
        <v>5009473</v>
      </c>
    </row>
    <row spans="1:4" r="13">
      <c t="s" s="4" r="A13">
        <v>65</v>
      </c>
      <c t="n" s="6" r="B13">
        <v>954475</v>
      </c>
      <c t="n" s="6" r="C13">
        <v>942418</v>
      </c>
      <c t="n" s="6" r="D13">
        <v>877787</v>
      </c>
    </row>
    <row spans="1:4" r="14">
      <c t="s" s="4" r="A14">
        <v>66</v>
      </c>
      <c t="n" s="6" r="B14">
        <v>54663</v>
      </c>
      <c t="n" s="6" r="C14">
        <v>54182</v>
      </c>
      <c t="n" s="6" r="D14">
        <v>54267</v>
      </c>
    </row>
    <row spans="1:4" r="15">
      <c t="s" s="4" r="A15">
        <v>62</v>
      </c>
      <c t="n" s="6" r="B15">
        <v>80831</v>
      </c>
      <c t="n" s="6" r="C15">
        <v>99614</v>
      </c>
      <c t="n" s="6" r="D15">
        <v>71952</v>
      </c>
    </row>
    <row spans="1:4" r="16">
      <c t="s" s="4" r="A16">
        <v>67</v>
      </c>
      <c t="n" s="6" r="B16">
        <v>75591</v>
      </c>
      <c t="n" s="6" r="C16">
        <v>84309</v>
      </c>
      <c t="n" s="6" r="D16">
        <v>88335</v>
      </c>
    </row>
    <row spans="1:4" r="17">
      <c t="s" s="4" r="A17">
        <v>68</v>
      </c>
      <c t="n" s="6" r="B17">
        <v>10212226</v>
      </c>
      <c t="n" s="6" r="C17">
        <v>9972977</v>
      </c>
      <c t="n" s="6" r="D17">
        <v>10712034</v>
      </c>
    </row>
    <row spans="1:4" r="18">
      <c t="s" s="3" r="A18">
        <v>69</v>
      </c>
    </row>
    <row spans="1:4" r="19">
      <c t="s" s="4" r="A19">
        <v>70</v>
      </c>
      <c t="n" s="6" r="B19">
        <v>291594</v>
      </c>
      <c t="n" s="6" r="C19">
        <v>235614</v>
      </c>
      <c t="n" s="6" r="D19">
        <v>316894</v>
      </c>
    </row>
    <row spans="1:4" r="20">
      <c t="s" s="4" r="A20">
        <v>71</v>
      </c>
      <c t="n" s="6" r="B20">
        <v>506533</v>
      </c>
      <c t="n" s="6" r="C20">
        <v>471964</v>
      </c>
      <c t="n" s="6" r="D20">
        <v>464352</v>
      </c>
    </row>
    <row spans="1:4" r="21">
      <c t="s" s="4" r="A21">
        <v>72</v>
      </c>
      <c t="n" s="6" r="B21">
        <v>1055428</v>
      </c>
      <c t="n" s="6" r="C21">
        <v>1201380</v>
      </c>
      <c t="n" s="6" r="D21">
        <v>990049</v>
      </c>
    </row>
    <row spans="1:4" r="22">
      <c t="s" s="4" r="A22">
        <v>73</v>
      </c>
      <c t="n" s="6" r="B22">
        <v>700152</v>
      </c>
      <c t="n" s="6" r="C22">
        <v>838349</v>
      </c>
      <c t="n" s="6" r="D22">
        <v>885889</v>
      </c>
    </row>
    <row spans="1:4" r="23">
      <c t="s" s="4" r="A23">
        <v>74</v>
      </c>
      <c t="n" s="6" r="B23">
        <v>2553707</v>
      </c>
      <c t="n" s="6" r="C23">
        <v>2747307</v>
      </c>
      <c t="n" s="6" r="D23">
        <v>2657184</v>
      </c>
    </row>
    <row spans="1:4" r="24">
      <c t="s" s="4" r="A24">
        <v>75</v>
      </c>
      <c t="n" s="6" r="B24">
        <v>5170609</v>
      </c>
      <c t="n" s="6" r="C24">
        <v>4832469</v>
      </c>
      <c t="n" s="6" r="D24">
        <v>5040644</v>
      </c>
    </row>
    <row spans="1:4" r="25">
      <c t="s" s="4" r="A25">
        <v>76</v>
      </c>
      <c t="n" s="6" r="B25">
        <v>120494</v>
      </c>
      <c t="n" s="6" r="C25">
        <v>164888</v>
      </c>
      <c t="n" s="6" r="D25">
        <v>61458</v>
      </c>
    </row>
    <row spans="1:4" r="26">
      <c t="s" s="4" r="A26">
        <v>77</v>
      </c>
      <c t="n" s="6" r="B26">
        <v>182825</v>
      </c>
      <c t="n" s="6" r="C26">
        <v>193659</v>
      </c>
      <c t="n" s="6" r="D26">
        <v>193406</v>
      </c>
    </row>
    <row spans="1:4" r="27">
      <c t="s" s="4" r="A27">
        <v>78</v>
      </c>
      <c t="n" s="6" r="B27">
        <v>192223</v>
      </c>
      <c t="n" s="6" r="C27">
        <v>195000</v>
      </c>
      <c t="n" s="6" r="D27">
        <v>199669</v>
      </c>
    </row>
    <row spans="1:4" r="28">
      <c t="s" s="4" r="A28">
        <v>79</v>
      </c>
      <c t="s" s="4" r="B28">
        <v>80</v>
      </c>
      <c t="s" s="4" r="C28">
        <v>80</v>
      </c>
      <c t="s" s="4" r="D28">
        <v>80</v>
      </c>
    </row>
    <row spans="1:4" r="29">
      <c t="s" s="3" r="A29">
        <v>81</v>
      </c>
    </row>
    <row spans="1:4" r="30">
      <c t="s" s="4" r="A30">
        <v>82</v>
      </c>
      <c t="n" s="6" r="B30">
        <v>0</v>
      </c>
      <c t="n" s="6" r="C30">
        <v>0</v>
      </c>
      <c t="n" s="6" r="D30">
        <v>0</v>
      </c>
    </row>
    <row spans="1:4" r="31">
      <c t="s" s="4" r="A31">
        <v>83</v>
      </c>
      <c t="n" s="6" r="B31">
        <v>3454</v>
      </c>
      <c t="n" s="6" r="C31">
        <v>3449</v>
      </c>
      <c t="n" s="6" r="D31">
        <v>3448</v>
      </c>
    </row>
    <row spans="1:4" r="32">
      <c t="s" s="4" r="A32">
        <v>84</v>
      </c>
      <c t="n" s="6" r="B32">
        <v>1364694</v>
      </c>
      <c t="n" s="6" r="C32">
        <v>1328561</v>
      </c>
      <c t="n" s="6" r="D32">
        <v>1314693</v>
      </c>
    </row>
    <row spans="1:4" r="33">
      <c t="s" s="4" r="A33">
        <v>85</v>
      </c>
      <c t="n" s="6" r="B33">
        <v>9416583</v>
      </c>
      <c t="n" s="6" r="C33">
        <v>8961985</v>
      </c>
      <c t="n" s="6" r="D33">
        <v>8977600</v>
      </c>
    </row>
    <row spans="1:4" r="34">
      <c t="s" s="4" r="A34">
        <v>86</v>
      </c>
      <c t="n" s="6" r="B34">
        <v>-580778</v>
      </c>
      <c t="n" s="6" r="C34">
        <v>-615205</v>
      </c>
      <c t="n" s="6" r="D34">
        <v>-538957</v>
      </c>
    </row>
    <row spans="1:4" r="35">
      <c t="s" s="4" r="A35">
        <v>87</v>
      </c>
      <c t="n" s="6" r="B35">
        <v>-8211585</v>
      </c>
      <c t="n" s="6" r="C35">
        <v>-7839136</v>
      </c>
      <c t="n" s="6" r="D35">
        <v>-7197111</v>
      </c>
    </row>
    <row spans="1:4" r="36">
      <c t="s" s="4" r="A36">
        <v>88</v>
      </c>
      <c t="n" s="6" r="B36">
        <v>1992368</v>
      </c>
      <c t="n" s="6" r="C36">
        <v>1839654</v>
      </c>
      <c t="n" s="6" r="D36">
        <v>2559673</v>
      </c>
    </row>
    <row spans="1:4" r="37">
      <c t="s" s="4" r="A37">
        <v>89</v>
      </c>
      <c t="n" s="6" r="B37">
        <v>10212226</v>
      </c>
      <c t="n" s="6" r="C37">
        <v>9972977</v>
      </c>
      <c t="n" s="6" r="D37">
        <v>10712034</v>
      </c>
    </row>
    <row spans="1:4" r="38">
      <c t="s" s="4" r="A38">
        <v>90</v>
      </c>
    </row>
    <row spans="1:4" r="39">
      <c t="s" s="3" r="A39">
        <v>56</v>
      </c>
    </row>
    <row spans="1:4" r="40">
      <c t="s" s="4" r="A40">
        <v>59</v>
      </c>
      <c t="n" s="6" r="B40">
        <v>236561</v>
      </c>
      <c t="n" s="6" r="C40">
        <v>322768</v>
      </c>
      <c t="n" s="6" r="D40">
        <v>357713</v>
      </c>
    </row>
    <row spans="1:4" r="41">
      <c t="s" s="4" r="A41">
        <v>91</v>
      </c>
      <c t="n" s="6" r="B41">
        <v>69364</v>
      </c>
      <c t="n" s="6" r="C41">
        <v>100151</v>
      </c>
      <c t="n" s="6" r="D41">
        <v>125561</v>
      </c>
    </row>
    <row spans="1:4" r="42">
      <c t="s" s="4" r="A42">
        <v>63</v>
      </c>
      <c t="n" s="6" r="B42">
        <v>3043</v>
      </c>
      <c t="n" s="6" r="C42">
        <v>4706</v>
      </c>
      <c t="n" s="6" r="D42">
        <v>4492</v>
      </c>
    </row>
    <row spans="1:4" r="43">
      <c t="s" s="4" r="A43">
        <v>59</v>
      </c>
      <c t="n" s="6" r="B43">
        <v>754970</v>
      </c>
      <c t="n" s="6" r="C43">
        <v>1250919</v>
      </c>
      <c t="n" s="6" r="D43">
        <v>1475179</v>
      </c>
    </row>
    <row spans="1:4" r="44">
      <c t="s" s="3" r="A44">
        <v>69</v>
      </c>
    </row>
    <row spans="1:4" r="45">
      <c t="s" s="4" r="A45">
        <v>73</v>
      </c>
      <c t="n" s="6" r="B45">
        <v>261188</v>
      </c>
      <c t="n" s="6" r="C45">
        <v>351123</v>
      </c>
      <c t="n" s="6" r="D45">
        <v>398689</v>
      </c>
    </row>
    <row spans="1:4" r="46">
      <c t="s" s="4" r="A46">
        <v>75</v>
      </c>
      <c t="n" s="7" r="B46">
        <v>664431</v>
      </c>
      <c t="n" s="7" r="C46">
        <v>1108254</v>
      </c>
      <c t="n" s="7" r="D46">
        <v>130304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9</v>
      </c>
      <c t="s" s="2" r="B1">
        <v>1</v>
      </c>
    </row>
    <row spans="1:2" r="2">
      <c t="s" s="2" r="B2">
        <v>2</v>
      </c>
    </row>
    <row spans="1:2" r="3">
      <c t="s" s="3" r="A3">
        <v>175</v>
      </c>
    </row>
    <row spans="1:2" r="4">
      <c t="s" s="4" r="A4">
        <v>250</v>
      </c>
      <c t="s" s="4" r="B4">
        <v>2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129</v>
      </c>
    </row>
    <row spans="1:2" r="4">
      <c t="s" s="4" r="A4">
        <v>253</v>
      </c>
      <c t="s" s="4" r="B4">
        <v>254</v>
      </c>
    </row>
    <row spans="1:2" r="5">
      <c t="s" s="4" r="A5">
        <v>255</v>
      </c>
      <c t="s" s="4" r="B5">
        <v>256</v>
      </c>
    </row>
    <row spans="1:2" r="6">
      <c t="s" s="4" r="A6">
        <v>257</v>
      </c>
      <c t="s" s="4" r="B6">
        <v>2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59</v>
      </c>
      <c t="s" s="2" r="B1">
        <v>1</v>
      </c>
    </row>
    <row spans="1:2" r="2">
      <c t="s" s="2" r="B2">
        <v>260</v>
      </c>
    </row>
    <row spans="1:2" r="3">
      <c t="s" s="3" r="A3">
        <v>129</v>
      </c>
    </row>
    <row spans="1:2" r="4">
      <c t="s" s="4" r="A4">
        <v>261</v>
      </c>
      <c t="n" s="6" r="B4">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2</v>
      </c>
      <c t="s" s="2" r="B1">
        <v>55</v>
      </c>
      <c t="s" s="2" r="C1">
        <v>24</v>
      </c>
    </row>
    <row spans="1:3" r="2">
      <c t="s" s="4" r="A2">
        <v>263</v>
      </c>
    </row>
    <row spans="1:3" r="3">
      <c t="s" s="3" r="A3">
        <v>264</v>
      </c>
    </row>
    <row spans="1:3" r="4">
      <c t="s" s="4" r="A4">
        <v>265</v>
      </c>
      <c t="n" s="11" r="B4">
        <v>18.2</v>
      </c>
      <c t="n" s="11" r="C4">
        <v>19.5</v>
      </c>
    </row>
    <row spans="1:3" r="5">
      <c t="s" s="4" r="A5">
        <v>266</v>
      </c>
    </row>
    <row spans="1:3" r="6">
      <c t="s" s="3" r="A6">
        <v>264</v>
      </c>
    </row>
    <row spans="1:3" r="7">
      <c t="s" s="4" r="A7">
        <v>265</v>
      </c>
      <c t="n" s="11" r="B7">
        <v>-18.2</v>
      </c>
      <c t="n" s="11" r="C7">
        <v>-1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7</v>
      </c>
      <c t="s" s="2" r="B1">
        <v>1</v>
      </c>
    </row>
    <row spans="1:3" r="2">
      <c t="s" s="2" r="B2">
        <v>2</v>
      </c>
      <c t="s" s="2" r="C2">
        <v>24</v>
      </c>
    </row>
    <row spans="1:3" r="3">
      <c t="s" s="3" r="A3">
        <v>129</v>
      </c>
    </row>
    <row spans="1:3" r="4">
      <c t="s" s="4" r="A4">
        <v>268</v>
      </c>
      <c t="n" s="7" r="B4">
        <v>-140</v>
      </c>
      <c t="n" s="7" r="C4">
        <v>-467</v>
      </c>
    </row>
    <row spans="1:3" r="5">
      <c t="s" s="4" r="A5">
        <v>269</v>
      </c>
      <c t="n" s="7" r="B5">
        <v>-88</v>
      </c>
      <c t="n" s="7" r="C5">
        <v>-294</v>
      </c>
    </row>
    <row spans="1:3" r="6">
      <c t="s" s="4" r="A6">
        <v>270</v>
      </c>
      <c t="s" s="4" r="B6">
        <v>2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2</v>
      </c>
      <c t="s" s="2" r="B1">
        <v>2</v>
      </c>
      <c t="s" s="2" r="C1">
        <v>55</v>
      </c>
      <c t="s" s="2" r="D1">
        <v>24</v>
      </c>
    </row>
    <row spans="1:4" r="2">
      <c t="s" s="3" r="A2">
        <v>129</v>
      </c>
    </row>
    <row spans="1:4" r="3">
      <c t="s" s="4" r="A3">
        <v>273</v>
      </c>
      <c t="n" s="7" r="B3">
        <v>5038</v>
      </c>
      <c t="n" s="7" r="C3">
        <v>45192</v>
      </c>
      <c t="n" s="7" r="D3">
        <v>47358</v>
      </c>
    </row>
    <row spans="1:4" r="4">
      <c t="s" s="4" r="A4">
        <v>274</v>
      </c>
      <c t="n" s="6" r="B4">
        <v>39063</v>
      </c>
      <c t="n" s="6" r="C4">
        <v>36256</v>
      </c>
      <c t="n" s="6" r="D4">
        <v>35258</v>
      </c>
    </row>
    <row spans="1:4" r="5">
      <c t="s" s="4" r="A5">
        <v>188</v>
      </c>
      <c t="n" s="7" r="B5">
        <v>44101</v>
      </c>
      <c t="n" s="7" r="C5">
        <v>81448</v>
      </c>
      <c t="n" s="7" r="D5">
        <v>8261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5</v>
      </c>
      <c t="s" s="2" r="B1">
        <v>2</v>
      </c>
      <c t="s" s="2" r="C1">
        <v>55</v>
      </c>
      <c t="s" s="2" r="D1">
        <v>24</v>
      </c>
    </row>
    <row spans="1:4" r="2">
      <c t="s" s="3" r="A2">
        <v>276</v>
      </c>
    </row>
    <row spans="1:4" r="3">
      <c t="s" s="4" r="A3">
        <v>277</v>
      </c>
      <c t="n" s="7" r="B3">
        <v>159209</v>
      </c>
      <c t="n" s="7" r="C3">
        <v>161704</v>
      </c>
      <c t="n" s="7" r="D3">
        <v>153779</v>
      </c>
    </row>
    <row spans="1:4" r="4">
      <c t="s" s="4" r="A4">
        <v>278</v>
      </c>
      <c t="n" s="6" r="B4">
        <v>475815</v>
      </c>
      <c t="n" s="6" r="C4">
        <v>635175</v>
      </c>
      <c t="n" s="6" r="D4">
        <v>516559</v>
      </c>
    </row>
    <row spans="1:4" r="5">
      <c t="s" s="4" r="A5">
        <v>279</v>
      </c>
      <c t="n" s="6" r="B5">
        <v>-49268</v>
      </c>
      <c t="n" s="6" r="C5">
        <v>-49268</v>
      </c>
      <c t="n" s="6" r="D5">
        <v>-49902</v>
      </c>
    </row>
    <row spans="1:4" r="6">
      <c t="s" s="4" r="A6">
        <v>280</v>
      </c>
      <c t="n" s="6" r="B6">
        <v>426547</v>
      </c>
      <c t="n" s="6" r="C6">
        <v>585907</v>
      </c>
      <c t="n" s="6" r="D6">
        <v>466657</v>
      </c>
    </row>
    <row spans="1:4" r="7">
      <c t="s" s="4" r="A7">
        <v>281</v>
      </c>
    </row>
    <row spans="1:4" r="8">
      <c t="s" s="3" r="A8">
        <v>276</v>
      </c>
    </row>
    <row spans="1:4" r="9">
      <c t="s" s="4" r="A9">
        <v>282</v>
      </c>
      <c t="n" s="6" r="B9">
        <v>182019</v>
      </c>
      <c t="n" s="6" r="C9">
        <v>327952</v>
      </c>
      <c t="n" s="6" r="D9">
        <v>228243</v>
      </c>
    </row>
    <row spans="1:4" r="10">
      <c t="s" s="4" r="A10">
        <v>283</v>
      </c>
    </row>
    <row spans="1:4" r="11">
      <c t="s" s="3" r="A11">
        <v>276</v>
      </c>
    </row>
    <row spans="1:4" r="12">
      <c t="s" s="4" r="A12">
        <v>282</v>
      </c>
      <c t="n" s="7" r="B12">
        <v>134587</v>
      </c>
      <c t="n" s="7" r="C12">
        <v>145519</v>
      </c>
      <c t="n" s="7" r="D12">
        <v>13453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4</v>
      </c>
      <c t="s" s="2" r="B1">
        <v>23</v>
      </c>
      <c t="s" s="2" r="D1">
        <v>1</v>
      </c>
    </row>
    <row spans="1:5" r="2">
      <c t="s" s="2" r="B2">
        <v>2</v>
      </c>
      <c t="s" s="2" r="C2">
        <v>24</v>
      </c>
      <c t="s" s="2" r="D2">
        <v>2</v>
      </c>
      <c t="s" s="2" r="E2">
        <v>24</v>
      </c>
    </row>
    <row spans="1:5" r="3">
      <c t="s" s="3" r="A3">
        <v>96</v>
      </c>
    </row>
    <row spans="1:5" r="4">
      <c t="s" s="4" r="A4">
        <v>40</v>
      </c>
      <c t="n" s="7" r="B4">
        <v>114065</v>
      </c>
      <c t="n" s="7" r="C4">
        <v>140347</v>
      </c>
      <c t="n" s="7" r="D4">
        <v>644985</v>
      </c>
      <c t="n" s="7" r="E4">
        <v>710011</v>
      </c>
    </row>
    <row spans="1:5" r="5">
      <c t="s" s="3" r="A5">
        <v>285</v>
      </c>
    </row>
    <row spans="1:5" r="6">
      <c t="s" s="4" r="A6">
        <v>286</v>
      </c>
      <c t="n" s="6" r="D6">
        <v>154565</v>
      </c>
      <c t="n" s="6" r="E6">
        <v>142024</v>
      </c>
    </row>
    <row spans="1:5" r="7">
      <c t="s" s="4" r="A7">
        <v>287</v>
      </c>
      <c t="n" s="6" r="D7">
        <v>65445</v>
      </c>
      <c t="n" s="6" r="E7">
        <v>71012</v>
      </c>
    </row>
    <row spans="1:5" r="8">
      <c t="s" s="4" r="A8">
        <v>288</v>
      </c>
      <c t="n" s="6" r="D8">
        <v>7212</v>
      </c>
      <c t="n" s="6" r="E8">
        <v>7331</v>
      </c>
    </row>
    <row spans="1:5" r="9">
      <c t="s" s="4" r="A9">
        <v>289</v>
      </c>
      <c t="n" s="6" r="D9">
        <v>27608</v>
      </c>
      <c t="n" s="6" r="E9">
        <v>36954</v>
      </c>
    </row>
    <row spans="1:5" r="10">
      <c t="s" s="4" r="A10">
        <v>290</v>
      </c>
      <c t="n" s="6" r="D10">
        <v>-47658</v>
      </c>
      <c t="n" s="6" r="E10">
        <v>-19358</v>
      </c>
    </row>
    <row spans="1:5" r="11">
      <c t="s" s="4" r="A11">
        <v>291</v>
      </c>
      <c t="n" s="6" r="D11">
        <v>24909</v>
      </c>
      <c t="n" s="6" r="E11">
        <v>23732</v>
      </c>
    </row>
    <row spans="1:5" r="12">
      <c t="s" s="4" r="A12">
        <v>292</v>
      </c>
      <c t="n" s="6" r="D12">
        <v>-169599</v>
      </c>
      <c t="n" s="6" r="E12">
        <v>-157532</v>
      </c>
    </row>
    <row spans="1:5" r="13">
      <c t="s" s="4" r="A13">
        <v>293</v>
      </c>
      <c t="n" s="7" r="B13">
        <v>36543</v>
      </c>
      <c t="n" s="7" r="C13">
        <v>27233</v>
      </c>
      <c t="n" s="6" r="D13">
        <v>97127</v>
      </c>
      <c t="n" s="6" r="E13">
        <v>68655</v>
      </c>
    </row>
    <row spans="1:5" r="14">
      <c t="s" s="4" r="A14">
        <v>294</v>
      </c>
      <c t="n" s="6" r="D14">
        <v>-9269</v>
      </c>
      <c t="n" s="6" r="E14">
        <v>0</v>
      </c>
    </row>
    <row spans="1:5" r="15">
      <c t="s" s="4" r="A15">
        <v>295</v>
      </c>
      <c t="n" s="6" r="D15">
        <v>-118</v>
      </c>
      <c t="n" s="6" r="E15">
        <v>0</v>
      </c>
    </row>
    <row spans="1:5" r="16">
      <c t="s" s="4" r="A16">
        <v>296</v>
      </c>
      <c t="n" s="6" r="D16">
        <v>900</v>
      </c>
      <c t="n" s="6" r="E16">
        <v>0</v>
      </c>
    </row>
    <row spans="1:5" r="17">
      <c t="s" s="4" r="A17">
        <v>62</v>
      </c>
      <c t="n" s="6" r="D17">
        <v>-11261</v>
      </c>
      <c t="n" s="6" r="E17">
        <v>-9272</v>
      </c>
    </row>
    <row spans="1:5" r="18">
      <c t="s" s="4" r="A18">
        <v>297</v>
      </c>
      <c t="n" s="6" r="D18">
        <v>-11741</v>
      </c>
      <c t="n" s="6" r="E18">
        <v>22010</v>
      </c>
    </row>
    <row spans="1:5" r="19">
      <c t="s" s="4" r="A19">
        <v>298</v>
      </c>
      <c t="n" s="6" r="D19">
        <v>-11529</v>
      </c>
      <c t="n" s="6" r="E19">
        <v>5000</v>
      </c>
    </row>
    <row spans="1:5" r="20">
      <c t="s" s="3" r="A20">
        <v>299</v>
      </c>
    </row>
    <row spans="1:5" r="21">
      <c t="s" s="4" r="A21">
        <v>58</v>
      </c>
      <c t="n" s="6" r="D21">
        <v>-86796</v>
      </c>
      <c t="n" s="6" r="E21">
        <v>-60687</v>
      </c>
    </row>
    <row spans="1:5" r="22">
      <c t="s" s="4" r="A22">
        <v>300</v>
      </c>
      <c t="n" s="6" r="D22">
        <v>364</v>
      </c>
      <c t="n" s="6" r="E22">
        <v>-98</v>
      </c>
    </row>
    <row spans="1:5" r="23">
      <c t="s" s="4" r="A23">
        <v>60</v>
      </c>
      <c t="n" s="6" r="D23">
        <v>173975</v>
      </c>
      <c t="n" s="6" r="E23">
        <v>-36109</v>
      </c>
    </row>
    <row spans="1:5" r="24">
      <c t="s" s="4" r="A24">
        <v>301</v>
      </c>
      <c t="n" s="6" r="D24">
        <v>97190</v>
      </c>
      <c t="n" s="6" r="E24">
        <v>211045</v>
      </c>
    </row>
    <row spans="1:5" r="25">
      <c t="s" s="4" r="A25">
        <v>302</v>
      </c>
      <c t="n" s="6" r="D25">
        <v>-1992</v>
      </c>
      <c t="n" s="6" r="E25">
        <v>-6734</v>
      </c>
    </row>
    <row spans="1:5" r="26">
      <c t="s" s="4" r="A26">
        <v>105</v>
      </c>
      <c t="n" s="6" r="D26">
        <v>-16744</v>
      </c>
      <c t="n" s="6" r="E26">
        <v>12973</v>
      </c>
    </row>
    <row spans="1:5" r="27">
      <c t="s" s="4" r="A27">
        <v>303</v>
      </c>
      <c t="n" s="6" r="D27">
        <v>282824</v>
      </c>
      <c t="n" s="6" r="E27">
        <v>310946</v>
      </c>
    </row>
    <row spans="1:5" r="28">
      <c t="s" s="4" r="A28">
        <v>97</v>
      </c>
      <c t="n" s="7" r="D28">
        <v>927809</v>
      </c>
      <c t="n" s="7" r="E28">
        <v>102095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04</v>
      </c>
      <c t="s" s="2" r="B1">
        <v>305</v>
      </c>
      <c t="s" s="2" r="C1">
        <v>24</v>
      </c>
      <c t="s" s="2" r="D1">
        <v>2</v>
      </c>
      <c t="s" s="2" r="E1">
        <v>55</v>
      </c>
    </row>
    <row spans="1:5" r="2">
      <c t="s" s="3" r="A2">
        <v>306</v>
      </c>
    </row>
    <row spans="1:5" r="3">
      <c t="s" s="4" r="A3">
        <v>66</v>
      </c>
      <c t="n" s="7" r="C3">
        <v>54267</v>
      </c>
      <c t="n" s="7" r="D3">
        <v>54663</v>
      </c>
      <c t="n" s="7" r="E3">
        <v>54182</v>
      </c>
    </row>
    <row spans="1:5" r="4">
      <c t="s" s="4" r="A4">
        <v>307</v>
      </c>
    </row>
    <row spans="1:5" r="5">
      <c t="s" s="3" r="A5">
        <v>306</v>
      </c>
    </row>
    <row spans="1:5" r="6">
      <c t="s" s="4" r="A6">
        <v>308</v>
      </c>
      <c t="n" s="7" r="B6">
        <v>59900</v>
      </c>
    </row>
    <row spans="1:5" r="7">
      <c t="s" s="4" r="A7">
        <v>66</v>
      </c>
      <c t="n" s="6" r="B7">
        <v>28567</v>
      </c>
    </row>
    <row spans="1:5" r="8">
      <c t="s" s="4" r="A8">
        <v>309</v>
      </c>
      <c t="n" s="6" r="B8">
        <v>28600</v>
      </c>
    </row>
    <row spans="1:5" r="9">
      <c t="s" s="4" r="A9">
        <v>310</v>
      </c>
      <c t="n" s="6" r="B9">
        <v>20842</v>
      </c>
    </row>
    <row spans="1:5" r="10">
      <c t="s" s="4" r="A10">
        <v>311</v>
      </c>
      <c t="n" s="7" r="C10">
        <v>3300</v>
      </c>
    </row>
    <row spans="1:5" r="11">
      <c t="s" s="4" r="A11">
        <v>312</v>
      </c>
    </row>
    <row spans="1:5" r="12">
      <c t="s" s="3" r="A12">
        <v>306</v>
      </c>
    </row>
    <row spans="1:5" r="13">
      <c t="s" s="4" r="A13">
        <v>310</v>
      </c>
      <c t="n" s="7" r="B13">
        <v>13300</v>
      </c>
    </row>
    <row spans="1:5" r="14">
      <c t="s" s="4" r="A14">
        <v>313</v>
      </c>
      <c t="s" s="4" r="B14">
        <v>314</v>
      </c>
    </row>
    <row spans="1:5" r="15">
      <c t="s" s="4" r="A15">
        <v>315</v>
      </c>
    </row>
    <row spans="1:5" r="16">
      <c t="s" s="3" r="A16">
        <v>306</v>
      </c>
    </row>
    <row spans="1:5" r="17">
      <c t="s" s="4" r="A17">
        <v>310</v>
      </c>
      <c t="n" s="7" r="B17">
        <v>7500</v>
      </c>
    </row>
    <row spans="1:5" r="18">
      <c t="s" s="4" r="A18">
        <v>313</v>
      </c>
      <c t="s" s="4" r="B18">
        <v>31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17</v>
      </c>
      <c t="s" s="2" r="B1">
        <v>2</v>
      </c>
      <c t="s" s="2" r="C1">
        <v>55</v>
      </c>
      <c t="s" s="2" r="D1">
        <v>24</v>
      </c>
      <c t="s" s="2" r="E1">
        <v>305</v>
      </c>
    </row>
    <row spans="1:5" r="2">
      <c t="s" s="3" r="A2">
        <v>306</v>
      </c>
    </row>
    <row spans="1:5" r="3">
      <c t="s" s="4" r="A3">
        <v>66</v>
      </c>
      <c t="n" s="7" r="B3">
        <v>54663</v>
      </c>
      <c t="n" s="7" r="C3">
        <v>54182</v>
      </c>
      <c t="n" s="7" r="D3">
        <v>54267</v>
      </c>
    </row>
    <row spans="1:5" r="4">
      <c t="s" s="4" r="A4">
        <v>307</v>
      </c>
    </row>
    <row spans="1:5" r="5">
      <c t="s" s="3" r="A5">
        <v>306</v>
      </c>
    </row>
    <row spans="1:5" r="6">
      <c t="s" s="4" r="A6">
        <v>318</v>
      </c>
      <c t="n" s="7" r="E6">
        <v>11088</v>
      </c>
    </row>
    <row spans="1:5" r="7">
      <c t="s" s="4" r="A7">
        <v>319</v>
      </c>
      <c t="n" s="6" r="E7">
        <v>144</v>
      </c>
    </row>
    <row spans="1:5" r="8">
      <c t="s" s="4" r="A8">
        <v>320</v>
      </c>
      <c t="n" s="6" r="E8">
        <v>20842</v>
      </c>
    </row>
    <row spans="1:5" r="9">
      <c t="s" s="4" r="A9">
        <v>66</v>
      </c>
      <c t="n" s="6" r="E9">
        <v>28567</v>
      </c>
    </row>
    <row spans="1:5" r="10">
      <c t="s" s="4" r="A10">
        <v>68</v>
      </c>
      <c t="n" s="6" r="E10">
        <v>60641</v>
      </c>
    </row>
    <row spans="1:5" r="11">
      <c t="s" s="4" r="A11">
        <v>321</v>
      </c>
      <c t="n" s="6" r="E11">
        <v>731</v>
      </c>
    </row>
    <row spans="1:5" r="12">
      <c t="s" s="4" r="A12">
        <v>322</v>
      </c>
      <c t="n" s="7" r="E12">
        <v>599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s="1" r="A1">
        <v>92</v>
      </c>
      <c t="s" s="2" r="B1">
        <v>2</v>
      </c>
      <c t="s" s="2" r="C1">
        <v>55</v>
      </c>
      <c t="s" s="2" r="D1">
        <v>24</v>
      </c>
    </row>
    <row spans="1:4" r="2">
      <c t="s" s="3" r="A2">
        <v>93</v>
      </c>
    </row>
    <row spans="1:4" r="3">
      <c t="s" s="4" r="A3">
        <v>94</v>
      </c>
      <c t="n" s="6" r="B3">
        <v>0</v>
      </c>
      <c t="n" s="6" r="C3">
        <v>0</v>
      </c>
      <c t="n" s="6" r="D3">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s="1" r="A1">
        <v>323</v>
      </c>
      <c t="s" s="2" r="B1">
        <v>23</v>
      </c>
      <c t="s" s="2" r="D1">
        <v>1</v>
      </c>
    </row>
    <row spans="1:5" r="2">
      <c t="s" s="2" r="B2">
        <v>2</v>
      </c>
      <c t="s" s="2" r="C2">
        <v>24</v>
      </c>
      <c t="s" s="2" r="D2">
        <v>2</v>
      </c>
      <c t="s" s="2" r="E2">
        <v>24</v>
      </c>
    </row>
    <row spans="1:5" r="3">
      <c t="s" s="3" r="A3">
        <v>324</v>
      </c>
    </row>
    <row spans="1:5" r="4">
      <c t="s" s="4" r="A4">
        <v>325</v>
      </c>
      <c t="n" s="7" r="D4">
        <v>54182000</v>
      </c>
    </row>
    <row spans="1:5" r="5">
      <c t="s" s="4" r="A5">
        <v>326</v>
      </c>
      <c t="n" s="7" r="B5">
        <v>54663000</v>
      </c>
      <c t="n" s="7" r="C5">
        <v>54267000</v>
      </c>
      <c t="n" s="6" r="D5">
        <v>54663000</v>
      </c>
      <c t="n" s="7" r="E5">
        <v>54267000</v>
      </c>
    </row>
    <row spans="1:5" r="6">
      <c t="s" s="4" r="A6">
        <v>327</v>
      </c>
    </row>
    <row spans="1:5" r="7">
      <c t="s" s="3" r="A7">
        <v>324</v>
      </c>
    </row>
    <row spans="1:5" r="8">
      <c t="s" s="4" r="A8">
        <v>325</v>
      </c>
      <c t="n" s="6" r="B8">
        <v>54542000</v>
      </c>
      <c t="n" s="6" r="C8">
        <v>26105000</v>
      </c>
      <c t="n" s="6" r="D8">
        <v>54182000</v>
      </c>
      <c t="n" s="6" r="E8">
        <v>27752000</v>
      </c>
    </row>
    <row spans="1:5" r="9">
      <c t="s" s="4" r="A9">
        <v>328</v>
      </c>
      <c t="n" s="6" r="B9">
        <v>0</v>
      </c>
      <c t="n" s="6" r="C9">
        <v>28567000</v>
      </c>
      <c t="n" s="6" r="D9">
        <v>0</v>
      </c>
      <c t="n" s="6" r="E9">
        <v>28567000</v>
      </c>
    </row>
    <row spans="1:5" r="10">
      <c t="s" s="4" r="A10">
        <v>329</v>
      </c>
      <c t="n" s="6" r="B10">
        <v>-121000</v>
      </c>
      <c t="n" s="6" r="C10">
        <v>405000</v>
      </c>
      <c t="n" s="6" r="D10">
        <v>481000</v>
      </c>
      <c t="n" s="6" r="E10">
        <v>-2052000</v>
      </c>
    </row>
    <row spans="1:5" r="11">
      <c t="s" s="4" r="A11">
        <v>326</v>
      </c>
      <c t="n" s="7" r="B11">
        <v>54663000</v>
      </c>
      <c t="n" s="7" r="C11">
        <v>54267000</v>
      </c>
      <c t="n" s="7" r="D11">
        <v>54663000</v>
      </c>
      <c t="n" s="7" r="E11">
        <v>54267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30</v>
      </c>
      <c t="s" s="2" r="B1">
        <v>1</v>
      </c>
    </row>
    <row spans="1:4" r="2">
      <c t="s" s="2" r="B2">
        <v>2</v>
      </c>
      <c t="s" s="2" r="C2">
        <v>55</v>
      </c>
      <c t="s" s="2" r="D2">
        <v>24</v>
      </c>
    </row>
    <row spans="1:4" r="3">
      <c t="s" s="3" r="A3">
        <v>331</v>
      </c>
    </row>
    <row spans="1:4" r="4">
      <c t="s" s="4" r="A4">
        <v>332</v>
      </c>
      <c t="n" s="7" r="B4">
        <v>20892</v>
      </c>
      <c t="n" s="7" r="C4">
        <v>19730</v>
      </c>
      <c t="n" s="7" r="D4">
        <v>20516</v>
      </c>
    </row>
    <row spans="1:4" r="5">
      <c t="s" s="4" r="A5">
        <v>333</v>
      </c>
      <c t="n" s="6" r="B5">
        <v>-8231</v>
      </c>
      <c t="n" s="6" r="C5">
        <v>-2776</v>
      </c>
      <c t="n" s="6" r="D5">
        <v>-1155</v>
      </c>
    </row>
    <row spans="1:4" r="6">
      <c t="s" s="4" r="A6">
        <v>334</v>
      </c>
      <c t="n" s="6" r="B6">
        <v>12661</v>
      </c>
      <c t="n" s="6" r="C6">
        <v>16954</v>
      </c>
      <c t="n" s="6" r="D6">
        <v>19361</v>
      </c>
    </row>
    <row spans="1:4" r="7">
      <c t="s" s="4" r="A7">
        <v>335</v>
      </c>
    </row>
    <row spans="1:4" r="8">
      <c t="s" s="3" r="A8">
        <v>331</v>
      </c>
    </row>
    <row spans="1:4" r="9">
      <c t="s" s="4" r="A9">
        <v>332</v>
      </c>
      <c t="n" s="6" r="B9">
        <v>13357</v>
      </c>
      <c t="n" s="6" r="C9">
        <v>12614</v>
      </c>
      <c t="n" s="6" r="D9">
        <v>13117</v>
      </c>
    </row>
    <row spans="1:4" r="10">
      <c t="s" s="4" r="A10">
        <v>333</v>
      </c>
      <c t="n" s="6" r="B10">
        <v>-7792</v>
      </c>
      <c t="n" s="6" r="C10">
        <v>-2628</v>
      </c>
      <c t="n" s="6" r="D10">
        <v>-1093</v>
      </c>
    </row>
    <row spans="1:4" r="11">
      <c t="s" s="4" r="A11">
        <v>334</v>
      </c>
      <c t="n" s="7" r="B11">
        <v>5565</v>
      </c>
      <c t="n" s="6" r="C11">
        <v>9986</v>
      </c>
      <c t="n" s="6" r="D11">
        <v>12024</v>
      </c>
    </row>
    <row spans="1:4" r="12">
      <c t="s" s="4" r="A12">
        <v>336</v>
      </c>
      <c t="s" s="4" r="B12">
        <v>314</v>
      </c>
    </row>
    <row spans="1:4" r="13">
      <c t="s" s="4" r="A13">
        <v>337</v>
      </c>
    </row>
    <row spans="1:4" r="14">
      <c t="s" s="3" r="A14">
        <v>331</v>
      </c>
    </row>
    <row spans="1:4" r="15">
      <c t="s" s="4" r="A15">
        <v>332</v>
      </c>
      <c t="n" s="7" r="B15">
        <v>7535</v>
      </c>
      <c t="n" s="6" r="C15">
        <v>7116</v>
      </c>
      <c t="n" s="6" r="D15">
        <v>7399</v>
      </c>
    </row>
    <row spans="1:4" r="16">
      <c t="s" s="4" r="A16">
        <v>333</v>
      </c>
      <c t="n" s="6" r="B16">
        <v>-439</v>
      </c>
      <c t="n" s="6" r="C16">
        <v>-148</v>
      </c>
      <c t="n" s="6" r="D16">
        <v>-62</v>
      </c>
    </row>
    <row spans="1:4" r="17">
      <c t="s" s="4" r="A17">
        <v>334</v>
      </c>
      <c t="n" s="7" r="B17">
        <v>7096</v>
      </c>
      <c t="n" s="7" r="C17">
        <v>6968</v>
      </c>
      <c t="n" s="7" r="D17">
        <v>7337</v>
      </c>
    </row>
    <row spans="1:4" r="18">
      <c t="s" s="4" r="A18">
        <v>336</v>
      </c>
      <c t="s" s="4" r="B18">
        <v>3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338</v>
      </c>
      <c t="s" s="2" r="B1">
        <v>23</v>
      </c>
      <c t="s" s="2" r="D1">
        <v>1</v>
      </c>
    </row>
    <row spans="1:9" r="2">
      <c t="s" s="2" r="B2">
        <v>2</v>
      </c>
      <c t="s" s="2" r="C2">
        <v>24</v>
      </c>
      <c t="s" s="2" r="D2">
        <v>2</v>
      </c>
      <c t="s" s="2" r="E2">
        <v>24</v>
      </c>
      <c t="s" s="2" r="F2">
        <v>339</v>
      </c>
      <c t="s" s="2" r="G2">
        <v>55</v>
      </c>
      <c t="s" s="2" r="H2">
        <v>340</v>
      </c>
      <c t="s" s="2" r="I2">
        <v>341</v>
      </c>
    </row>
    <row spans="1:9" r="3">
      <c t="s" s="3" r="A3">
        <v>331</v>
      </c>
    </row>
    <row spans="1:9" r="4">
      <c t="s" s="4" r="A4">
        <v>342</v>
      </c>
      <c t="n" s="7" r="B4">
        <v>1800000</v>
      </c>
      <c t="n" s="7" r="C4">
        <v>1200000</v>
      </c>
      <c t="n" s="7" r="D4">
        <v>5200000</v>
      </c>
      <c t="n" s="7" r="E4">
        <v>1200000</v>
      </c>
    </row>
    <row spans="1:9" r="5">
      <c t="s" s="3" r="A5">
        <v>343</v>
      </c>
    </row>
    <row spans="1:9" r="6">
      <c t="s" s="4" r="A6">
        <v>66</v>
      </c>
      <c t="n" s="6" r="B6">
        <v>54663000</v>
      </c>
      <c t="n" s="6" r="C6">
        <v>54267000</v>
      </c>
      <c t="n" s="6" r="D6">
        <v>54663000</v>
      </c>
      <c t="n" s="6" r="E6">
        <v>54267000</v>
      </c>
      <c t="n" s="7" r="G6">
        <v>54182000</v>
      </c>
    </row>
    <row spans="1:9" r="7">
      <c t="s" s="4" r="A7">
        <v>327</v>
      </c>
    </row>
    <row spans="1:9" r="8">
      <c t="s" s="3" r="A8">
        <v>343</v>
      </c>
    </row>
    <row spans="1:9" r="9">
      <c t="s" s="4" r="A9">
        <v>344</v>
      </c>
      <c t="n" s="6" r="B9">
        <v>1767000</v>
      </c>
      <c t="n" s="6" r="D9">
        <v>1767000</v>
      </c>
    </row>
    <row spans="1:9" r="10">
      <c t="n" s="6" r="A10">
        <v>2017</v>
      </c>
      <c t="n" s="6" r="B10">
        <v>4278000</v>
      </c>
      <c t="n" s="6" r="D10">
        <v>4278000</v>
      </c>
    </row>
    <row spans="1:9" r="11">
      <c t="n" s="6" r="A11">
        <v>2018</v>
      </c>
      <c t="n" s="6" r="B11">
        <v>372000</v>
      </c>
      <c t="n" s="6" r="D11">
        <v>372000</v>
      </c>
    </row>
    <row spans="1:9" r="12">
      <c t="n" s="6" r="A12">
        <v>2019</v>
      </c>
      <c t="n" s="6" r="B12">
        <v>372000</v>
      </c>
      <c t="n" s="6" r="D12">
        <v>372000</v>
      </c>
    </row>
    <row spans="1:9" r="13">
      <c t="n" s="6" r="A13">
        <v>2020</v>
      </c>
      <c t="n" s="6" r="B13">
        <v>372000</v>
      </c>
      <c t="n" s="6" r="D13">
        <v>372000</v>
      </c>
    </row>
    <row spans="1:9" r="14">
      <c t="n" s="6" r="A14">
        <v>2021</v>
      </c>
      <c t="n" s="6" r="B14">
        <v>372000</v>
      </c>
      <c t="n" s="6" r="D14">
        <v>372000</v>
      </c>
    </row>
    <row spans="1:9" r="15">
      <c t="s" s="4" r="A15">
        <v>345</v>
      </c>
      <c t="n" s="6" r="B15">
        <v>5128000</v>
      </c>
      <c t="n" s="6" r="D15">
        <v>5128000</v>
      </c>
    </row>
    <row spans="1:9" r="16">
      <c t="s" s="4" r="A16">
        <v>334</v>
      </c>
      <c t="n" s="6" r="B16">
        <v>12661000</v>
      </c>
      <c t="n" s="6" r="C16">
        <v>19361000</v>
      </c>
      <c t="n" s="6" r="D16">
        <v>12661000</v>
      </c>
      <c t="n" s="6" r="E16">
        <v>19361000</v>
      </c>
      <c t="n" s="6" r="G16">
        <v>16954000</v>
      </c>
    </row>
    <row spans="1:9" r="17">
      <c t="s" s="4" r="A17">
        <v>66</v>
      </c>
      <c t="n" s="6" r="B17">
        <v>54663000</v>
      </c>
      <c t="n" s="6" r="C17">
        <v>54267000</v>
      </c>
      <c t="n" s="6" r="D17">
        <v>54663000</v>
      </c>
      <c t="n" s="6" r="E17">
        <v>54267000</v>
      </c>
      <c t="n" s="7" r="F17">
        <v>54542000</v>
      </c>
      <c t="n" s="6" r="G17">
        <v>54182000</v>
      </c>
      <c t="n" s="7" r="H17">
        <v>26105000</v>
      </c>
      <c t="n" s="7" r="I17">
        <v>27752000</v>
      </c>
    </row>
    <row spans="1:9" r="18">
      <c t="s" s="4" r="A18">
        <v>346</v>
      </c>
    </row>
    <row spans="1:9" r="19">
      <c t="s" s="3" r="A19">
        <v>343</v>
      </c>
    </row>
    <row spans="1:9" r="20">
      <c t="s" s="4" r="A20">
        <v>334</v>
      </c>
      <c t="n" s="6" r="B20">
        <v>0</v>
      </c>
      <c t="n" s="6" r="C20">
        <v>0</v>
      </c>
      <c t="n" s="6" r="D20">
        <v>0</v>
      </c>
      <c t="n" s="6" r="E20">
        <v>0</v>
      </c>
      <c t="n" s="6" r="G20">
        <v>0</v>
      </c>
    </row>
    <row spans="1:9" r="21">
      <c t="s" s="4" r="A21">
        <v>66</v>
      </c>
      <c t="n" s="7" r="B21">
        <v>0</v>
      </c>
      <c t="n" s="7" r="C21">
        <v>0</v>
      </c>
      <c t="n" s="7" r="D21">
        <v>0</v>
      </c>
      <c t="n" s="7" r="E21">
        <v>0</v>
      </c>
      <c t="n" s="7" r="G21">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t="s" s="1" r="A1">
        <v>347</v>
      </c>
      <c t="s" s="2" r="B1">
        <v>1</v>
      </c>
    </row>
    <row spans="1:4" r="2">
      <c t="s" s="2" r="B2">
        <v>2</v>
      </c>
      <c t="s" s="2" r="C2">
        <v>55</v>
      </c>
      <c t="s" s="2" r="D2">
        <v>24</v>
      </c>
    </row>
    <row spans="1:4" r="3">
      <c t="s" s="3" r="A3">
        <v>348</v>
      </c>
    </row>
    <row spans="1:4" r="4">
      <c t="s" s="4" r="A4">
        <v>349</v>
      </c>
      <c t="n" s="7" r="B4">
        <v>0</v>
      </c>
      <c t="n" s="7" r="C4">
        <v>0</v>
      </c>
      <c t="n" s="7" r="D4">
        <v>0</v>
      </c>
    </row>
    <row spans="1:4" r="5">
      <c t="s" s="4" r="A5">
        <v>350</v>
      </c>
    </row>
    <row spans="1:4" r="6">
      <c t="s" s="3" r="A6">
        <v>348</v>
      </c>
    </row>
    <row spans="1:4" r="7">
      <c t="s" s="4" r="A7">
        <v>349</v>
      </c>
      <c t="n" s="6" r="B7">
        <v>0</v>
      </c>
      <c t="n" s="6" r="C7">
        <v>0</v>
      </c>
      <c t="n" s="6" r="D7">
        <v>0</v>
      </c>
    </row>
    <row spans="1:4" r="8">
      <c t="s" s="4" r="A8">
        <v>351</v>
      </c>
      <c t="n" s="6" r="B8">
        <v>400000</v>
      </c>
      <c t="n" s="6" r="C8">
        <v>100000</v>
      </c>
      <c t="n" s="6" r="D8">
        <v>100000</v>
      </c>
    </row>
    <row spans="1:4" r="9">
      <c t="s" s="4" r="A9">
        <v>352</v>
      </c>
      <c t="n" s="6" r="B9">
        <v>0</v>
      </c>
      <c t="n" s="6" r="C9">
        <v>0</v>
      </c>
      <c t="n" s="6" r="D9">
        <v>0</v>
      </c>
    </row>
    <row spans="1:4" r="10">
      <c t="s" s="4" r="A10">
        <v>353</v>
      </c>
    </row>
    <row spans="1:4" r="11">
      <c t="s" s="3" r="A11">
        <v>348</v>
      </c>
    </row>
    <row spans="1:4" r="12">
      <c t="s" s="4" r="A12">
        <v>349</v>
      </c>
      <c t="n" s="7" r="B12">
        <v>0</v>
      </c>
      <c t="n" s="6" r="C12">
        <v>0</v>
      </c>
      <c t="n" s="6" r="D12">
        <v>0</v>
      </c>
    </row>
    <row spans="1:4" r="13">
      <c t="s" s="4" r="A13">
        <v>354</v>
      </c>
      <c t="s" s="4" r="B13">
        <v>355</v>
      </c>
    </row>
    <row spans="1:4" r="14">
      <c t="s" s="4" r="A14">
        <v>351</v>
      </c>
      <c t="n" s="7" r="B14">
        <v>31300000</v>
      </c>
      <c t="n" s="7" r="C14">
        <v>32800000</v>
      </c>
      <c t="n" s="7" r="D14">
        <v>238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spans="1:7" r="1">
      <c t="s" s="1" r="A1">
        <v>356</v>
      </c>
      <c t="s" s="2" r="B1">
        <v>2</v>
      </c>
      <c t="s" s="2" r="C1">
        <v>357</v>
      </c>
      <c t="s" s="2" r="D1">
        <v>55</v>
      </c>
      <c t="s" s="2" r="E1">
        <v>24</v>
      </c>
      <c t="s" s="2" r="F1">
        <v>358</v>
      </c>
      <c t="s" s="2" r="G1">
        <v>341</v>
      </c>
    </row>
    <row spans="1:7" r="2">
      <c t="s" s="3" r="A2">
        <v>348</v>
      </c>
    </row>
    <row spans="1:7" r="3">
      <c t="s" s="4" r="A3">
        <v>359</v>
      </c>
      <c t="n" s="7" r="B3">
        <v>7321482</v>
      </c>
      <c t="n" s="7" r="D3">
        <v>7015331</v>
      </c>
      <c t="n" s="7" r="E3">
        <v>7223729</v>
      </c>
    </row>
    <row spans="1:7" r="4">
      <c t="s" s="4" r="A4">
        <v>360</v>
      </c>
      <c t="n" s="6" r="B4">
        <v>-171516</v>
      </c>
      <c t="n" s="7" r="C4">
        <v>-161353</v>
      </c>
      <c t="n" s="6" r="D4">
        <v>-147178</v>
      </c>
      <c t="n" s="6" r="E4">
        <v>-145383</v>
      </c>
      <c t="n" s="7" r="F4">
        <v>-139231</v>
      </c>
      <c t="n" s="7" r="G4">
        <v>-127364</v>
      </c>
    </row>
    <row spans="1:7" r="5">
      <c t="s" s="4" r="A5">
        <v>59</v>
      </c>
      <c t="n" s="6" r="B5">
        <v>7149966</v>
      </c>
      <c t="n" s="6" r="D5">
        <v>6868153</v>
      </c>
      <c t="n" s="6" r="E5">
        <v>7078346</v>
      </c>
    </row>
    <row spans="1:7" r="6">
      <c t="s" s="4" r="A6">
        <v>353</v>
      </c>
    </row>
    <row spans="1:7" r="7">
      <c t="s" s="3" r="A7">
        <v>348</v>
      </c>
    </row>
    <row spans="1:7" r="8">
      <c t="s" s="4" r="A8">
        <v>359</v>
      </c>
      <c t="n" s="6" r="B8">
        <v>6165999</v>
      </c>
      <c t="n" s="6" r="D8">
        <v>5991471</v>
      </c>
      <c t="n" s="6" r="E8">
        <v>6194332</v>
      </c>
    </row>
    <row spans="1:7" r="9">
      <c t="s" s="4" r="A9">
        <v>360</v>
      </c>
      <c t="n" s="6" r="B9">
        <v>-164761</v>
      </c>
      <c t="n" s="6" r="C9">
        <v>-152998</v>
      </c>
      <c t="n" s="6" r="D9">
        <v>-139320</v>
      </c>
      <c t="n" s="6" r="E9">
        <v>-139131</v>
      </c>
      <c t="n" s="6" r="F9">
        <v>-131903</v>
      </c>
      <c t="n" s="6" r="G9">
        <v>-122025</v>
      </c>
    </row>
    <row spans="1:7" r="10">
      <c t="s" s="4" r="A10">
        <v>350</v>
      </c>
    </row>
    <row spans="1:7" r="11">
      <c t="s" s="3" r="A11">
        <v>348</v>
      </c>
    </row>
    <row spans="1:7" r="12">
      <c t="s" s="4" r="A12">
        <v>359</v>
      </c>
      <c t="n" s="6" r="B12">
        <v>1155483</v>
      </c>
      <c t="n" s="6" r="D12">
        <v>1023860</v>
      </c>
      <c t="n" s="6" r="E12">
        <v>1029397</v>
      </c>
    </row>
    <row spans="1:7" r="13">
      <c t="s" s="4" r="A13">
        <v>360</v>
      </c>
      <c t="n" s="7" r="B13">
        <v>-6755</v>
      </c>
      <c t="n" s="7" r="C13">
        <v>-8355</v>
      </c>
      <c t="n" s="7" r="D13">
        <v>-7858</v>
      </c>
      <c t="n" s="7" r="E13">
        <v>-6252</v>
      </c>
      <c t="n" s="7" r="F13">
        <v>-7328</v>
      </c>
      <c t="n" s="7" r="G13">
        <v>-533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61</v>
      </c>
      <c t="s" s="2" r="B1">
        <v>23</v>
      </c>
      <c t="s" s="2" r="D1">
        <v>1</v>
      </c>
    </row>
    <row spans="1:6" r="2">
      <c t="s" s="2" r="B2">
        <v>2</v>
      </c>
      <c t="s" s="2" r="C2">
        <v>24</v>
      </c>
      <c t="s" s="2" r="D2">
        <v>2</v>
      </c>
      <c t="s" s="2" r="E2">
        <v>24</v>
      </c>
      <c t="s" s="2" r="F2">
        <v>55</v>
      </c>
    </row>
    <row spans="1:6" r="3">
      <c t="s" s="3" r="A3">
        <v>362</v>
      </c>
    </row>
    <row spans="1:6" r="4">
      <c t="s" s="4" r="A4">
        <v>363</v>
      </c>
      <c t="n" s="7" r="D4">
        <v>147178</v>
      </c>
      <c t="n" s="7" r="E4">
        <v>127364</v>
      </c>
    </row>
    <row spans="1:6" r="5">
      <c t="s" s="4" r="A5">
        <v>293</v>
      </c>
      <c t="n" s="7" r="B5">
        <v>36543</v>
      </c>
      <c t="n" s="7" r="C5">
        <v>27233</v>
      </c>
      <c t="n" s="6" r="D5">
        <v>97127</v>
      </c>
      <c t="n" s="6" r="E5">
        <v>68655</v>
      </c>
    </row>
    <row spans="1:6" r="6">
      <c t="s" s="4" r="A6">
        <v>364</v>
      </c>
      <c t="n" s="6" r="B6">
        <v>-35749</v>
      </c>
      <c t="n" s="6" r="C6">
        <v>-30203</v>
      </c>
      <c t="n" s="6" r="D6">
        <v>-101853</v>
      </c>
      <c t="n" s="6" r="E6">
        <v>-83939</v>
      </c>
    </row>
    <row spans="1:6" r="7">
      <c t="s" s="4" r="A7">
        <v>365</v>
      </c>
      <c t="n" s="6" r="B7">
        <v>9369</v>
      </c>
      <c t="n" s="6" r="C7">
        <v>9122</v>
      </c>
      <c t="n" s="6" r="D7">
        <v>32355</v>
      </c>
      <c t="n" s="6" r="E7">
        <v>33303</v>
      </c>
    </row>
    <row spans="1:6" r="8">
      <c t="s" s="4" r="A8">
        <v>105</v>
      </c>
      <c t="n" s="6" r="D8">
        <v>-3291</v>
      </c>
    </row>
    <row spans="1:6" r="9">
      <c t="s" s="4" r="A9">
        <v>366</v>
      </c>
      <c t="n" s="6" r="B9">
        <v>171516</v>
      </c>
      <c t="n" s="6" r="C9">
        <v>145383</v>
      </c>
      <c t="n" s="6" r="D9">
        <v>171516</v>
      </c>
      <c t="n" s="6" r="E9">
        <v>145383</v>
      </c>
    </row>
    <row spans="1:6" r="10">
      <c t="s" s="4" r="A10">
        <v>367</v>
      </c>
      <c t="n" s="6" r="B10">
        <v>262583</v>
      </c>
      <c t="n" s="6" r="C10">
        <v>0</v>
      </c>
      <c t="n" s="6" r="D10">
        <v>262583</v>
      </c>
      <c t="n" s="6" r="E10">
        <v>0</v>
      </c>
      <c t="n" s="7" r="F10">
        <v>0</v>
      </c>
    </row>
    <row spans="1:6" r="11">
      <c t="s" s="4" r="A11">
        <v>368</v>
      </c>
      <c t="n" s="6" r="B11">
        <v>6017065</v>
      </c>
      <c t="n" s="6" r="C11">
        <v>6039011</v>
      </c>
      <c t="n" s="6" r="D11">
        <v>6017065</v>
      </c>
      <c t="n" s="6" r="E11">
        <v>6039011</v>
      </c>
      <c t="n" s="7" r="F11">
        <v>5843352</v>
      </c>
    </row>
    <row spans="1:6" r="12">
      <c t="s" s="4" r="A12">
        <v>369</v>
      </c>
    </row>
    <row spans="1:6" r="13">
      <c t="s" s="3" r="A13">
        <v>362</v>
      </c>
    </row>
    <row spans="1:6" r="14">
      <c t="s" s="4" r="A14">
        <v>370</v>
      </c>
      <c t="n" s="6" r="B14">
        <v>301800</v>
      </c>
      <c t="n" s="6" r="D14">
        <v>301800</v>
      </c>
    </row>
    <row spans="1:6" r="15">
      <c t="s" s="4" r="A15">
        <v>353</v>
      </c>
    </row>
    <row spans="1:6" r="16">
      <c t="s" s="3" r="A16">
        <v>362</v>
      </c>
    </row>
    <row spans="1:6" r="17">
      <c t="s" s="4" r="A17">
        <v>363</v>
      </c>
      <c t="n" s="6" r="D17">
        <v>139320</v>
      </c>
      <c t="n" s="6" r="E17">
        <v>122025</v>
      </c>
    </row>
    <row spans="1:6" r="18">
      <c t="s" s="4" r="A18">
        <v>293</v>
      </c>
      <c t="n" s="6" r="B18">
        <v>38143</v>
      </c>
      <c t="n" s="6" r="C18">
        <v>28309</v>
      </c>
      <c t="n" s="6" r="D18">
        <v>98230</v>
      </c>
      <c t="n" s="6" r="E18">
        <v>67742</v>
      </c>
    </row>
    <row spans="1:6" r="19">
      <c t="s" s="4" r="A19">
        <v>364</v>
      </c>
      <c t="n" s="6" r="B19">
        <v>-35749</v>
      </c>
      <c t="n" s="6" r="C19">
        <v>-30203</v>
      </c>
      <c t="n" s="6" r="D19">
        <v>-101853</v>
      </c>
      <c t="n" s="6" r="E19">
        <v>-83939</v>
      </c>
    </row>
    <row spans="1:6" r="20">
      <c t="s" s="4" r="A20">
        <v>365</v>
      </c>
      <c t="n" s="6" r="B20">
        <v>9369</v>
      </c>
      <c t="n" s="6" r="C20">
        <v>9122</v>
      </c>
      <c t="n" s="6" r="D20">
        <v>32355</v>
      </c>
      <c t="n" s="6" r="E20">
        <v>33303</v>
      </c>
    </row>
    <row spans="1:6" r="21">
      <c t="s" s="4" r="A21">
        <v>105</v>
      </c>
      <c t="n" s="6" r="D21">
        <v>-3291</v>
      </c>
    </row>
    <row spans="1:6" r="22">
      <c t="s" s="4" r="A22">
        <v>366</v>
      </c>
      <c t="n" s="6" r="B22">
        <v>164761</v>
      </c>
      <c t="n" s="6" r="C22">
        <v>139131</v>
      </c>
      <c t="n" s="6" r="D22">
        <v>164761</v>
      </c>
      <c t="n" s="6" r="E22">
        <v>139131</v>
      </c>
    </row>
    <row spans="1:6" r="23">
      <c t="s" s="4" r="A23">
        <v>350</v>
      </c>
    </row>
    <row spans="1:6" r="24">
      <c t="s" s="3" r="A24">
        <v>362</v>
      </c>
    </row>
    <row spans="1:6" r="25">
      <c t="s" s="4" r="A25">
        <v>363</v>
      </c>
      <c t="n" s="6" r="D25">
        <v>7858</v>
      </c>
      <c t="n" s="6" r="E25">
        <v>5339</v>
      </c>
    </row>
    <row spans="1:6" r="26">
      <c t="s" s="4" r="A26">
        <v>293</v>
      </c>
      <c t="n" s="6" r="B26">
        <v>-1600</v>
      </c>
      <c t="n" s="6" r="C26">
        <v>-1076</v>
      </c>
      <c t="n" s="6" r="D26">
        <v>-1103</v>
      </c>
      <c t="n" s="6" r="E26">
        <v>913</v>
      </c>
    </row>
    <row spans="1:6" r="27">
      <c t="s" s="4" r="A27">
        <v>364</v>
      </c>
      <c t="n" s="6" r="B27">
        <v>0</v>
      </c>
      <c t="n" s="6" r="C27">
        <v>0</v>
      </c>
      <c t="n" s="6" r="D27">
        <v>0</v>
      </c>
      <c t="n" s="6" r="E27">
        <v>0</v>
      </c>
    </row>
    <row spans="1:6" r="28">
      <c t="s" s="4" r="A28">
        <v>365</v>
      </c>
      <c t="n" s="6" r="B28">
        <v>0</v>
      </c>
      <c t="n" s="6" r="C28">
        <v>0</v>
      </c>
      <c t="n" s="6" r="D28">
        <v>0</v>
      </c>
      <c t="n" s="6" r="E28">
        <v>0</v>
      </c>
    </row>
    <row spans="1:6" r="29">
      <c t="s" s="4" r="A29">
        <v>105</v>
      </c>
      <c t="n" s="6" r="D29">
        <v>0</v>
      </c>
    </row>
    <row spans="1:6" r="30">
      <c t="s" s="4" r="A30">
        <v>366</v>
      </c>
      <c t="n" s="7" r="B30">
        <v>6755</v>
      </c>
      <c t="n" s="7" r="C30">
        <v>6252</v>
      </c>
      <c t="n" s="7" r="D30">
        <v>6755</v>
      </c>
      <c t="n" s="7" r="E30">
        <v>625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s>
  <sheetData>
    <row spans="1:7" r="1">
      <c t="s" s="1" r="A1">
        <v>371</v>
      </c>
      <c t="s" s="2" r="B1">
        <v>2</v>
      </c>
      <c t="s" s="2" r="C1">
        <v>357</v>
      </c>
      <c t="s" s="2" r="D1">
        <v>55</v>
      </c>
      <c t="s" s="2" r="E1">
        <v>24</v>
      </c>
      <c t="s" s="2" r="F1">
        <v>358</v>
      </c>
      <c t="s" s="2" r="G1">
        <v>341</v>
      </c>
    </row>
    <row spans="1:7" r="2">
      <c t="s" s="3" r="A2">
        <v>372</v>
      </c>
    </row>
    <row spans="1:7" r="3">
      <c t="s" s="4" r="A3">
        <v>349</v>
      </c>
      <c t="n" s="7" r="B3">
        <v>0</v>
      </c>
      <c t="n" s="7" r="D3">
        <v>0</v>
      </c>
      <c t="n" s="7" r="E3">
        <v>0</v>
      </c>
    </row>
    <row spans="1:7" r="4">
      <c t="s" s="4" r="A4">
        <v>373</v>
      </c>
      <c t="n" s="6" r="B4">
        <v>171516000</v>
      </c>
      <c t="n" s="6" r="D4">
        <v>147178000</v>
      </c>
      <c t="n" s="6" r="E4">
        <v>145383000</v>
      </c>
    </row>
    <row spans="1:7" r="5">
      <c t="s" s="4" r="A5">
        <v>374</v>
      </c>
      <c t="n" s="6" r="B5">
        <v>171516000</v>
      </c>
      <c t="n" s="7" r="C5">
        <v>161353000</v>
      </c>
      <c t="n" s="6" r="D5">
        <v>147178000</v>
      </c>
      <c t="n" s="6" r="E5">
        <v>145383000</v>
      </c>
      <c t="n" s="7" r="F5">
        <v>139231000</v>
      </c>
      <c t="n" s="7" r="G5">
        <v>127364000</v>
      </c>
    </row>
    <row spans="1:7" r="6">
      <c t="s" s="4" r="A6">
        <v>349</v>
      </c>
      <c t="n" s="6" r="B6">
        <v>0</v>
      </c>
      <c t="n" s="6" r="D6">
        <v>0</v>
      </c>
      <c t="n" s="6" r="E6">
        <v>0</v>
      </c>
    </row>
    <row spans="1:7" r="7">
      <c t="s" s="4" r="A7">
        <v>373</v>
      </c>
      <c t="n" s="6" r="B7">
        <v>7321482000</v>
      </c>
      <c t="n" s="6" r="D7">
        <v>7015331000</v>
      </c>
      <c t="n" s="6" r="E7">
        <v>7223729000</v>
      </c>
    </row>
    <row spans="1:7" r="8">
      <c t="s" s="4" r="A8">
        <v>359</v>
      </c>
      <c t="n" s="6" r="B8">
        <v>7321482000</v>
      </c>
      <c t="n" s="6" r="D8">
        <v>7015331000</v>
      </c>
      <c t="n" s="6" r="E8">
        <v>7223729000</v>
      </c>
    </row>
    <row spans="1:7" r="9">
      <c t="s" s="4" r="A9">
        <v>353</v>
      </c>
    </row>
    <row spans="1:7" r="10">
      <c t="s" s="3" r="A10">
        <v>372</v>
      </c>
    </row>
    <row spans="1:7" r="11">
      <c t="s" s="4" r="A11">
        <v>349</v>
      </c>
      <c t="n" s="6" r="B11">
        <v>0</v>
      </c>
      <c t="n" s="6" r="D11">
        <v>0</v>
      </c>
      <c t="n" s="6" r="E11">
        <v>0</v>
      </c>
    </row>
    <row spans="1:7" r="12">
      <c t="s" s="4" r="A12">
        <v>373</v>
      </c>
      <c t="n" s="6" r="B12">
        <v>164761000</v>
      </c>
      <c t="n" s="6" r="D12">
        <v>139320000</v>
      </c>
      <c t="n" s="6" r="E12">
        <v>139131000</v>
      </c>
    </row>
    <row spans="1:7" r="13">
      <c t="s" s="4" r="A13">
        <v>374</v>
      </c>
      <c t="n" s="6" r="B13">
        <v>164761000</v>
      </c>
      <c t="n" s="6" r="C13">
        <v>152998000</v>
      </c>
      <c t="n" s="6" r="D13">
        <v>139320000</v>
      </c>
      <c t="n" s="6" r="E13">
        <v>139131000</v>
      </c>
      <c t="n" s="6" r="F13">
        <v>131903000</v>
      </c>
      <c t="n" s="6" r="G13">
        <v>122025000</v>
      </c>
    </row>
    <row spans="1:7" r="14">
      <c t="s" s="4" r="A14">
        <v>349</v>
      </c>
      <c t="n" s="6" r="B14">
        <v>0</v>
      </c>
      <c t="n" s="6" r="D14">
        <v>0</v>
      </c>
      <c t="n" s="6" r="E14">
        <v>0</v>
      </c>
    </row>
    <row spans="1:7" r="15">
      <c t="s" s="4" r="A15">
        <v>373</v>
      </c>
      <c t="n" s="6" r="B15">
        <v>6165999000</v>
      </c>
      <c t="n" s="6" r="D15">
        <v>5991471000</v>
      </c>
      <c t="n" s="6" r="E15">
        <v>6194332000</v>
      </c>
    </row>
    <row spans="1:7" r="16">
      <c t="s" s="4" r="A16">
        <v>359</v>
      </c>
      <c t="n" s="6" r="B16">
        <v>6165999000</v>
      </c>
      <c t="n" s="6" r="D16">
        <v>5991471000</v>
      </c>
      <c t="n" s="6" r="E16">
        <v>6194332000</v>
      </c>
    </row>
    <row spans="1:7" r="17">
      <c t="s" s="4" r="A17">
        <v>350</v>
      </c>
    </row>
    <row spans="1:7" r="18">
      <c t="s" s="3" r="A18">
        <v>372</v>
      </c>
    </row>
    <row spans="1:7" r="19">
      <c t="s" s="4" r="A19">
        <v>349</v>
      </c>
      <c t="n" s="6" r="B19">
        <v>0</v>
      </c>
      <c t="n" s="6" r="D19">
        <v>0</v>
      </c>
      <c t="n" s="6" r="E19">
        <v>0</v>
      </c>
    </row>
    <row spans="1:7" r="20">
      <c t="s" s="4" r="A20">
        <v>373</v>
      </c>
      <c t="n" s="6" r="B20">
        <v>6755000</v>
      </c>
      <c t="n" s="6" r="D20">
        <v>7858000</v>
      </c>
      <c t="n" s="6" r="E20">
        <v>6252000</v>
      </c>
    </row>
    <row spans="1:7" r="21">
      <c t="s" s="4" r="A21">
        <v>374</v>
      </c>
      <c t="n" s="6" r="B21">
        <v>6755000</v>
      </c>
      <c t="n" s="7" r="C21">
        <v>8355000</v>
      </c>
      <c t="n" s="6" r="D21">
        <v>7858000</v>
      </c>
      <c t="n" s="6" r="E21">
        <v>6252000</v>
      </c>
      <c t="n" s="7" r="F21">
        <v>7328000</v>
      </c>
      <c t="n" s="7" r="G21">
        <v>5339000</v>
      </c>
    </row>
    <row spans="1:7" r="22">
      <c t="s" s="4" r="A22">
        <v>349</v>
      </c>
      <c t="n" s="6" r="B22">
        <v>0</v>
      </c>
      <c t="n" s="6" r="D22">
        <v>0</v>
      </c>
      <c t="n" s="6" r="E22">
        <v>0</v>
      </c>
    </row>
    <row spans="1:7" r="23">
      <c t="s" s="4" r="A23">
        <v>373</v>
      </c>
      <c t="n" s="6" r="B23">
        <v>1155483000</v>
      </c>
      <c t="n" s="6" r="D23">
        <v>1023860000</v>
      </c>
      <c t="n" s="6" r="E23">
        <v>1029397000</v>
      </c>
    </row>
    <row spans="1:7" r="24">
      <c t="s" s="4" r="A24">
        <v>359</v>
      </c>
      <c t="n" s="7" r="B24">
        <v>1155483000</v>
      </c>
      <c t="n" s="7" r="D24">
        <v>1023860000</v>
      </c>
      <c t="n" s="7" r="E24">
        <v>1029397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5</v>
      </c>
      <c t="s" s="2" r="B1">
        <v>2</v>
      </c>
      <c t="s" s="2" r="C1">
        <v>55</v>
      </c>
      <c t="s" s="2" r="D1">
        <v>24</v>
      </c>
    </row>
    <row spans="1:4" r="2">
      <c t="s" s="3" r="A2">
        <v>376</v>
      </c>
    </row>
    <row spans="1:4" r="3">
      <c t="s" s="4" r="A3">
        <v>377</v>
      </c>
      <c t="n" s="7" r="B3">
        <v>193757</v>
      </c>
      <c t="n" s="7" r="C3">
        <v>196963</v>
      </c>
      <c t="n" s="7" r="D3">
        <v>170128</v>
      </c>
    </row>
    <row spans="1:4" r="4">
      <c t="s" s="4" r="A4">
        <v>378</v>
      </c>
      <c t="n" s="6" r="B4">
        <v>7321482</v>
      </c>
      <c t="n" s="6" r="C4">
        <v>7015331</v>
      </c>
      <c t="n" s="6" r="D4">
        <v>7223729</v>
      </c>
    </row>
    <row spans="1:4" r="5">
      <c t="s" s="4" r="A5">
        <v>379</v>
      </c>
    </row>
    <row spans="1:4" r="6">
      <c t="s" s="3" r="A6">
        <v>376</v>
      </c>
    </row>
    <row spans="1:4" r="7">
      <c t="s" s="4" r="A7">
        <v>380</v>
      </c>
      <c t="n" s="6" r="B7">
        <v>7127725</v>
      </c>
      <c t="n" s="6" r="C7">
        <v>6818368</v>
      </c>
      <c t="n" s="6" r="D7">
        <v>7053601</v>
      </c>
    </row>
    <row spans="1:4" r="8">
      <c t="s" s="4" r="A8">
        <v>381</v>
      </c>
    </row>
    <row spans="1:4" r="9">
      <c t="s" s="3" r="A9">
        <v>376</v>
      </c>
    </row>
    <row spans="1:4" r="10">
      <c t="s" s="4" r="A10">
        <v>377</v>
      </c>
      <c t="n" s="6" r="B10">
        <v>120075</v>
      </c>
      <c t="n" s="6" r="C10">
        <v>119884</v>
      </c>
      <c t="n" s="6" r="D10">
        <v>111499</v>
      </c>
    </row>
    <row spans="1:4" r="11">
      <c t="s" s="4" r="A11">
        <v>382</v>
      </c>
    </row>
    <row spans="1:4" r="12">
      <c t="s" s="3" r="A12">
        <v>376</v>
      </c>
    </row>
    <row spans="1:4" r="13">
      <c t="s" s="4" r="A13">
        <v>377</v>
      </c>
      <c t="n" s="6" r="B13">
        <v>41980</v>
      </c>
      <c t="n" s="6" r="C13">
        <v>44210</v>
      </c>
      <c t="n" s="6" r="D13">
        <v>34673</v>
      </c>
    </row>
    <row spans="1:4" r="14">
      <c t="s" s="4" r="A14">
        <v>383</v>
      </c>
    </row>
    <row spans="1:4" r="15">
      <c t="s" s="3" r="A15">
        <v>376</v>
      </c>
    </row>
    <row spans="1:4" r="16">
      <c t="s" s="4" r="A16">
        <v>377</v>
      </c>
      <c t="n" s="6" r="B16">
        <v>31702</v>
      </c>
      <c t="n" s="6" r="C16">
        <v>32869</v>
      </c>
      <c t="n" s="6" r="D16">
        <v>23956</v>
      </c>
    </row>
    <row spans="1:4" r="17">
      <c t="s" s="4" r="A17">
        <v>353</v>
      </c>
    </row>
    <row spans="1:4" r="18">
      <c t="s" s="3" r="A18">
        <v>376</v>
      </c>
    </row>
    <row spans="1:4" r="19">
      <c t="s" s="4" r="A19">
        <v>377</v>
      </c>
      <c t="n" s="6" r="B19">
        <v>192891</v>
      </c>
      <c t="n" s="6" r="C19">
        <v>195468</v>
      </c>
      <c t="n" s="6" r="D19">
        <v>169712</v>
      </c>
    </row>
    <row spans="1:4" r="20">
      <c t="s" s="4" r="A20">
        <v>378</v>
      </c>
      <c t="n" s="6" r="B20">
        <v>6165999</v>
      </c>
      <c t="n" s="6" r="C20">
        <v>5991471</v>
      </c>
      <c t="n" s="6" r="D20">
        <v>6194332</v>
      </c>
    </row>
    <row spans="1:4" r="21">
      <c t="s" s="4" r="A21">
        <v>384</v>
      </c>
    </row>
    <row spans="1:4" r="22">
      <c t="s" s="3" r="A22">
        <v>376</v>
      </c>
    </row>
    <row spans="1:4" r="23">
      <c t="s" s="4" r="A23">
        <v>380</v>
      </c>
      <c t="n" s="6" r="B23">
        <v>5973108</v>
      </c>
      <c t="n" s="6" r="C23">
        <v>5796003</v>
      </c>
      <c t="n" s="6" r="D23">
        <v>6024620</v>
      </c>
    </row>
    <row spans="1:4" r="24">
      <c t="s" s="4" r="A24">
        <v>385</v>
      </c>
    </row>
    <row spans="1:4" r="25">
      <c t="s" s="3" r="A25">
        <v>376</v>
      </c>
    </row>
    <row spans="1:4" r="26">
      <c t="s" s="4" r="A26">
        <v>377</v>
      </c>
      <c t="n" s="6" r="B26">
        <v>119709</v>
      </c>
      <c t="n" s="6" r="C26">
        <v>118996</v>
      </c>
      <c t="n" s="6" r="D26">
        <v>111393</v>
      </c>
    </row>
    <row spans="1:4" r="27">
      <c t="s" s="4" r="A27">
        <v>386</v>
      </c>
    </row>
    <row spans="1:4" r="28">
      <c t="s" s="3" r="A28">
        <v>376</v>
      </c>
    </row>
    <row spans="1:4" r="29">
      <c t="s" s="4" r="A29">
        <v>377</v>
      </c>
      <c t="n" s="6" r="B29">
        <v>41866</v>
      </c>
      <c t="n" s="6" r="C29">
        <v>43680</v>
      </c>
      <c t="n" s="6" r="D29">
        <v>34511</v>
      </c>
    </row>
    <row spans="1:4" r="30">
      <c t="s" s="4" r="A30">
        <v>387</v>
      </c>
    </row>
    <row spans="1:4" r="31">
      <c t="s" s="3" r="A31">
        <v>376</v>
      </c>
    </row>
    <row spans="1:4" r="32">
      <c t="s" s="4" r="A32">
        <v>377</v>
      </c>
      <c t="n" s="6" r="B32">
        <v>31316</v>
      </c>
      <c t="n" s="6" r="C32">
        <v>32792</v>
      </c>
      <c t="n" s="6" r="D32">
        <v>23808</v>
      </c>
    </row>
    <row spans="1:4" r="33">
      <c t="s" s="4" r="A33">
        <v>350</v>
      </c>
    </row>
    <row spans="1:4" r="34">
      <c t="s" s="3" r="A34">
        <v>376</v>
      </c>
    </row>
    <row spans="1:4" r="35">
      <c t="s" s="4" r="A35">
        <v>377</v>
      </c>
      <c t="n" s="6" r="B35">
        <v>866</v>
      </c>
      <c t="n" s="6" r="C35">
        <v>1495</v>
      </c>
      <c t="n" s="6" r="D35">
        <v>416</v>
      </c>
    </row>
    <row spans="1:4" r="36">
      <c t="s" s="4" r="A36">
        <v>378</v>
      </c>
      <c t="n" s="6" r="B36">
        <v>1155483</v>
      </c>
      <c t="n" s="6" r="C36">
        <v>1023860</v>
      </c>
      <c t="n" s="6" r="D36">
        <v>1029397</v>
      </c>
    </row>
    <row spans="1:4" r="37">
      <c t="s" s="4" r="A37">
        <v>388</v>
      </c>
    </row>
    <row spans="1:4" r="38">
      <c t="s" s="3" r="A38">
        <v>376</v>
      </c>
    </row>
    <row spans="1:4" r="39">
      <c t="s" s="4" r="A39">
        <v>380</v>
      </c>
      <c t="n" s="6" r="B39">
        <v>1154617</v>
      </c>
      <c t="n" s="6" r="C39">
        <v>1022365</v>
      </c>
      <c t="n" s="6" r="D39">
        <v>1028981</v>
      </c>
    </row>
    <row spans="1:4" r="40">
      <c t="s" s="4" r="A40">
        <v>389</v>
      </c>
    </row>
    <row spans="1:4" r="41">
      <c t="s" s="3" r="A41">
        <v>376</v>
      </c>
    </row>
    <row spans="1:4" r="42">
      <c t="s" s="4" r="A42">
        <v>377</v>
      </c>
      <c t="n" s="6" r="B42">
        <v>366</v>
      </c>
      <c t="n" s="6" r="C42">
        <v>888</v>
      </c>
      <c t="n" s="6" r="D42">
        <v>106</v>
      </c>
    </row>
    <row spans="1:4" r="43">
      <c t="s" s="4" r="A43">
        <v>390</v>
      </c>
    </row>
    <row spans="1:4" r="44">
      <c t="s" s="3" r="A44">
        <v>376</v>
      </c>
    </row>
    <row spans="1:4" r="45">
      <c t="s" s="4" r="A45">
        <v>377</v>
      </c>
      <c t="n" s="6" r="B45">
        <v>114</v>
      </c>
      <c t="n" s="6" r="C45">
        <v>530</v>
      </c>
      <c t="n" s="6" r="D45">
        <v>162</v>
      </c>
    </row>
    <row spans="1:4" r="46">
      <c t="s" s="4" r="A46">
        <v>391</v>
      </c>
    </row>
    <row spans="1:4" r="47">
      <c t="s" s="3" r="A47">
        <v>376</v>
      </c>
    </row>
    <row spans="1:4" r="48">
      <c t="s" s="4" r="A48">
        <v>377</v>
      </c>
      <c t="n" s="7" r="B48">
        <v>386</v>
      </c>
      <c t="n" s="7" r="C48">
        <v>77</v>
      </c>
      <c t="n" s="7" r="D48">
        <v>14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2</v>
      </c>
      <c t="s" s="2" r="B1">
        <v>2</v>
      </c>
      <c t="s" s="2" r="C1">
        <v>55</v>
      </c>
      <c t="s" s="2" r="D1">
        <v>24</v>
      </c>
    </row>
    <row spans="1:4" r="2">
      <c t="s" s="3" r="A2">
        <v>393</v>
      </c>
    </row>
    <row spans="1:4" r="3">
      <c t="s" s="4" r="A3">
        <v>359</v>
      </c>
      <c t="n" s="7" r="B3">
        <v>7321482</v>
      </c>
      <c t="n" s="7" r="C3">
        <v>7015331</v>
      </c>
      <c t="n" s="7" r="D3">
        <v>7223729</v>
      </c>
    </row>
    <row spans="1:4" r="4">
      <c t="s" s="4" r="A4">
        <v>353</v>
      </c>
    </row>
    <row spans="1:4" r="5">
      <c t="s" s="3" r="A5">
        <v>393</v>
      </c>
    </row>
    <row spans="1:4" r="6">
      <c t="s" s="4" r="A6">
        <v>359</v>
      </c>
      <c t="n" s="6" r="B6">
        <v>6165999</v>
      </c>
      <c t="n" s="6" r="C6">
        <v>5991471</v>
      </c>
      <c t="n" s="6" r="D6">
        <v>6194332</v>
      </c>
    </row>
    <row spans="1:4" r="7">
      <c t="s" s="4" r="A7">
        <v>394</v>
      </c>
    </row>
    <row spans="1:4" r="8">
      <c t="s" s="3" r="A8">
        <v>393</v>
      </c>
    </row>
    <row spans="1:4" r="9">
      <c t="s" s="4" r="A9">
        <v>359</v>
      </c>
      <c t="n" s="6" r="B9">
        <v>4900752</v>
      </c>
      <c t="n" s="6" r="C9">
        <v>4777448</v>
      </c>
      <c t="n" s="6" r="D9">
        <v>4936438</v>
      </c>
    </row>
    <row spans="1:4" r="10">
      <c t="s" s="4" r="A10">
        <v>395</v>
      </c>
    </row>
    <row spans="1:4" r="11">
      <c t="s" s="3" r="A11">
        <v>393</v>
      </c>
    </row>
    <row spans="1:4" r="12">
      <c t="s" s="4" r="A12">
        <v>359</v>
      </c>
      <c t="n" s="6" r="B12">
        <v>1265247</v>
      </c>
      <c t="n" s="6" r="C12">
        <v>1214023</v>
      </c>
      <c t="n" s="6" r="D12">
        <v>1257894</v>
      </c>
    </row>
    <row spans="1:4" r="13">
      <c t="s" s="4" r="A13">
        <v>350</v>
      </c>
    </row>
    <row spans="1:4" r="14">
      <c t="s" s="3" r="A14">
        <v>393</v>
      </c>
    </row>
    <row spans="1:4" r="15">
      <c t="s" s="4" r="A15">
        <v>359</v>
      </c>
      <c t="n" s="6" r="B15">
        <v>1155483</v>
      </c>
      <c t="n" s="6" r="C15">
        <v>1023860</v>
      </c>
      <c t="n" s="6" r="D15">
        <v>1029397</v>
      </c>
    </row>
    <row spans="1:4" r="16">
      <c t="s" s="4" r="A16">
        <v>396</v>
      </c>
    </row>
    <row spans="1:4" r="17">
      <c t="s" s="3" r="A17">
        <v>393</v>
      </c>
    </row>
    <row spans="1:4" r="18">
      <c t="s" s="4" r="A18">
        <v>359</v>
      </c>
      <c t="n" s="6" r="B18">
        <v>0</v>
      </c>
      <c t="n" s="6" r="C18">
        <v>5169</v>
      </c>
      <c t="n" s="6" r="D18">
        <v>0</v>
      </c>
    </row>
    <row spans="1:4" r="19">
      <c t="s" s="4" r="A19">
        <v>397</v>
      </c>
    </row>
    <row spans="1:4" r="20">
      <c t="s" s="3" r="A20">
        <v>393</v>
      </c>
    </row>
    <row spans="1:4" r="21">
      <c t="s" s="4" r="A21">
        <v>359</v>
      </c>
      <c t="n" s="6" r="B21">
        <v>16244</v>
      </c>
      <c t="n" s="6" r="C21">
        <v>21774</v>
      </c>
      <c t="n" s="6" r="D21">
        <v>14949</v>
      </c>
    </row>
    <row spans="1:4" r="22">
      <c t="s" s="4" r="A22">
        <v>398</v>
      </c>
    </row>
    <row spans="1:4" r="23">
      <c t="s" s="3" r="A23">
        <v>393</v>
      </c>
    </row>
    <row spans="1:4" r="24">
      <c t="s" s="4" r="A24">
        <v>359</v>
      </c>
      <c t="n" s="6" r="B24">
        <v>0</v>
      </c>
      <c t="n" s="6" r="C24">
        <v>6271</v>
      </c>
      <c t="n" s="6" r="D24">
        <v>3706</v>
      </c>
    </row>
    <row spans="1:4" r="25">
      <c t="s" s="4" r="A25">
        <v>399</v>
      </c>
    </row>
    <row spans="1:4" r="26">
      <c t="s" s="3" r="A26">
        <v>393</v>
      </c>
    </row>
    <row spans="1:4" r="27">
      <c t="s" s="4" r="A27">
        <v>359</v>
      </c>
      <c t="n" s="6" r="B27">
        <v>7667</v>
      </c>
      <c t="n" s="6" r="C27">
        <v>11494</v>
      </c>
      <c t="n" s="6" r="D27">
        <v>6496</v>
      </c>
    </row>
    <row spans="1:4" r="28">
      <c t="s" s="4" r="A28">
        <v>400</v>
      </c>
    </row>
    <row spans="1:4" r="29">
      <c t="s" s="3" r="A29">
        <v>393</v>
      </c>
    </row>
    <row spans="1:4" r="30">
      <c t="s" s="4" r="A30">
        <v>359</v>
      </c>
      <c t="n" s="7" r="B30">
        <v>1131572</v>
      </c>
      <c t="n" s="7" r="C30">
        <v>979152</v>
      </c>
      <c t="n" s="7" r="D30">
        <v>100424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01</v>
      </c>
      <c t="s" s="2" r="B1">
        <v>2</v>
      </c>
      <c t="s" s="2" r="C1">
        <v>55</v>
      </c>
      <c t="s" s="2" r="D1">
        <v>24</v>
      </c>
    </row>
    <row spans="1:4" r="2">
      <c t="s" s="4" r="A2">
        <v>402</v>
      </c>
    </row>
    <row spans="1:4" r="3">
      <c t="s" s="3" r="A3">
        <v>403</v>
      </c>
    </row>
    <row spans="1:4" r="4">
      <c t="s" s="4" r="A4">
        <v>404</v>
      </c>
      <c t="n" s="7" r="B4">
        <v>790284</v>
      </c>
      <c t="n" s="7" r="C4">
        <v>722209</v>
      </c>
      <c t="n" s="7" r="D4">
        <v>1368554</v>
      </c>
    </row>
    <row spans="1:4" r="5">
      <c t="s" s="4" r="A5">
        <v>50</v>
      </c>
      <c t="n" s="6" r="B5">
        <v>44101</v>
      </c>
      <c t="n" s="6" r="C5">
        <v>81448</v>
      </c>
      <c t="n" s="6" r="D5">
        <v>82616</v>
      </c>
    </row>
    <row spans="1:4" r="6">
      <c t="s" s="4" r="A6">
        <v>405</v>
      </c>
      <c t="n" s="6" r="B6">
        <v>6606</v>
      </c>
      <c t="n" s="6" r="C6">
        <v>16235</v>
      </c>
      <c t="n" s="6" r="D6">
        <v>18015</v>
      </c>
    </row>
    <row spans="1:4" r="7">
      <c t="s" s="3" r="A7">
        <v>406</v>
      </c>
    </row>
    <row spans="1:4" r="8">
      <c t="s" s="4" r="A8">
        <v>407</v>
      </c>
      <c t="n" s="6" r="B8">
        <v>1388</v>
      </c>
      <c t="n" s="6" r="C8">
        <v>1300</v>
      </c>
      <c t="n" s="6" r="D8">
        <v>1309</v>
      </c>
    </row>
    <row spans="1:4" r="9">
      <c t="s" s="4" r="A9">
        <v>408</v>
      </c>
    </row>
    <row spans="1:4" r="10">
      <c t="s" s="3" r="A10">
        <v>403</v>
      </c>
    </row>
    <row spans="1:4" r="11">
      <c t="s" s="4" r="A11">
        <v>404</v>
      </c>
      <c t="n" s="6" r="B11">
        <v>526228</v>
      </c>
      <c t="n" s="6" r="C11">
        <v>555910</v>
      </c>
      <c t="n" s="6" r="D11">
        <v>1111571</v>
      </c>
    </row>
    <row spans="1:4" r="12">
      <c t="s" s="4" r="A12">
        <v>50</v>
      </c>
      <c t="n" s="6" r="B12">
        <v>44101</v>
      </c>
      <c t="n" s="6" r="C12">
        <v>81448</v>
      </c>
      <c t="n" s="6" r="D12">
        <v>82616</v>
      </c>
    </row>
    <row spans="1:4" r="13">
      <c t="s" s="4" r="A13">
        <v>405</v>
      </c>
      <c t="n" s="6" r="B13">
        <v>6606</v>
      </c>
      <c t="n" s="6" r="C13">
        <v>16235</v>
      </c>
      <c t="n" s="6" r="D13">
        <v>18015</v>
      </c>
    </row>
    <row spans="1:4" r="14">
      <c t="s" s="4" r="A14">
        <v>409</v>
      </c>
      <c t="n" s="6" r="B14">
        <v>576935</v>
      </c>
      <c t="n" s="6" r="C14">
        <v>653593</v>
      </c>
      <c t="n" s="6" r="D14">
        <v>1212202</v>
      </c>
    </row>
    <row spans="1:4" r="15">
      <c t="s" s="3" r="A15">
        <v>406</v>
      </c>
    </row>
    <row spans="1:4" r="16">
      <c t="s" s="4" r="A16">
        <v>407</v>
      </c>
      <c t="n" s="6" r="B16">
        <v>1388</v>
      </c>
      <c t="n" s="6" r="C16">
        <v>1300</v>
      </c>
      <c t="n" s="6" r="D16">
        <v>1309</v>
      </c>
    </row>
    <row spans="1:4" r="17">
      <c t="s" s="4" r="A17">
        <v>410</v>
      </c>
    </row>
    <row spans="1:4" r="18">
      <c t="s" s="3" r="A18">
        <v>403</v>
      </c>
    </row>
    <row spans="1:4" r="19">
      <c t="s" s="4" r="A19">
        <v>404</v>
      </c>
      <c t="n" s="6" r="B19">
        <v>372850</v>
      </c>
      <c t="n" s="6" r="C19">
        <v>390706</v>
      </c>
      <c t="n" s="6" r="D19">
        <v>719854</v>
      </c>
    </row>
    <row spans="1:4" r="20">
      <c t="s" s="4" r="A20">
        <v>50</v>
      </c>
      <c t="n" s="6" r="B20">
        <v>39063</v>
      </c>
      <c t="n" s="6" r="C20">
        <v>36256</v>
      </c>
      <c t="n" s="6" r="D20">
        <v>35258</v>
      </c>
    </row>
    <row spans="1:4" r="21">
      <c t="s" s="4" r="A21">
        <v>405</v>
      </c>
      <c t="n" s="6" r="B21">
        <v>0</v>
      </c>
      <c t="n" s="6" r="C21">
        <v>0</v>
      </c>
      <c t="n" s="6" r="D21">
        <v>0</v>
      </c>
    </row>
    <row spans="1:4" r="22">
      <c t="s" s="4" r="A22">
        <v>409</v>
      </c>
      <c t="n" s="6" r="B22">
        <v>411913</v>
      </c>
      <c t="n" s="6" r="C22">
        <v>426962</v>
      </c>
      <c t="n" s="6" r="D22">
        <v>755112</v>
      </c>
    </row>
    <row spans="1:4" r="23">
      <c t="s" s="3" r="A23">
        <v>406</v>
      </c>
    </row>
    <row spans="1:4" r="24">
      <c t="s" s="4" r="A24">
        <v>407</v>
      </c>
      <c t="n" s="6" r="B24">
        <v>0</v>
      </c>
      <c t="n" s="6" r="C24">
        <v>0</v>
      </c>
      <c t="n" s="6" r="D24">
        <v>0</v>
      </c>
    </row>
    <row spans="1:4" r="25">
      <c t="s" s="4" r="A25">
        <v>411</v>
      </c>
    </row>
    <row spans="1:4" r="26">
      <c t="s" s="3" r="A26">
        <v>403</v>
      </c>
    </row>
    <row spans="1:4" r="27">
      <c t="s" s="4" r="A27">
        <v>404</v>
      </c>
      <c t="n" s="6" r="B27">
        <v>153378</v>
      </c>
      <c t="n" s="6" r="C27">
        <v>165204</v>
      </c>
      <c t="n" s="6" r="D27">
        <v>391717</v>
      </c>
    </row>
    <row spans="1:4" r="28">
      <c t="s" s="4" r="A28">
        <v>50</v>
      </c>
      <c t="n" s="6" r="B28">
        <v>5038</v>
      </c>
      <c t="n" s="6" r="C28">
        <v>45192</v>
      </c>
      <c t="n" s="6" r="D28">
        <v>47358</v>
      </c>
    </row>
    <row spans="1:4" r="29">
      <c t="s" s="4" r="A29">
        <v>405</v>
      </c>
      <c t="n" s="6" r="B29">
        <v>6606</v>
      </c>
      <c t="n" s="6" r="C29">
        <v>16235</v>
      </c>
      <c t="n" s="6" r="D29">
        <v>18015</v>
      </c>
    </row>
    <row spans="1:4" r="30">
      <c t="s" s="4" r="A30">
        <v>409</v>
      </c>
      <c t="n" s="6" r="B30">
        <v>165022</v>
      </c>
      <c t="n" s="6" r="C30">
        <v>226631</v>
      </c>
      <c t="n" s="6" r="D30">
        <v>457090</v>
      </c>
    </row>
    <row spans="1:4" r="31">
      <c t="s" s="3" r="A31">
        <v>406</v>
      </c>
    </row>
    <row spans="1:4" r="32">
      <c t="s" s="4" r="A32">
        <v>407</v>
      </c>
      <c t="n" s="6" r="B32">
        <v>1388</v>
      </c>
      <c t="n" s="6" r="C32">
        <v>1300</v>
      </c>
      <c t="n" s="6" r="D32">
        <v>1309</v>
      </c>
    </row>
    <row spans="1:4" r="33">
      <c t="s" s="4" r="A33">
        <v>412</v>
      </c>
    </row>
    <row spans="1:4" r="34">
      <c t="s" s="3" r="A34">
        <v>403</v>
      </c>
    </row>
    <row spans="1:4" r="35">
      <c t="s" s="4" r="A35">
        <v>404</v>
      </c>
      <c t="n" s="6" r="B35">
        <v>0</v>
      </c>
      <c t="n" s="6" r="C35">
        <v>0</v>
      </c>
      <c t="n" s="6" r="D35">
        <v>0</v>
      </c>
    </row>
    <row spans="1:4" r="36">
      <c t="s" s="4" r="A36">
        <v>50</v>
      </c>
      <c t="n" s="6" r="B36">
        <v>0</v>
      </c>
      <c t="n" s="6" r="C36">
        <v>0</v>
      </c>
      <c t="n" s="6" r="D36">
        <v>0</v>
      </c>
    </row>
    <row spans="1:4" r="37">
      <c t="s" s="4" r="A37">
        <v>405</v>
      </c>
      <c t="n" s="6" r="B37">
        <v>0</v>
      </c>
      <c t="n" s="6" r="C37">
        <v>0</v>
      </c>
      <c t="n" s="6" r="D37">
        <v>0</v>
      </c>
    </row>
    <row spans="1:4" r="38">
      <c t="s" s="4" r="A38">
        <v>409</v>
      </c>
      <c t="n" s="6" r="B38">
        <v>0</v>
      </c>
      <c t="n" s="6" r="C38">
        <v>0</v>
      </c>
      <c t="n" s="6" r="D38">
        <v>0</v>
      </c>
    </row>
    <row spans="1:4" r="39">
      <c t="s" s="3" r="A39">
        <v>406</v>
      </c>
    </row>
    <row spans="1:4" r="40">
      <c t="s" s="4" r="A40">
        <v>407</v>
      </c>
      <c t="n" s="6" r="B40">
        <v>0</v>
      </c>
      <c t="n" s="6" r="C40">
        <v>0</v>
      </c>
      <c t="n" s="6" r="D40">
        <v>0</v>
      </c>
    </row>
    <row spans="1:4" r="41">
      <c t="s" s="4" r="A41">
        <v>413</v>
      </c>
    </row>
    <row spans="1:4" r="42">
      <c t="s" s="3" r="A42">
        <v>406</v>
      </c>
    </row>
    <row spans="1:4" r="43">
      <c t="s" s="4" r="A43">
        <v>414</v>
      </c>
      <c t="n" s="6" r="B43">
        <v>8200</v>
      </c>
      <c t="n" s="6" r="C43">
        <v>8600</v>
      </c>
      <c t="n" s="6" r="D43">
        <v>6700</v>
      </c>
    </row>
    <row spans="1:4" r="44">
      <c t="s" s="4" r="A44">
        <v>415</v>
      </c>
    </row>
    <row spans="1:4" r="45">
      <c t="s" s="3" r="A45">
        <v>406</v>
      </c>
    </row>
    <row spans="1:4" r="46">
      <c t="s" s="4" r="A46">
        <v>414</v>
      </c>
      <c t="n" s="7" r="B46">
        <v>18500</v>
      </c>
      <c t="n" s="7" r="C46">
        <v>17700</v>
      </c>
      <c t="n" s="7" r="D46">
        <v>166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5</v>
      </c>
      <c t="s" s="2" r="B1">
        <v>1</v>
      </c>
    </row>
    <row spans="1:3" r="2">
      <c t="s" s="2" r="B2">
        <v>2</v>
      </c>
      <c t="s" s="2" r="C2">
        <v>24</v>
      </c>
    </row>
    <row spans="1:3" r="3">
      <c t="s" s="3" r="A3">
        <v>96</v>
      </c>
    </row>
    <row spans="1:3" r="4">
      <c t="s" s="4" r="A4">
        <v>97</v>
      </c>
      <c t="n" s="7" r="B4">
        <v>927809</v>
      </c>
      <c t="n" s="7" r="C4">
        <v>1020957</v>
      </c>
    </row>
    <row spans="1:3" r="5">
      <c t="s" s="3" r="A5">
        <v>98</v>
      </c>
    </row>
    <row spans="1:3" r="6">
      <c t="s" s="4" r="A6">
        <v>99</v>
      </c>
      <c t="n" s="6" r="B6">
        <v>-162726</v>
      </c>
      <c t="n" s="6" r="C6">
        <v>-139054</v>
      </c>
    </row>
    <row spans="1:3" r="7">
      <c t="s" s="4" r="A7">
        <v>100</v>
      </c>
      <c t="n" s="6" r="B7">
        <v>-3009479</v>
      </c>
      <c t="n" s="6" r="C7">
        <v>-3112827</v>
      </c>
    </row>
    <row spans="1:3" r="8">
      <c t="s" s="4" r="A8">
        <v>101</v>
      </c>
      <c t="n" s="6" r="B8">
        <v>2440466</v>
      </c>
      <c t="n" s="6" r="C8">
        <v>2393355</v>
      </c>
    </row>
    <row spans="1:3" r="9">
      <c t="s" s="4" r="A9">
        <v>102</v>
      </c>
      <c t="n" s="6" r="B9">
        <v>312571</v>
      </c>
      <c t="n" s="6" r="C9">
        <v>0</v>
      </c>
    </row>
    <row spans="1:3" r="10">
      <c t="s" s="4" r="A10">
        <v>103</v>
      </c>
      <c t="n" s="6" r="B10">
        <v>40014</v>
      </c>
      <c t="n" s="6" r="C10">
        <v>9500</v>
      </c>
    </row>
    <row spans="1:3" r="11">
      <c t="s" s="4" r="A11">
        <v>104</v>
      </c>
      <c t="n" s="6" r="B11">
        <v>0</v>
      </c>
      <c t="n" s="6" r="C11">
        <v>59910</v>
      </c>
    </row>
    <row spans="1:3" r="12">
      <c t="s" s="4" r="A12">
        <v>105</v>
      </c>
      <c t="n" s="6" r="B12">
        <v>251</v>
      </c>
      <c t="n" s="6" r="C12">
        <v>5172</v>
      </c>
    </row>
    <row spans="1:3" r="13">
      <c t="s" s="4" r="A13">
        <v>106</v>
      </c>
      <c t="n" s="6" r="B13">
        <v>-378903</v>
      </c>
      <c t="n" s="6" r="C13">
        <v>-903764</v>
      </c>
    </row>
    <row spans="1:3" r="14">
      <c t="s" s="3" r="A14">
        <v>107</v>
      </c>
    </row>
    <row spans="1:3" r="15">
      <c t="s" s="4" r="A15">
        <v>108</v>
      </c>
      <c t="n" s="6" r="B15">
        <v>0</v>
      </c>
      <c t="n" s="6" r="C15">
        <v>740949</v>
      </c>
    </row>
    <row spans="1:3" r="16">
      <c t="s" s="4" r="A16">
        <v>109</v>
      </c>
      <c t="n" s="6" r="B16">
        <v>1193396</v>
      </c>
      <c t="n" s="6" r="C16">
        <v>595386</v>
      </c>
    </row>
    <row spans="1:3" r="17">
      <c t="s" s="4" r="A17">
        <v>110</v>
      </c>
      <c t="n" s="6" r="B17">
        <v>-451336</v>
      </c>
      <c t="n" s="6" r="C17">
        <v>-600000</v>
      </c>
    </row>
    <row spans="1:3" r="18">
      <c t="s" s="4" r="A18">
        <v>111</v>
      </c>
      <c t="n" s="6" r="B18">
        <v>0</v>
      </c>
      <c t="n" s="6" r="C18">
        <v>1195668</v>
      </c>
    </row>
    <row spans="1:3" r="19">
      <c t="s" s="4" r="A19">
        <v>112</v>
      </c>
      <c t="n" s="6" r="B19">
        <v>-535616</v>
      </c>
      <c t="n" s="6" r="C19">
        <v>-764909</v>
      </c>
    </row>
    <row spans="1:3" r="20">
      <c t="s" s="4" r="A20">
        <v>113</v>
      </c>
      <c t="n" s="6" r="B20">
        <v>-146328</v>
      </c>
      <c t="n" s="6" r="C20">
        <v>258734</v>
      </c>
    </row>
    <row spans="1:3" r="21">
      <c t="s" s="4" r="A21">
        <v>114</v>
      </c>
      <c t="n" s="6" r="B21">
        <v>33428</v>
      </c>
      <c t="n" s="6" r="C21">
        <v>69191</v>
      </c>
    </row>
    <row spans="1:3" r="22">
      <c t="s" s="4" r="A22">
        <v>115</v>
      </c>
      <c t="n" s="6" r="B22">
        <v>-55170</v>
      </c>
      <c t="n" s="6" r="C22">
        <v>-55124</v>
      </c>
    </row>
    <row spans="1:3" r="23">
      <c t="s" s="4" r="A23">
        <v>116</v>
      </c>
      <c t="n" s="6" r="B23">
        <v>30981</v>
      </c>
      <c t="n" s="6" r="C23">
        <v>-15165</v>
      </c>
    </row>
    <row spans="1:3" r="24">
      <c t="s" s="4" r="A24">
        <v>117</v>
      </c>
      <c t="n" s="6" r="B24">
        <v>-190387</v>
      </c>
      <c t="n" s="6" r="C24">
        <v>-191451</v>
      </c>
    </row>
    <row spans="1:3" r="25">
      <c t="s" s="4" r="A25">
        <v>118</v>
      </c>
      <c t="n" s="6" r="B25">
        <v>-374234</v>
      </c>
      <c t="n" s="6" r="C25">
        <v>-894565</v>
      </c>
    </row>
    <row spans="1:3" r="26">
      <c t="s" s="4" r="A26">
        <v>119</v>
      </c>
      <c t="n" s="6" r="B26">
        <v>1291</v>
      </c>
      <c t="n" s="6" r="C26">
        <v>2878</v>
      </c>
    </row>
    <row spans="1:3" r="27">
      <c t="s" s="4" r="A27">
        <v>120</v>
      </c>
      <c t="n" s="6" r="B27">
        <v>6444</v>
      </c>
      <c t="n" s="6" r="C27">
        <v>16755</v>
      </c>
    </row>
    <row spans="1:3" r="28">
      <c t="s" s="4" r="A28">
        <v>121</v>
      </c>
      <c t="n" s="6" r="B28">
        <v>-487531</v>
      </c>
      <c t="n" s="6" r="C28">
        <v>358347</v>
      </c>
    </row>
    <row spans="1:3" r="29">
      <c t="s" s="4" r="A29">
        <v>122</v>
      </c>
      <c t="n" s="6" r="B29">
        <v>6700</v>
      </c>
      <c t="n" s="6" r="C29">
        <v>-13666</v>
      </c>
    </row>
    <row spans="1:3" r="30">
      <c t="s" s="4" r="A30">
        <v>123</v>
      </c>
      <c t="n" s="6" r="B30">
        <v>68075</v>
      </c>
      <c t="n" s="6" r="C30">
        <v>461874</v>
      </c>
    </row>
    <row spans="1:3" r="31">
      <c t="s" s="3" r="A31">
        <v>124</v>
      </c>
    </row>
    <row spans="1:3" r="32">
      <c t="s" s="4" r="A32">
        <v>125</v>
      </c>
      <c t="n" s="6" r="B32">
        <v>722209</v>
      </c>
      <c t="n" s="6" r="C32">
        <v>906680</v>
      </c>
    </row>
    <row spans="1:3" r="33">
      <c t="s" s="4" r="A33">
        <v>126</v>
      </c>
      <c t="n" s="6" r="B33">
        <v>68075</v>
      </c>
      <c t="n" s="6" r="C33">
        <v>461874</v>
      </c>
    </row>
    <row spans="1:3" r="34">
      <c t="s" s="4" r="A34">
        <v>127</v>
      </c>
      <c t="n" s="7" r="B34">
        <v>790284</v>
      </c>
      <c t="n" s="7" r="C34">
        <v>13685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6</v>
      </c>
      <c t="s" s="2" r="B1">
        <v>2</v>
      </c>
      <c t="s" s="2" r="C1">
        <v>55</v>
      </c>
      <c t="s" s="2" r="D1">
        <v>24</v>
      </c>
    </row>
    <row spans="1:4" r="2">
      <c t="s" s="4" r="A2">
        <v>402</v>
      </c>
    </row>
    <row spans="1:4" r="3">
      <c t="s" s="3" r="A3">
        <v>403</v>
      </c>
    </row>
    <row spans="1:4" r="4">
      <c t="s" s="4" r="A4">
        <v>404</v>
      </c>
      <c t="n" s="7" r="B4">
        <v>790284</v>
      </c>
      <c t="n" s="7" r="C4">
        <v>722209</v>
      </c>
      <c t="n" s="7" r="D4">
        <v>1368554</v>
      </c>
    </row>
    <row spans="1:4" r="5">
      <c t="s" s="4" r="A5">
        <v>50</v>
      </c>
      <c t="n" s="6" r="B5">
        <v>44101</v>
      </c>
      <c t="n" s="6" r="C5">
        <v>81448</v>
      </c>
      <c t="n" s="6" r="D5">
        <v>82616</v>
      </c>
    </row>
    <row spans="1:4" r="6">
      <c t="s" s="4" r="A6">
        <v>405</v>
      </c>
      <c t="n" s="6" r="B6">
        <v>6606</v>
      </c>
      <c t="n" s="6" r="C6">
        <v>16235</v>
      </c>
      <c t="n" s="6" r="D6">
        <v>18015</v>
      </c>
    </row>
    <row spans="1:4" r="7">
      <c t="s" s="4" r="A7">
        <v>59</v>
      </c>
      <c t="n" s="6" r="B7">
        <v>7233923</v>
      </c>
      <c t="n" s="6" r="C7">
        <v>6937053</v>
      </c>
      <c t="n" s="6" r="D7">
        <v>7170873</v>
      </c>
    </row>
    <row spans="1:4" r="8">
      <c t="s" s="4" r="A8">
        <v>61</v>
      </c>
      <c t="n" s="6" r="B8">
        <v>79661</v>
      </c>
      <c t="n" s="6" r="C8">
        <v>110642</v>
      </c>
      <c t="n" s="6" r="D8">
        <v>137217</v>
      </c>
    </row>
    <row spans="1:4" r="9">
      <c t="s" s="3" r="A9">
        <v>406</v>
      </c>
    </row>
    <row spans="1:4" r="10">
      <c t="s" s="4" r="A10">
        <v>405</v>
      </c>
      <c t="n" s="6" r="B10">
        <v>1388</v>
      </c>
      <c t="n" s="6" r="C10">
        <v>1300</v>
      </c>
      <c t="n" s="6" r="D10">
        <v>1309</v>
      </c>
    </row>
    <row spans="1:4" r="11">
      <c t="s" s="4" r="A11">
        <v>417</v>
      </c>
    </row>
    <row spans="1:4" r="12">
      <c t="s" s="3" r="A12">
        <v>406</v>
      </c>
    </row>
    <row spans="1:4" r="13">
      <c t="s" s="4" r="A13">
        <v>418</v>
      </c>
      <c t="n" s="6" r="B13">
        <v>140488</v>
      </c>
      <c t="n" s="6" r="C13">
        <v>153839</v>
      </c>
      <c t="n" s="6" r="D13">
        <v>158712</v>
      </c>
    </row>
    <row spans="1:4" r="14">
      <c t="s" s="4" r="A14">
        <v>419</v>
      </c>
    </row>
    <row spans="1:4" r="15">
      <c t="s" s="3" r="A15">
        <v>406</v>
      </c>
    </row>
    <row spans="1:4" r="16">
      <c t="s" s="4" r="A16">
        <v>418</v>
      </c>
      <c t="n" s="6" r="B16">
        <v>929775</v>
      </c>
      <c t="n" s="6" r="C16">
        <v>1455776</v>
      </c>
      <c t="n" s="6" r="D16">
        <v>1707076</v>
      </c>
    </row>
    <row spans="1:4" r="17">
      <c t="s" s="4" r="A17">
        <v>420</v>
      </c>
    </row>
    <row spans="1:4" r="18">
      <c t="s" s="3" r="A18">
        <v>406</v>
      </c>
    </row>
    <row spans="1:4" r="19">
      <c t="s" s="4" r="A19">
        <v>418</v>
      </c>
      <c t="n" s="6" r="B19">
        <v>4199753</v>
      </c>
      <c t="n" s="6" r="C19">
        <v>3410966</v>
      </c>
      <c t="n" s="6" r="D19">
        <v>3468459</v>
      </c>
    </row>
    <row spans="1:4" r="20">
      <c t="s" s="4" r="A20">
        <v>421</v>
      </c>
    </row>
    <row spans="1:4" r="21">
      <c t="s" s="3" r="A21">
        <v>406</v>
      </c>
    </row>
    <row spans="1:4" r="22">
      <c t="s" s="4" r="A22">
        <v>418</v>
      </c>
      <c t="n" s="6" r="B22">
        <v>800818</v>
      </c>
      <c t="n" s="6" r="C22">
        <v>737435</v>
      </c>
      <c t="n" s="6" r="D22">
        <v>752494</v>
      </c>
    </row>
    <row spans="1:4" r="23">
      <c t="s" s="4" r="A23">
        <v>422</v>
      </c>
    </row>
    <row spans="1:4" r="24">
      <c t="s" s="3" r="A24">
        <v>403</v>
      </c>
    </row>
    <row spans="1:4" r="25">
      <c t="s" s="4" r="A25">
        <v>404</v>
      </c>
      <c t="n" s="6" r="B25">
        <v>790284</v>
      </c>
      <c t="n" s="6" r="C25">
        <v>722209</v>
      </c>
      <c t="n" s="6" r="D25">
        <v>1368554</v>
      </c>
    </row>
    <row spans="1:4" r="26">
      <c t="s" s="4" r="A26">
        <v>50</v>
      </c>
      <c t="n" s="6" r="B26">
        <v>44101</v>
      </c>
      <c t="n" s="6" r="C26">
        <v>81448</v>
      </c>
      <c t="n" s="6" r="D26">
        <v>82616</v>
      </c>
    </row>
    <row spans="1:4" r="27">
      <c t="s" s="4" r="A27">
        <v>405</v>
      </c>
      <c t="n" s="6" r="B27">
        <v>6606</v>
      </c>
      <c t="n" s="6" r="C27">
        <v>16235</v>
      </c>
      <c t="n" s="6" r="D27">
        <v>18015</v>
      </c>
    </row>
    <row spans="1:4" r="28">
      <c t="s" s="4" r="A28">
        <v>59</v>
      </c>
      <c t="n" s="6" r="B28">
        <v>7149966</v>
      </c>
      <c t="n" s="6" r="C28">
        <v>6868153</v>
      </c>
      <c t="n" s="6" r="D28">
        <v>7078346</v>
      </c>
    </row>
    <row spans="1:4" r="29">
      <c t="s" s="4" r="A29">
        <v>61</v>
      </c>
      <c t="n" s="6" r="B29">
        <v>79661</v>
      </c>
      <c t="n" s="6" r="C29">
        <v>110642</v>
      </c>
      <c t="n" s="6" r="D29">
        <v>137217</v>
      </c>
    </row>
    <row spans="1:4" r="30">
      <c t="s" s="3" r="A30">
        <v>406</v>
      </c>
    </row>
    <row spans="1:4" r="31">
      <c t="s" s="4" r="A31">
        <v>405</v>
      </c>
      <c t="n" s="6" r="B31">
        <v>1388</v>
      </c>
      <c t="n" s="6" r="C31">
        <v>1300</v>
      </c>
      <c t="n" s="6" r="D31">
        <v>1309</v>
      </c>
    </row>
    <row spans="1:4" r="32">
      <c t="s" s="4" r="A32">
        <v>423</v>
      </c>
    </row>
    <row spans="1:4" r="33">
      <c t="s" s="3" r="A33">
        <v>406</v>
      </c>
    </row>
    <row spans="1:4" r="34">
      <c t="s" s="4" r="A34">
        <v>424</v>
      </c>
      <c t="n" s="6" r="B34">
        <v>1055428</v>
      </c>
      <c t="n" s="6" r="C34">
        <v>1201380</v>
      </c>
      <c t="n" s="6" r="D34">
        <v>990049</v>
      </c>
    </row>
    <row spans="1:4" r="35">
      <c t="s" s="4" r="A35">
        <v>425</v>
      </c>
    </row>
    <row spans="1:4" r="36">
      <c t="s" s="3" r="A36">
        <v>406</v>
      </c>
    </row>
    <row spans="1:4" r="37">
      <c t="s" s="4" r="A37">
        <v>418</v>
      </c>
      <c t="n" s="6" r="B37">
        <v>140488</v>
      </c>
      <c t="n" s="6" r="C37">
        <v>153839</v>
      </c>
      <c t="n" s="6" r="D37">
        <v>158712</v>
      </c>
    </row>
    <row spans="1:4" r="38">
      <c t="s" s="4" r="A38">
        <v>426</v>
      </c>
    </row>
    <row spans="1:4" r="39">
      <c t="s" s="3" r="A39">
        <v>406</v>
      </c>
    </row>
    <row spans="1:4" r="40">
      <c t="s" s="4" r="A40">
        <v>418</v>
      </c>
      <c t="n" s="6" r="B40">
        <v>925619</v>
      </c>
      <c t="n" s="6" r="C40">
        <v>1459377</v>
      </c>
      <c t="n" s="6" r="D40">
        <v>1701732</v>
      </c>
    </row>
    <row spans="1:4" r="41">
      <c t="s" s="4" r="A41">
        <v>427</v>
      </c>
    </row>
    <row spans="1:4" r="42">
      <c t="s" s="3" r="A42">
        <v>406</v>
      </c>
    </row>
    <row spans="1:4" r="43">
      <c t="s" s="4" r="A43">
        <v>418</v>
      </c>
      <c t="n" s="6" r="B43">
        <v>4063510</v>
      </c>
      <c t="n" s="6" r="C43">
        <v>3316949</v>
      </c>
      <c t="n" s="6" r="D43">
        <v>3325032</v>
      </c>
    </row>
    <row spans="1:4" r="44">
      <c t="s" s="4" r="A44">
        <v>428</v>
      </c>
    </row>
    <row spans="1:4" r="45">
      <c t="s" s="3" r="A45">
        <v>406</v>
      </c>
    </row>
    <row spans="1:4" r="46">
      <c t="s" s="4" r="A46">
        <v>418</v>
      </c>
      <c t="n" s="7" r="B46">
        <v>741144</v>
      </c>
      <c t="n" s="7" r="C46">
        <v>740653</v>
      </c>
      <c t="n" s="7" r="D46">
        <v>74105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9</v>
      </c>
      <c t="s" s="2" r="B1">
        <v>2</v>
      </c>
      <c t="s" s="2" r="C1">
        <v>55</v>
      </c>
      <c t="s" s="2" r="D1">
        <v>24</v>
      </c>
    </row>
    <row spans="1:4" r="2">
      <c t="s" s="4" r="A2">
        <v>430</v>
      </c>
    </row>
    <row spans="1:4" r="3">
      <c t="s" s="3" r="A3">
        <v>431</v>
      </c>
    </row>
    <row spans="1:4" r="4">
      <c t="s" s="4" r="A4">
        <v>432</v>
      </c>
      <c t="n" s="7" r="B4">
        <v>616405</v>
      </c>
      <c t="n" s="7" r="C4">
        <v>437320</v>
      </c>
      <c t="n" s="7" r="D4">
        <v>461620</v>
      </c>
    </row>
    <row spans="1:4" r="5">
      <c t="s" s="4" r="A5">
        <v>433</v>
      </c>
    </row>
    <row spans="1:4" r="6">
      <c t="s" s="3" r="A6">
        <v>431</v>
      </c>
    </row>
    <row spans="1:4" r="7">
      <c t="s" s="4" r="A7">
        <v>434</v>
      </c>
      <c t="n" s="6" r="B7">
        <v>6447</v>
      </c>
      <c t="n" s="6" r="C7">
        <v>16167</v>
      </c>
      <c t="n" s="6" r="D7">
        <v>18015</v>
      </c>
    </row>
    <row spans="1:4" r="8">
      <c t="s" s="4" r="A8">
        <v>435</v>
      </c>
    </row>
    <row spans="1:4" r="9">
      <c t="s" s="3" r="A9">
        <v>431</v>
      </c>
    </row>
    <row spans="1:4" r="10">
      <c t="s" s="4" r="A10">
        <v>436</v>
      </c>
      <c t="n" s="6" r="B10">
        <v>1193</v>
      </c>
      <c t="n" s="6" r="C10">
        <v>340</v>
      </c>
      <c t="n" s="6" r="D10">
        <v>187</v>
      </c>
    </row>
    <row spans="1:4" r="11">
      <c t="s" s="4" r="A11">
        <v>437</v>
      </c>
    </row>
    <row spans="1:4" r="12">
      <c t="s" s="3" r="A12">
        <v>431</v>
      </c>
    </row>
    <row spans="1:4" r="13">
      <c t="s" s="4" r="A13">
        <v>432</v>
      </c>
      <c t="n" s="6" r="B13">
        <v>615251</v>
      </c>
      <c t="n" s="6" r="C13">
        <v>436352</v>
      </c>
      <c t="n" s="6" r="D13">
        <v>460323</v>
      </c>
    </row>
    <row spans="1:4" r="14">
      <c t="s" s="4" r="A14">
        <v>438</v>
      </c>
    </row>
    <row spans="1:4" r="15">
      <c t="s" s="3" r="A15">
        <v>431</v>
      </c>
    </row>
    <row spans="1:4" r="16">
      <c t="s" s="4" r="A16">
        <v>434</v>
      </c>
      <c t="n" s="6" r="B16">
        <v>6337</v>
      </c>
      <c t="n" s="6" r="C16">
        <v>16167</v>
      </c>
      <c t="n" s="6" r="D16">
        <v>18015</v>
      </c>
    </row>
    <row spans="1:4" r="17">
      <c t="s" s="4" r="A17">
        <v>439</v>
      </c>
    </row>
    <row spans="1:4" r="18">
      <c t="s" s="3" r="A18">
        <v>431</v>
      </c>
    </row>
    <row spans="1:4" r="19">
      <c t="s" s="4" r="A19">
        <v>436</v>
      </c>
      <c t="n" s="6" r="B19">
        <v>1193</v>
      </c>
      <c t="n" s="6" r="C19">
        <v>181</v>
      </c>
      <c t="n" s="6" r="D19">
        <v>19</v>
      </c>
    </row>
    <row spans="1:4" r="20">
      <c t="s" s="4" r="A20">
        <v>440</v>
      </c>
    </row>
    <row spans="1:4" r="21">
      <c t="s" s="3" r="A21">
        <v>431</v>
      </c>
    </row>
    <row spans="1:4" r="22">
      <c t="s" s="4" r="A22">
        <v>432</v>
      </c>
      <c t="n" s="6" r="B22">
        <v>1154</v>
      </c>
      <c t="n" s="6" r="C22">
        <v>968</v>
      </c>
      <c t="n" s="6" r="D22">
        <v>1297</v>
      </c>
    </row>
    <row spans="1:4" r="23">
      <c t="s" s="4" r="A23">
        <v>441</v>
      </c>
    </row>
    <row spans="1:4" r="24">
      <c t="s" s="3" r="A24">
        <v>431</v>
      </c>
    </row>
    <row spans="1:4" r="25">
      <c t="s" s="4" r="A25">
        <v>434</v>
      </c>
      <c t="n" s="6" r="B25">
        <v>110</v>
      </c>
      <c t="n" s="6" r="C25">
        <v>0</v>
      </c>
      <c t="n" s="6" r="D25">
        <v>0</v>
      </c>
    </row>
    <row spans="1:4" r="26">
      <c t="s" s="4" r="A26">
        <v>442</v>
      </c>
    </row>
    <row spans="1:4" r="27">
      <c t="s" s="3" r="A27">
        <v>431</v>
      </c>
    </row>
    <row spans="1:4" r="28">
      <c t="s" s="4" r="A28">
        <v>436</v>
      </c>
      <c t="n" s="6" r="B28">
        <v>0</v>
      </c>
      <c t="n" s="6" r="C28">
        <v>159</v>
      </c>
      <c t="n" s="6" r="D28">
        <v>168</v>
      </c>
    </row>
    <row spans="1:4" r="29">
      <c t="s" s="4" r="A29">
        <v>443</v>
      </c>
    </row>
    <row spans="1:4" r="30">
      <c t="s" s="3" r="A30">
        <v>431</v>
      </c>
    </row>
    <row spans="1:4" r="31">
      <c t="s" s="4" r="A31">
        <v>432</v>
      </c>
      <c t="n" s="6" r="B31">
        <v>4488</v>
      </c>
      <c t="n" s="6" r="C31">
        <v>6510</v>
      </c>
      <c t="n" s="6" r="D31">
        <v>7027</v>
      </c>
    </row>
    <row spans="1:4" r="32">
      <c t="s" s="4" r="A32">
        <v>444</v>
      </c>
    </row>
    <row spans="1:4" r="33">
      <c t="s" s="3" r="A33">
        <v>431</v>
      </c>
    </row>
    <row spans="1:4" r="34">
      <c t="s" s="4" r="A34">
        <v>434</v>
      </c>
      <c t="n" s="6" r="B34">
        <v>159</v>
      </c>
      <c t="n" s="6" r="C34">
        <v>68</v>
      </c>
      <c t="n" s="6" r="D34">
        <v>0</v>
      </c>
    </row>
    <row spans="1:4" r="35">
      <c t="s" s="4" r="A35">
        <v>445</v>
      </c>
    </row>
    <row spans="1:4" r="36">
      <c t="s" s="3" r="A36">
        <v>431</v>
      </c>
    </row>
    <row spans="1:4" r="37">
      <c t="s" s="4" r="A37">
        <v>436</v>
      </c>
      <c t="n" s="6" r="B37">
        <v>195</v>
      </c>
      <c t="n" s="6" r="C37">
        <v>960</v>
      </c>
      <c t="n" s="6" r="D37">
        <v>1122</v>
      </c>
    </row>
    <row spans="1:4" r="38">
      <c t="s" s="4" r="A38">
        <v>446</v>
      </c>
    </row>
    <row spans="1:4" r="39">
      <c t="s" s="3" r="A39">
        <v>431</v>
      </c>
    </row>
    <row spans="1:4" r="40">
      <c t="s" s="4" r="A40">
        <v>432</v>
      </c>
      <c t="n" s="6" r="B40">
        <v>4488</v>
      </c>
      <c t="n" s="6" r="C40">
        <v>6510</v>
      </c>
      <c t="n" s="6" r="D40">
        <v>7027</v>
      </c>
    </row>
    <row spans="1:4" r="41">
      <c t="s" s="4" r="A41">
        <v>447</v>
      </c>
    </row>
    <row spans="1:4" r="42">
      <c t="s" s="3" r="A42">
        <v>431</v>
      </c>
    </row>
    <row spans="1:4" r="43">
      <c t="s" s="4" r="A43">
        <v>434</v>
      </c>
      <c t="n" s="6" r="B43">
        <v>159</v>
      </c>
      <c t="n" s="6" r="C43">
        <v>68</v>
      </c>
      <c t="n" s="6" r="D43">
        <v>0</v>
      </c>
    </row>
    <row spans="1:4" r="44">
      <c t="s" s="4" r="A44">
        <v>448</v>
      </c>
    </row>
    <row spans="1:4" r="45">
      <c t="s" s="3" r="A45">
        <v>431</v>
      </c>
    </row>
    <row spans="1:4" r="46">
      <c t="s" s="4" r="A46">
        <v>436</v>
      </c>
      <c t="n" s="7" r="B46">
        <v>195</v>
      </c>
      <c t="n" s="7" r="C46">
        <v>960</v>
      </c>
      <c t="n" s="7" r="D46">
        <v>112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9</v>
      </c>
      <c t="s" s="2" r="B1">
        <v>23</v>
      </c>
      <c t="s" s="2" r="D1">
        <v>1</v>
      </c>
    </row>
    <row spans="1:5" r="2">
      <c t="s" s="2" r="B2">
        <v>2</v>
      </c>
      <c t="s" s="2" r="C2">
        <v>24</v>
      </c>
      <c t="s" s="2" r="D2">
        <v>2</v>
      </c>
      <c t="s" s="2" r="E2">
        <v>24</v>
      </c>
    </row>
    <row spans="1:5" r="3">
      <c t="s" s="3" r="A3">
        <v>450</v>
      </c>
    </row>
    <row spans="1:5" r="4">
      <c t="s" s="4" r="A4">
        <v>451</v>
      </c>
      <c t="n" s="7" r="B4">
        <v>-895</v>
      </c>
      <c t="n" s="7" r="C4">
        <v>-4088</v>
      </c>
      <c t="n" s="7" r="D4">
        <v>-5475</v>
      </c>
      <c t="n" s="7" r="E4">
        <v>27339</v>
      </c>
    </row>
    <row spans="1:5" r="5">
      <c t="s" s="4" r="A5">
        <v>452</v>
      </c>
      <c t="n" s="6" r="B5">
        <v>2330</v>
      </c>
      <c t="n" s="6" r="C5">
        <v>12643</v>
      </c>
      <c t="n" s="6" r="D5">
        <v>6237</v>
      </c>
      <c t="n" s="6" r="E5">
        <v>47585</v>
      </c>
    </row>
    <row spans="1:5" r="6">
      <c t="s" s="4" r="A6">
        <v>453</v>
      </c>
      <c t="n" s="6" r="D6">
        <v>4236</v>
      </c>
    </row>
    <row spans="1:5" r="7">
      <c t="s" s="4" r="A7">
        <v>454</v>
      </c>
    </row>
    <row spans="1:5" r="8">
      <c t="s" s="3" r="A8">
        <v>450</v>
      </c>
    </row>
    <row spans="1:5" r="9">
      <c t="s" s="4" r="A9">
        <v>451</v>
      </c>
      <c t="n" s="6" r="B9">
        <v>-938</v>
      </c>
      <c t="n" s="6" r="C9">
        <v>6796</v>
      </c>
      <c t="n" s="6" r="D9">
        <v>-5445</v>
      </c>
      <c t="n" s="6" r="E9">
        <v>35004</v>
      </c>
    </row>
    <row spans="1:5" r="10">
      <c t="s" s="4" r="A10">
        <v>455</v>
      </c>
    </row>
    <row spans="1:5" r="11">
      <c t="s" s="3" r="A11">
        <v>450</v>
      </c>
    </row>
    <row spans="1:5" r="12">
      <c t="s" s="4" r="A12">
        <v>452</v>
      </c>
      <c t="n" s="6" r="B12">
        <v>2399</v>
      </c>
      <c t="n" s="6" r="C12">
        <v>12771</v>
      </c>
      <c t="n" s="6" r="D12">
        <v>6806</v>
      </c>
      <c t="n" s="6" r="E12">
        <v>48175</v>
      </c>
    </row>
    <row spans="1:5" r="13">
      <c t="s" s="4" r="A13">
        <v>453</v>
      </c>
      <c t="n" s="6" r="D13">
        <v>4488</v>
      </c>
    </row>
    <row spans="1:5" r="14">
      <c t="s" s="4" r="A14">
        <v>456</v>
      </c>
    </row>
    <row spans="1:5" r="15">
      <c t="s" s="3" r="A15">
        <v>450</v>
      </c>
    </row>
    <row spans="1:5" r="16">
      <c t="s" s="4" r="A16">
        <v>451</v>
      </c>
      <c t="n" s="6" r="B16">
        <v>43</v>
      </c>
      <c t="n" s="6" r="C16">
        <v>-138</v>
      </c>
      <c t="n" s="6" r="D16">
        <v>-30</v>
      </c>
      <c t="n" s="6" r="E16">
        <v>-284</v>
      </c>
    </row>
    <row spans="1:5" r="17">
      <c t="s" s="4" r="A17">
        <v>457</v>
      </c>
    </row>
    <row spans="1:5" r="18">
      <c t="s" s="3" r="A18">
        <v>450</v>
      </c>
    </row>
    <row spans="1:5" r="19">
      <c t="s" s="4" r="A19">
        <v>452</v>
      </c>
      <c t="n" s="6" r="B19">
        <v>21</v>
      </c>
      <c t="n" s="6" r="C19">
        <v>-68</v>
      </c>
      <c t="n" s="6" r="D19">
        <v>-298</v>
      </c>
      <c t="n" s="6" r="E19">
        <v>-530</v>
      </c>
    </row>
    <row spans="1:5" r="20">
      <c t="s" s="4" r="A20">
        <v>453</v>
      </c>
      <c t="n" s="6" r="D20">
        <v>110</v>
      </c>
    </row>
    <row spans="1:5" r="21">
      <c t="s" s="4" r="A21">
        <v>458</v>
      </c>
    </row>
    <row spans="1:5" r="22">
      <c t="s" s="3" r="A22">
        <v>450</v>
      </c>
    </row>
    <row spans="1:5" r="23">
      <c t="s" s="4" r="A23">
        <v>451</v>
      </c>
      <c t="n" s="6" r="B23">
        <v>0</v>
      </c>
      <c t="n" s="6" r="C23">
        <v>-10746</v>
      </c>
      <c t="n" s="6" r="D23">
        <v>0</v>
      </c>
      <c t="n" s="6" r="E23">
        <v>-7381</v>
      </c>
    </row>
    <row spans="1:5" r="24">
      <c t="s" s="4" r="A24">
        <v>459</v>
      </c>
    </row>
    <row spans="1:5" r="25">
      <c t="s" s="3" r="A25">
        <v>450</v>
      </c>
    </row>
    <row spans="1:5" r="26">
      <c t="s" s="4" r="A26">
        <v>452</v>
      </c>
      <c t="n" s="7" r="B26">
        <v>-90</v>
      </c>
      <c t="n" s="7" r="C26">
        <v>-60</v>
      </c>
      <c t="n" s="6" r="D26">
        <v>-271</v>
      </c>
      <c t="n" s="7" r="E26">
        <v>-60</v>
      </c>
    </row>
    <row spans="1:5" r="27">
      <c t="s" s="4" r="A27">
        <v>453</v>
      </c>
      <c t="n" s="7" r="D27">
        <v>-36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0</v>
      </c>
      <c t="s" s="2" r="B1">
        <v>23</v>
      </c>
      <c t="s" s="2" r="D1">
        <v>1</v>
      </c>
    </row>
    <row spans="1:5" r="2">
      <c t="s" s="2" r="B2">
        <v>2</v>
      </c>
      <c t="s" s="2" r="C2">
        <v>24</v>
      </c>
      <c t="s" s="2" r="D2">
        <v>2</v>
      </c>
      <c t="s" s="2" r="E2">
        <v>24</v>
      </c>
    </row>
    <row spans="1:5" r="3">
      <c t="s" s="3" r="A3">
        <v>461</v>
      </c>
    </row>
    <row spans="1:5" r="4">
      <c t="s" s="4" r="A4">
        <v>462</v>
      </c>
      <c t="n" s="7" r="B4">
        <v>0</v>
      </c>
      <c t="n" s="7" r="C4">
        <v>0</v>
      </c>
      <c t="n" s="7" r="D4">
        <v>0</v>
      </c>
      <c t="n" s="7" r="E4">
        <v>0</v>
      </c>
    </row>
    <row spans="1:5" r="5">
      <c t="s" s="4" r="A5">
        <v>443</v>
      </c>
    </row>
    <row spans="1:5" r="6">
      <c t="s" s="3" r="A6">
        <v>461</v>
      </c>
    </row>
    <row spans="1:5" r="7">
      <c t="s" s="4" r="A7">
        <v>463</v>
      </c>
      <c t="n" s="6" r="B7">
        <v>45</v>
      </c>
      <c t="n" s="6" r="C7">
        <v>-731</v>
      </c>
      <c t="n" s="6" r="D7">
        <v>-179</v>
      </c>
      <c t="n" s="6" r="E7">
        <v>-1257</v>
      </c>
    </row>
    <row spans="1:5" r="8">
      <c t="s" s="4" r="A8">
        <v>464</v>
      </c>
    </row>
    <row spans="1:5" r="9">
      <c t="s" s="3" r="A9">
        <v>461</v>
      </c>
    </row>
    <row spans="1:5" r="10">
      <c t="s" s="4" r="A10">
        <v>463</v>
      </c>
      <c t="n" s="7" r="B10">
        <v>45</v>
      </c>
      <c t="n" s="7" r="C10">
        <v>-731</v>
      </c>
      <c t="n" s="7" r="D10">
        <v>-179</v>
      </c>
      <c t="n" s="7" r="E10">
        <v>-125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5</v>
      </c>
      <c t="s" s="2" r="B1">
        <v>23</v>
      </c>
      <c t="s" s="2" r="D1">
        <v>1</v>
      </c>
    </row>
    <row spans="1:5" r="2">
      <c t="s" s="2" r="B2">
        <v>2</v>
      </c>
      <c t="s" s="2" r="C2">
        <v>24</v>
      </c>
      <c t="s" s="2" r="D2">
        <v>2</v>
      </c>
      <c t="s" s="2" r="E2">
        <v>24</v>
      </c>
    </row>
    <row spans="1:5" r="3">
      <c t="s" s="3" r="A3">
        <v>466</v>
      </c>
    </row>
    <row spans="1:5" r="4">
      <c t="s" s="4" r="A4">
        <v>363</v>
      </c>
      <c t="n" s="7" r="D4">
        <v>1839654</v>
      </c>
    </row>
    <row spans="1:5" r="5">
      <c t="s" s="4" r="A5">
        <v>52</v>
      </c>
      <c t="n" s="7" r="B5">
        <v>9383</v>
      </c>
      <c t="n" s="7" r="C5">
        <v>-16431</v>
      </c>
      <c t="n" s="6" r="D5">
        <v>34427</v>
      </c>
      <c t="n" s="7" r="E5">
        <v>-24014</v>
      </c>
    </row>
    <row spans="1:5" r="6">
      <c t="s" s="4" r="A6">
        <v>366</v>
      </c>
      <c t="n" s="6" r="B6">
        <v>1992368</v>
      </c>
      <c t="n" s="6" r="C6">
        <v>2559673</v>
      </c>
      <c t="n" s="6" r="D6">
        <v>1992368</v>
      </c>
      <c t="n" s="6" r="E6">
        <v>2559673</v>
      </c>
    </row>
    <row spans="1:5" r="7">
      <c t="s" s="4" r="A7">
        <v>467</v>
      </c>
    </row>
    <row spans="1:5" r="8">
      <c t="s" s="3" r="A8">
        <v>466</v>
      </c>
    </row>
    <row spans="1:5" r="9">
      <c t="s" s="4" r="A9">
        <v>363</v>
      </c>
      <c t="n" s="6" r="B9">
        <v>-590161</v>
      </c>
      <c t="n" s="6" r="C9">
        <v>-522526</v>
      </c>
      <c t="n" s="6" r="D9">
        <v>-615205</v>
      </c>
      <c t="n" s="6" r="E9">
        <v>-514943</v>
      </c>
    </row>
    <row spans="1:5" r="10">
      <c t="s" s="4" r="A10">
        <v>468</v>
      </c>
      <c t="n" s="6" r="B10">
        <v>2661</v>
      </c>
      <c t="n" s="6" r="C10">
        <v>-21248</v>
      </c>
      <c t="n" s="6" r="D10">
        <v>15046</v>
      </c>
      <c t="n" s="6" r="E10">
        <v>-15082</v>
      </c>
    </row>
    <row spans="1:5" r="11">
      <c t="s" s="4" r="A11">
        <v>469</v>
      </c>
      <c t="n" s="6" r="B11">
        <v>618</v>
      </c>
      <c t="n" s="6" r="C11">
        <v>3977</v>
      </c>
      <c t="n" s="6" r="D11">
        <v>593</v>
      </c>
      <c t="n" s="6" r="E11">
        <v>-5367</v>
      </c>
    </row>
    <row spans="1:5" r="12">
      <c t="s" s="4" r="A12">
        <v>470</v>
      </c>
      <c t="n" s="6" r="B12">
        <v>3279</v>
      </c>
      <c t="n" s="6" r="C12">
        <v>-17271</v>
      </c>
      <c t="n" s="6" r="D12">
        <v>15639</v>
      </c>
      <c t="n" s="6" r="E12">
        <v>-20449</v>
      </c>
    </row>
    <row spans="1:5" r="13">
      <c t="s" s="4" r="A13">
        <v>471</v>
      </c>
      <c t="n" s="6" r="B13">
        <v>9696</v>
      </c>
      <c t="n" s="6" r="C13">
        <v>1333</v>
      </c>
      <c t="n" s="6" r="D13">
        <v>29841</v>
      </c>
      <c t="n" s="6" r="E13">
        <v>-5660</v>
      </c>
    </row>
    <row spans="1:5" r="14">
      <c t="s" s="4" r="A14">
        <v>472</v>
      </c>
      <c t="n" s="6" r="B14">
        <v>-3592</v>
      </c>
      <c t="n" s="6" r="C14">
        <v>-493</v>
      </c>
      <c t="n" s="6" r="D14">
        <v>-11053</v>
      </c>
      <c t="n" s="6" r="E14">
        <v>2095</v>
      </c>
    </row>
    <row spans="1:5" r="15">
      <c t="s" s="4" r="A15">
        <v>473</v>
      </c>
      <c t="n" s="6" r="B15">
        <v>6104</v>
      </c>
      <c t="n" s="6" r="C15">
        <v>840</v>
      </c>
      <c t="n" s="6" r="D15">
        <v>18788</v>
      </c>
      <c t="n" s="6" r="E15">
        <v>-3565</v>
      </c>
    </row>
    <row spans="1:5" r="16">
      <c t="s" s="4" r="A16">
        <v>52</v>
      </c>
      <c t="n" s="6" r="B16">
        <v>9383</v>
      </c>
      <c t="n" s="6" r="C16">
        <v>-16431</v>
      </c>
      <c t="n" s="6" r="D16">
        <v>34427</v>
      </c>
      <c t="n" s="6" r="E16">
        <v>-24014</v>
      </c>
    </row>
    <row spans="1:5" r="17">
      <c t="s" s="4" r="A17">
        <v>366</v>
      </c>
      <c t="n" s="6" r="B17">
        <v>-580778</v>
      </c>
      <c t="n" s="6" r="C17">
        <v>-538957</v>
      </c>
      <c t="n" s="6" r="D17">
        <v>-580778</v>
      </c>
      <c t="n" s="6" r="E17">
        <v>-538957</v>
      </c>
    </row>
    <row spans="1:5" r="18">
      <c t="s" s="4" r="A18">
        <v>474</v>
      </c>
    </row>
    <row spans="1:5" r="19">
      <c t="s" s="3" r="A19">
        <v>466</v>
      </c>
    </row>
    <row spans="1:5" r="20">
      <c t="s" s="4" r="A20">
        <v>471</v>
      </c>
      <c t="n" s="6" r="B20">
        <v>-2399</v>
      </c>
      <c t="n" s="6" r="C20">
        <v>-12771</v>
      </c>
      <c t="n" s="6" r="D20">
        <v>-6806</v>
      </c>
      <c t="n" s="6" r="E20">
        <v>-48175</v>
      </c>
    </row>
    <row spans="1:5" r="21">
      <c t="s" s="4" r="A21">
        <v>475</v>
      </c>
    </row>
    <row spans="1:5" r="22">
      <c t="s" s="3" r="A22">
        <v>466</v>
      </c>
    </row>
    <row spans="1:5" r="23">
      <c t="s" s="4" r="A23">
        <v>471</v>
      </c>
      <c t="n" s="6" r="B23">
        <v>-21</v>
      </c>
      <c t="n" s="6" r="C23">
        <v>68</v>
      </c>
      <c t="n" s="6" r="D23">
        <v>298</v>
      </c>
      <c t="n" s="6" r="E23">
        <v>530</v>
      </c>
    </row>
    <row spans="1:5" r="24">
      <c t="s" s="4" r="A24">
        <v>476</v>
      </c>
    </row>
    <row spans="1:5" r="25">
      <c t="s" s="3" r="A25">
        <v>466</v>
      </c>
    </row>
    <row spans="1:5" r="26">
      <c t="s" s="4" r="A26">
        <v>471</v>
      </c>
      <c t="n" s="6" r="B26">
        <v>90</v>
      </c>
      <c t="n" s="6" r="C26">
        <v>60</v>
      </c>
      <c t="n" s="6" r="D26">
        <v>271</v>
      </c>
      <c t="n" s="6" r="E26">
        <v>60</v>
      </c>
    </row>
    <row spans="1:5" r="27">
      <c t="s" s="4" r="A27">
        <v>48</v>
      </c>
    </row>
    <row spans="1:5" r="28">
      <c t="s" s="3" r="A28">
        <v>466</v>
      </c>
    </row>
    <row spans="1:5" r="29">
      <c t="s" s="4" r="A29">
        <v>363</v>
      </c>
      <c t="n" s="6" r="B29">
        <v>-43523</v>
      </c>
      <c t="n" s="6" r="C29">
        <v>-26252</v>
      </c>
      <c t="n" s="6" r="D29">
        <v>-58844</v>
      </c>
      <c t="n" s="6" r="E29">
        <v>-3482</v>
      </c>
    </row>
    <row spans="1:5" r="30">
      <c t="s" s="4" r="A30">
        <v>468</v>
      </c>
      <c t="n" s="6" r="B30">
        <v>3574</v>
      </c>
      <c t="n" s="6" r="C30">
        <v>-17003</v>
      </c>
      <c t="n" s="6" r="D30">
        <v>20661</v>
      </c>
      <c t="n" s="6" r="E30">
        <v>-41954</v>
      </c>
    </row>
    <row spans="1:5" r="31">
      <c t="s" s="4" r="A31">
        <v>469</v>
      </c>
      <c t="n" s="6" r="B31">
        <v>279</v>
      </c>
      <c t="n" s="6" r="C31">
        <v>2405</v>
      </c>
      <c t="n" s="6" r="D31">
        <v>-1487</v>
      </c>
      <c t="n" s="6" r="E31">
        <v>4586</v>
      </c>
    </row>
    <row spans="1:5" r="32">
      <c t="s" s="4" r="A32">
        <v>470</v>
      </c>
      <c t="n" s="6" r="B32">
        <v>3853</v>
      </c>
      <c t="n" s="6" r="C32">
        <v>-14598</v>
      </c>
      <c t="n" s="6" r="D32">
        <v>19174</v>
      </c>
      <c t="n" s="6" r="E32">
        <v>-37368</v>
      </c>
    </row>
    <row spans="1:5" r="33">
      <c t="s" s="4" r="A33">
        <v>471</v>
      </c>
      <c t="n" s="6" r="B33">
        <v>0</v>
      </c>
      <c t="n" s="6" r="C33">
        <v>0</v>
      </c>
      <c t="n" s="6" r="D33">
        <v>0</v>
      </c>
      <c t="n" s="6" r="E33">
        <v>0</v>
      </c>
    </row>
    <row spans="1:5" r="34">
      <c t="s" s="4" r="A34">
        <v>472</v>
      </c>
      <c t="n" s="6" r="B34">
        <v>0</v>
      </c>
      <c t="n" s="6" r="C34">
        <v>0</v>
      </c>
      <c t="n" s="6" r="D34">
        <v>0</v>
      </c>
      <c t="n" s="6" r="E34">
        <v>0</v>
      </c>
    </row>
    <row spans="1:5" r="35">
      <c t="s" s="4" r="A35">
        <v>473</v>
      </c>
      <c t="n" s="6" r="B35">
        <v>0</v>
      </c>
      <c t="n" s="6" r="C35">
        <v>0</v>
      </c>
      <c t="n" s="6" r="D35">
        <v>0</v>
      </c>
      <c t="n" s="6" r="E35">
        <v>0</v>
      </c>
    </row>
    <row spans="1:5" r="36">
      <c t="s" s="4" r="A36">
        <v>52</v>
      </c>
      <c t="n" s="6" r="B36">
        <v>3853</v>
      </c>
      <c t="n" s="6" r="C36">
        <v>-14598</v>
      </c>
      <c t="n" s="6" r="D36">
        <v>19174</v>
      </c>
      <c t="n" s="6" r="E36">
        <v>-37368</v>
      </c>
    </row>
    <row spans="1:5" r="37">
      <c t="s" s="4" r="A37">
        <v>366</v>
      </c>
      <c t="n" s="6" r="B37">
        <v>-39670</v>
      </c>
      <c t="n" s="6" r="C37">
        <v>-40850</v>
      </c>
      <c t="n" s="6" r="D37">
        <v>-39670</v>
      </c>
      <c t="n" s="6" r="E37">
        <v>-40850</v>
      </c>
    </row>
    <row spans="1:5" r="38">
      <c t="s" s="4" r="A38">
        <v>50</v>
      </c>
    </row>
    <row spans="1:5" r="39">
      <c t="s" s="3" r="A39">
        <v>466</v>
      </c>
    </row>
    <row spans="1:5" r="40">
      <c t="s" s="4" r="A40">
        <v>363</v>
      </c>
      <c t="n" s="6" r="B40">
        <v>-1171</v>
      </c>
      <c t="n" s="6" r="C40">
        <v>-895</v>
      </c>
      <c t="n" s="6" r="D40">
        <v>-1094</v>
      </c>
      <c t="n" s="6" r="E40">
        <v>-700</v>
      </c>
    </row>
    <row spans="1:5" r="41">
      <c t="s" s="4" r="A41">
        <v>468</v>
      </c>
      <c t="n" s="6" r="B41">
        <v>-18</v>
      </c>
      <c t="n" s="6" r="C41">
        <v>-157</v>
      </c>
      <c t="n" s="6" r="D41">
        <v>-140</v>
      </c>
      <c t="n" s="6" r="E41">
        <v>-467</v>
      </c>
    </row>
    <row spans="1:5" r="42">
      <c t="s" s="4" r="A42">
        <v>469</v>
      </c>
      <c t="n" s="6" r="B42">
        <v>7</v>
      </c>
      <c t="n" s="6" r="C42">
        <v>58</v>
      </c>
      <c t="n" s="6" r="D42">
        <v>52</v>
      </c>
      <c t="n" s="6" r="E42">
        <v>173</v>
      </c>
    </row>
    <row spans="1:5" r="43">
      <c t="s" s="4" r="A43">
        <v>470</v>
      </c>
      <c t="n" s="6" r="B43">
        <v>-11</v>
      </c>
      <c t="n" s="6" r="C43">
        <v>-99</v>
      </c>
      <c t="n" s="6" r="D43">
        <v>-88</v>
      </c>
      <c t="n" s="6" r="E43">
        <v>-294</v>
      </c>
    </row>
    <row spans="1:5" r="44">
      <c t="s" s="4" r="A44">
        <v>471</v>
      </c>
      <c t="n" s="6" r="B44">
        <v>0</v>
      </c>
      <c t="n" s="6" r="C44">
        <v>0</v>
      </c>
      <c t="n" s="6" r="D44">
        <v>0</v>
      </c>
      <c t="n" s="6" r="E44">
        <v>0</v>
      </c>
    </row>
    <row spans="1:5" r="45">
      <c t="s" s="4" r="A45">
        <v>472</v>
      </c>
      <c t="n" s="6" r="B45">
        <v>0</v>
      </c>
      <c t="n" s="6" r="C45">
        <v>0</v>
      </c>
      <c t="n" s="6" r="D45">
        <v>0</v>
      </c>
      <c t="n" s="6" r="E45">
        <v>0</v>
      </c>
    </row>
    <row spans="1:5" r="46">
      <c t="s" s="4" r="A46">
        <v>473</v>
      </c>
      <c t="n" s="6" r="B46">
        <v>0</v>
      </c>
      <c t="n" s="6" r="C46">
        <v>0</v>
      </c>
      <c t="n" s="6" r="D46">
        <v>0</v>
      </c>
      <c t="n" s="6" r="E46">
        <v>0</v>
      </c>
    </row>
    <row spans="1:5" r="47">
      <c t="s" s="4" r="A47">
        <v>52</v>
      </c>
      <c t="n" s="6" r="B47">
        <v>-11</v>
      </c>
      <c t="n" s="6" r="C47">
        <v>-99</v>
      </c>
      <c t="n" s="6" r="D47">
        <v>-88</v>
      </c>
      <c t="n" s="6" r="E47">
        <v>-294</v>
      </c>
    </row>
    <row spans="1:5" r="48">
      <c t="s" s="4" r="A48">
        <v>366</v>
      </c>
      <c t="n" s="6" r="B48">
        <v>-1182</v>
      </c>
      <c t="n" s="6" r="C48">
        <v>-994</v>
      </c>
      <c t="n" s="6" r="D48">
        <v>-1182</v>
      </c>
      <c t="n" s="6" r="E48">
        <v>-994</v>
      </c>
    </row>
    <row spans="1:5" r="49">
      <c t="s" s="4" r="A49">
        <v>49</v>
      </c>
    </row>
    <row spans="1:5" r="50">
      <c t="s" s="3" r="A50">
        <v>466</v>
      </c>
    </row>
    <row spans="1:5" r="51">
      <c t="s" s="4" r="A51">
        <v>363</v>
      </c>
      <c t="n" s="6" r="B51">
        <v>543</v>
      </c>
      <c t="n" s="6" r="C51">
        <v>16828</v>
      </c>
      <c t="n" s="6" r="D51">
        <v>5886</v>
      </c>
      <c t="n" s="6" r="E51">
        <v>19042</v>
      </c>
    </row>
    <row spans="1:5" r="52">
      <c t="s" s="4" r="A52">
        <v>468</v>
      </c>
      <c t="n" s="6" r="B52">
        <v>-895</v>
      </c>
      <c t="n" s="6" r="C52">
        <v>-4088</v>
      </c>
      <c t="n" s="6" r="D52">
        <v>-5475</v>
      </c>
      <c t="n" s="6" r="E52">
        <v>27339</v>
      </c>
    </row>
    <row spans="1:5" r="53">
      <c t="s" s="4" r="A53">
        <v>469</v>
      </c>
      <c t="n" s="6" r="B53">
        <v>332</v>
      </c>
      <c t="n" s="6" r="C53">
        <v>1514</v>
      </c>
      <c t="n" s="6" r="D53">
        <v>2028</v>
      </c>
      <c t="n" s="6" r="E53">
        <v>-10126</v>
      </c>
    </row>
    <row spans="1:5" r="54">
      <c t="s" s="4" r="A54">
        <v>470</v>
      </c>
      <c t="n" s="6" r="B54">
        <v>-563</v>
      </c>
      <c t="n" s="6" r="C54">
        <v>-2574</v>
      </c>
      <c t="n" s="6" r="D54">
        <v>-3447</v>
      </c>
      <c t="n" s="6" r="E54">
        <v>17213</v>
      </c>
    </row>
    <row spans="1:5" r="55">
      <c t="s" s="4" r="A55">
        <v>471</v>
      </c>
      <c t="n" s="6" r="B55">
        <v>-2330</v>
      </c>
      <c t="n" s="6" r="C55">
        <v>-12643</v>
      </c>
      <c t="n" s="6" r="D55">
        <v>-6237</v>
      </c>
      <c t="n" s="6" r="E55">
        <v>-47585</v>
      </c>
    </row>
    <row spans="1:5" r="56">
      <c t="s" s="4" r="A56">
        <v>472</v>
      </c>
      <c t="n" s="6" r="B56">
        <v>862</v>
      </c>
      <c t="n" s="6" r="C56">
        <v>4684</v>
      </c>
      <c t="n" s="6" r="D56">
        <v>2310</v>
      </c>
      <c t="n" s="6" r="E56">
        <v>17625</v>
      </c>
    </row>
    <row spans="1:5" r="57">
      <c t="s" s="4" r="A57">
        <v>473</v>
      </c>
      <c t="n" s="6" r="B57">
        <v>-1468</v>
      </c>
      <c t="n" s="6" r="C57">
        <v>-7959</v>
      </c>
      <c t="n" s="6" r="D57">
        <v>-3927</v>
      </c>
      <c t="n" s="6" r="E57">
        <v>-29960</v>
      </c>
    </row>
    <row spans="1:5" r="58">
      <c t="s" s="4" r="A58">
        <v>52</v>
      </c>
      <c t="n" s="6" r="B58">
        <v>-2031</v>
      </c>
      <c t="n" s="6" r="C58">
        <v>-10533</v>
      </c>
      <c t="n" s="6" r="D58">
        <v>-7374</v>
      </c>
      <c t="n" s="6" r="E58">
        <v>-12747</v>
      </c>
    </row>
    <row spans="1:5" r="59">
      <c t="s" s="4" r="A59">
        <v>366</v>
      </c>
      <c t="n" s="6" r="B59">
        <v>-1488</v>
      </c>
      <c t="n" s="6" r="C59">
        <v>6295</v>
      </c>
      <c t="n" s="6" r="D59">
        <v>-1488</v>
      </c>
      <c t="n" s="6" r="E59">
        <v>6295</v>
      </c>
    </row>
    <row spans="1:5" r="60">
      <c t="s" s="4" r="A60">
        <v>477</v>
      </c>
    </row>
    <row spans="1:5" r="61">
      <c t="s" s="3" r="A61">
        <v>466</v>
      </c>
    </row>
    <row spans="1:5" r="62">
      <c t="s" s="4" r="A62">
        <v>471</v>
      </c>
      <c t="n" s="6" r="B62">
        <v>-2399</v>
      </c>
      <c t="n" s="6" r="C62">
        <v>-12771</v>
      </c>
      <c t="n" s="6" r="D62">
        <v>-6806</v>
      </c>
      <c t="n" s="6" r="E62">
        <v>-48175</v>
      </c>
    </row>
    <row spans="1:5" r="63">
      <c t="s" s="4" r="A63">
        <v>478</v>
      </c>
    </row>
    <row spans="1:5" r="64">
      <c t="s" s="3" r="A64">
        <v>466</v>
      </c>
    </row>
    <row spans="1:5" r="65">
      <c t="s" s="4" r="A65">
        <v>471</v>
      </c>
      <c t="n" s="6" r="B65">
        <v>-21</v>
      </c>
      <c t="n" s="6" r="C65">
        <v>68</v>
      </c>
      <c t="n" s="6" r="D65">
        <v>298</v>
      </c>
      <c t="n" s="6" r="E65">
        <v>530</v>
      </c>
    </row>
    <row spans="1:5" r="66">
      <c t="s" s="4" r="A66">
        <v>479</v>
      </c>
    </row>
    <row spans="1:5" r="67">
      <c t="s" s="3" r="A67">
        <v>466</v>
      </c>
    </row>
    <row spans="1:5" r="68">
      <c t="s" s="4" r="A68">
        <v>471</v>
      </c>
      <c t="n" s="6" r="B68">
        <v>90</v>
      </c>
      <c t="n" s="6" r="C68">
        <v>60</v>
      </c>
      <c t="n" s="6" r="D68">
        <v>271</v>
      </c>
      <c t="n" s="6" r="E68">
        <v>60</v>
      </c>
    </row>
    <row spans="1:5" r="69">
      <c t="s" s="4" r="A69">
        <v>51</v>
      </c>
    </row>
    <row spans="1:5" r="70">
      <c t="s" s="3" r="A70">
        <v>466</v>
      </c>
    </row>
    <row spans="1:5" r="71">
      <c t="s" s="4" r="A71">
        <v>363</v>
      </c>
      <c t="n" s="6" r="B71">
        <v>-546010</v>
      </c>
      <c t="n" s="6" r="C71">
        <v>-512207</v>
      </c>
      <c t="n" s="6" r="D71">
        <v>-561153</v>
      </c>
      <c t="n" s="6" r="E71">
        <v>-529803</v>
      </c>
    </row>
    <row spans="1:5" r="72">
      <c t="s" s="4" r="A72">
        <v>468</v>
      </c>
      <c t="n" s="6" r="B72">
        <v>0</v>
      </c>
      <c t="n" s="6" r="C72">
        <v>0</v>
      </c>
      <c t="n" s="6" r="D72">
        <v>0</v>
      </c>
      <c t="n" s="6" r="E72">
        <v>0</v>
      </c>
    </row>
    <row spans="1:5" r="73">
      <c t="s" s="4" r="A73">
        <v>469</v>
      </c>
      <c t="n" s="6" r="B73">
        <v>0</v>
      </c>
      <c t="n" s="6" r="C73">
        <v>0</v>
      </c>
      <c t="n" s="6" r="D73">
        <v>0</v>
      </c>
      <c t="n" s="6" r="E73">
        <v>0</v>
      </c>
    </row>
    <row spans="1:5" r="74">
      <c t="s" s="4" r="A74">
        <v>470</v>
      </c>
      <c t="n" s="6" r="B74">
        <v>0</v>
      </c>
      <c t="n" s="6" r="C74">
        <v>0</v>
      </c>
      <c t="n" s="6" r="D74">
        <v>0</v>
      </c>
      <c t="n" s="6" r="E74">
        <v>0</v>
      </c>
    </row>
    <row spans="1:5" r="75">
      <c t="s" s="4" r="A75">
        <v>471</v>
      </c>
      <c t="n" s="6" r="B75">
        <v>12026</v>
      </c>
      <c t="n" s="6" r="C75">
        <v>13976</v>
      </c>
      <c t="n" s="6" r="D75">
        <v>36078</v>
      </c>
      <c t="n" s="6" r="E75">
        <v>41925</v>
      </c>
    </row>
    <row spans="1:5" r="76">
      <c t="s" s="4" r="A76">
        <v>472</v>
      </c>
      <c t="n" s="6" r="B76">
        <v>-4454</v>
      </c>
      <c t="n" s="6" r="C76">
        <v>-5177</v>
      </c>
      <c t="n" s="6" r="D76">
        <v>-13363</v>
      </c>
      <c t="n" s="6" r="E76">
        <v>-15530</v>
      </c>
    </row>
    <row spans="1:5" r="77">
      <c t="s" s="4" r="A77">
        <v>473</v>
      </c>
      <c t="n" s="6" r="B77">
        <v>7572</v>
      </c>
      <c t="n" s="6" r="C77">
        <v>8799</v>
      </c>
      <c t="n" s="6" r="D77">
        <v>22715</v>
      </c>
      <c t="n" s="6" r="E77">
        <v>26395</v>
      </c>
    </row>
    <row spans="1:5" r="78">
      <c t="s" s="4" r="A78">
        <v>52</v>
      </c>
      <c t="n" s="6" r="B78">
        <v>7572</v>
      </c>
      <c t="n" s="6" r="C78">
        <v>8799</v>
      </c>
      <c t="n" s="6" r="D78">
        <v>22715</v>
      </c>
      <c t="n" s="6" r="E78">
        <v>26395</v>
      </c>
    </row>
    <row spans="1:5" r="79">
      <c t="s" s="4" r="A79">
        <v>366</v>
      </c>
      <c t="n" s="6" r="B79">
        <v>-538438</v>
      </c>
      <c t="n" s="6" r="C79">
        <v>-503408</v>
      </c>
      <c t="n" s="6" r="D79">
        <v>-538438</v>
      </c>
      <c t="n" s="6" r="E79">
        <v>-503408</v>
      </c>
    </row>
    <row spans="1:5" r="80">
      <c t="s" s="4" r="A80">
        <v>480</v>
      </c>
    </row>
    <row spans="1:5" r="81">
      <c t="s" s="3" r="A81">
        <v>466</v>
      </c>
    </row>
    <row spans="1:5" r="82">
      <c t="s" s="4" r="A82">
        <v>471</v>
      </c>
      <c t="n" s="6" r="B82">
        <v>-446</v>
      </c>
      <c t="n" s="6" r="C82">
        <v>-695</v>
      </c>
      <c t="n" s="6" r="D82">
        <v>-1338</v>
      </c>
      <c t="n" s="6" r="E82">
        <v>-2085</v>
      </c>
    </row>
    <row spans="1:5" r="83">
      <c t="s" s="4" r="A83">
        <v>481</v>
      </c>
    </row>
    <row spans="1:5" r="84">
      <c t="s" s="3" r="A84">
        <v>466</v>
      </c>
    </row>
    <row spans="1:5" r="85">
      <c t="s" s="4" r="A85">
        <v>471</v>
      </c>
      <c t="n" s="7" r="B85">
        <v>12472</v>
      </c>
      <c t="n" s="7" r="C85">
        <v>14671</v>
      </c>
      <c t="n" s="7" r="D85">
        <v>37416</v>
      </c>
      <c t="n" s="7" r="E85">
        <v>4401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82</v>
      </c>
      <c t="s" s="2" r="B1">
        <v>2</v>
      </c>
      <c t="s" s="2" r="C1">
        <v>55</v>
      </c>
      <c t="s" s="2" r="D1">
        <v>24</v>
      </c>
    </row>
    <row spans="1:4" r="2">
      <c t="s" s="3" r="A2">
        <v>483</v>
      </c>
    </row>
    <row spans="1:4" r="3">
      <c t="s" s="4" r="A3">
        <v>72</v>
      </c>
      <c t="n" s="7" r="B3">
        <v>1055428</v>
      </c>
      <c t="n" s="7" r="C3">
        <v>1201380</v>
      </c>
      <c t="n" s="7" r="D3">
        <v>990049</v>
      </c>
    </row>
    <row spans="1:4" r="4">
      <c t="s" s="4" r="A4">
        <v>484</v>
      </c>
    </row>
    <row spans="1:4" r="5">
      <c t="s" s="3" r="A5">
        <v>483</v>
      </c>
    </row>
    <row spans="1:4" r="6">
      <c t="s" s="4" r="A6">
        <v>72</v>
      </c>
      <c t="n" s="7" r="B6">
        <v>1055428</v>
      </c>
      <c t="n" s="7" r="C6">
        <v>1201380</v>
      </c>
      <c t="n" s="7" r="D6">
        <v>99004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85</v>
      </c>
      <c t="s" s="2" r="B1">
        <v>2</v>
      </c>
      <c t="s" s="2" r="C1">
        <v>55</v>
      </c>
      <c t="s" s="2" r="D1">
        <v>24</v>
      </c>
    </row>
    <row spans="1:4" r="2">
      <c t="s" s="3" r="A2">
        <v>486</v>
      </c>
    </row>
    <row spans="1:4" r="3">
      <c t="s" s="4" r="A3">
        <v>487</v>
      </c>
      <c t="n" s="7" r="B3">
        <v>5870761</v>
      </c>
      <c t="n" s="7" r="C3">
        <v>5670818</v>
      </c>
      <c t="n" s="7" r="D3">
        <v>5926533</v>
      </c>
    </row>
    <row spans="1:4" r="4">
      <c t="s" s="4" r="A4">
        <v>488</v>
      </c>
      <c t="n" s="6" r="B4">
        <v>-700152</v>
      </c>
      <c t="n" s="6" r="C4">
        <v>-838349</v>
      </c>
      <c t="n" s="6" r="D4">
        <v>-885889</v>
      </c>
    </row>
    <row spans="1:4" r="5">
      <c t="s" s="4" r="A5">
        <v>75</v>
      </c>
      <c t="n" s="6" r="B5">
        <v>5170609</v>
      </c>
      <c t="n" s="6" r="C5">
        <v>4832469</v>
      </c>
      <c t="n" s="6" r="D5">
        <v>5040644</v>
      </c>
    </row>
    <row spans="1:4" r="6">
      <c t="s" s="4" r="A6">
        <v>489</v>
      </c>
    </row>
    <row spans="1:4" r="7">
      <c t="s" s="3" r="A7">
        <v>486</v>
      </c>
    </row>
    <row spans="1:4" r="8">
      <c t="s" s="4" r="A8">
        <v>490</v>
      </c>
      <c t="n" s="6" r="B8">
        <v>-1920</v>
      </c>
      <c t="n" s="6" r="C8">
        <v>-3777</v>
      </c>
      <c t="n" s="6" r="D8">
        <v>-4699</v>
      </c>
    </row>
    <row spans="1:4" r="9">
      <c t="s" s="4" r="A9">
        <v>487</v>
      </c>
      <c t="n" s="6" r="B9">
        <v>1066107</v>
      </c>
      <c t="n" s="6" r="C9">
        <v>1613216</v>
      </c>
      <c t="n" s="6" r="D9">
        <v>1860444</v>
      </c>
    </row>
    <row spans="1:4" r="10">
      <c t="s" s="4" r="A10">
        <v>491</v>
      </c>
    </row>
    <row spans="1:4" r="11">
      <c t="s" s="3" r="A11">
        <v>486</v>
      </c>
    </row>
    <row spans="1:4" r="12">
      <c t="s" s="4" r="A12">
        <v>492</v>
      </c>
      <c t="n" s="6" r="B12">
        <v>140488</v>
      </c>
      <c t="n" s="6" r="C12">
        <v>153839</v>
      </c>
      <c t="n" s="6" r="D12">
        <v>158712</v>
      </c>
    </row>
    <row spans="1:4" r="13">
      <c t="s" s="4" r="A13">
        <v>493</v>
      </c>
    </row>
    <row spans="1:4" r="14">
      <c t="s" s="3" r="A14">
        <v>486</v>
      </c>
    </row>
    <row spans="1:4" r="15">
      <c t="s" s="4" r="A15">
        <v>492</v>
      </c>
      <c t="n" s="6" r="B15">
        <v>927539</v>
      </c>
      <c t="n" s="6" r="C15">
        <v>1463154</v>
      </c>
      <c t="n" s="6" r="D15">
        <v>1706431</v>
      </c>
    </row>
    <row spans="1:4" r="16">
      <c t="s" s="4" r="A16">
        <v>494</v>
      </c>
    </row>
    <row spans="1:4" r="17">
      <c t="s" s="3" r="A17">
        <v>486</v>
      </c>
    </row>
    <row spans="1:4" r="18">
      <c t="s" s="4" r="A18">
        <v>490</v>
      </c>
      <c t="n" s="6" r="B18">
        <v>-22834</v>
      </c>
      <c t="n" s="6" r="C18">
        <v>-21106</v>
      </c>
      <c t="n" s="6" r="D18">
        <v>-21869</v>
      </c>
    </row>
    <row spans="1:4" r="19">
      <c t="s" s="4" r="A19">
        <v>495</v>
      </c>
    </row>
    <row spans="1:4" r="20">
      <c t="s" s="3" r="A20">
        <v>486</v>
      </c>
    </row>
    <row spans="1:4" r="21">
      <c t="s" s="4" r="A21">
        <v>492</v>
      </c>
      <c t="n" s="7" r="B21">
        <v>0</v>
      </c>
      <c t="n" s="7" r="C21">
        <v>450000</v>
      </c>
      <c t="n" s="7" r="D21">
        <v>450000</v>
      </c>
    </row>
    <row spans="1:4" r="22">
      <c t="s" s="4" r="A22">
        <v>496</v>
      </c>
      <c t="s" s="4" r="B22">
        <v>497</v>
      </c>
      <c t="s" s="4" r="C22">
        <v>497</v>
      </c>
      <c t="s" s="4" r="D22">
        <v>497</v>
      </c>
    </row>
    <row spans="1:4" r="23">
      <c t="s" s="4" r="A23">
        <v>498</v>
      </c>
    </row>
    <row spans="1:4" r="24">
      <c t="s" s="3" r="A24">
        <v>486</v>
      </c>
    </row>
    <row spans="1:4" r="25">
      <c t="s" s="4" r="A25">
        <v>492</v>
      </c>
      <c t="n" s="7" r="B25">
        <v>400000</v>
      </c>
      <c t="n" s="7" r="C25">
        <v>400000</v>
      </c>
      <c t="n" s="7" r="D25">
        <v>400000</v>
      </c>
    </row>
    <row spans="1:4" r="26">
      <c t="s" s="4" r="A26">
        <v>496</v>
      </c>
      <c t="s" s="4" r="B26">
        <v>499</v>
      </c>
      <c t="s" s="4" r="C26">
        <v>499</v>
      </c>
      <c t="s" s="4" r="D26">
        <v>499</v>
      </c>
    </row>
    <row spans="1:4" r="27">
      <c t="s" s="4" r="A27">
        <v>500</v>
      </c>
    </row>
    <row spans="1:4" r="28">
      <c t="s" s="3" r="A28">
        <v>486</v>
      </c>
    </row>
    <row spans="1:4" r="29">
      <c t="s" s="4" r="A29">
        <v>492</v>
      </c>
      <c t="n" s="7" r="B29">
        <v>400000</v>
      </c>
      <c t="n" s="7" r="C29">
        <v>400000</v>
      </c>
      <c t="n" s="7" r="D29">
        <v>400000</v>
      </c>
    </row>
    <row spans="1:4" r="30">
      <c t="s" s="4" r="A30">
        <v>496</v>
      </c>
      <c t="s" s="4" r="B30">
        <v>501</v>
      </c>
      <c t="s" s="4" r="C30">
        <v>501</v>
      </c>
      <c t="s" s="4" r="D30">
        <v>501</v>
      </c>
    </row>
    <row spans="1:4" r="31">
      <c t="s" s="4" r="A31">
        <v>502</v>
      </c>
    </row>
    <row spans="1:4" r="32">
      <c t="s" s="3" r="A32">
        <v>486</v>
      </c>
    </row>
    <row spans="1:4" r="33">
      <c t="s" s="4" r="A33">
        <v>492</v>
      </c>
      <c t="n" s="7" r="B33">
        <v>877488</v>
      </c>
      <c t="n" s="7" r="C33">
        <v>878708</v>
      </c>
      <c t="n" s="7" r="D33">
        <v>887958</v>
      </c>
    </row>
    <row spans="1:4" r="34">
      <c t="s" s="4" r="A34">
        <v>496</v>
      </c>
      <c t="s" s="4" r="B34">
        <v>503</v>
      </c>
      <c t="s" s="4" r="C34">
        <v>503</v>
      </c>
      <c t="s" s="4" r="D34">
        <v>503</v>
      </c>
    </row>
    <row spans="1:4" r="35">
      <c t="s" s="4" r="A35">
        <v>504</v>
      </c>
    </row>
    <row spans="1:4" r="36">
      <c t="s" s="3" r="A36">
        <v>486</v>
      </c>
    </row>
    <row spans="1:4" r="37">
      <c t="s" s="4" r="A37">
        <v>492</v>
      </c>
      <c t="n" s="7" r="B37">
        <v>600000</v>
      </c>
      <c t="n" s="7" r="C37">
        <v>600000</v>
      </c>
      <c t="n" s="7" r="D37">
        <v>600000</v>
      </c>
    </row>
    <row spans="1:4" r="38">
      <c t="s" s="4" r="A38">
        <v>496</v>
      </c>
      <c t="s" s="4" r="B38">
        <v>505</v>
      </c>
      <c t="s" s="4" r="C38">
        <v>505</v>
      </c>
      <c t="s" s="4" r="D38">
        <v>505</v>
      </c>
    </row>
    <row spans="1:4" r="39">
      <c t="s" s="4" r="A39">
        <v>506</v>
      </c>
    </row>
    <row spans="1:4" r="40">
      <c t="s" s="3" r="A40">
        <v>486</v>
      </c>
    </row>
    <row spans="1:4" r="41">
      <c t="s" s="4" r="A41">
        <v>492</v>
      </c>
      <c t="n" s="7" r="B41">
        <v>600000</v>
      </c>
      <c t="n" s="7" r="C41">
        <v>0</v>
      </c>
      <c t="n" s="7" r="D41">
        <v>0</v>
      </c>
    </row>
    <row spans="1:4" r="42">
      <c t="s" s="4" r="A42">
        <v>496</v>
      </c>
      <c t="s" s="4" r="B42">
        <v>507</v>
      </c>
      <c t="s" s="4" r="C42">
        <v>507</v>
      </c>
      <c t="s" s="4" r="D42">
        <v>507</v>
      </c>
    </row>
    <row spans="1:4" r="43">
      <c t="s" s="4" r="A43">
        <v>508</v>
      </c>
    </row>
    <row spans="1:4" r="44">
      <c t="s" s="3" r="A44">
        <v>486</v>
      </c>
    </row>
    <row spans="1:4" r="45">
      <c t="s" s="4" r="A45">
        <v>492</v>
      </c>
      <c t="n" s="7" r="B45">
        <v>600000</v>
      </c>
      <c t="n" s="7" r="C45">
        <v>600000</v>
      </c>
      <c t="n" s="7" r="D45">
        <v>600000</v>
      </c>
    </row>
    <row spans="1:4" r="46">
      <c t="s" s="4" r="A46">
        <v>496</v>
      </c>
      <c t="s" s="4" r="B46">
        <v>509</v>
      </c>
      <c t="s" s="4" r="C46">
        <v>509</v>
      </c>
      <c t="s" s="4" r="D46">
        <v>509</v>
      </c>
    </row>
    <row spans="1:4" r="47">
      <c t="s" s="4" r="A47">
        <v>510</v>
      </c>
    </row>
    <row spans="1:4" r="48">
      <c t="s" s="3" r="A48">
        <v>486</v>
      </c>
    </row>
    <row spans="1:4" r="49">
      <c t="s" s="4" r="A49">
        <v>492</v>
      </c>
      <c t="n" s="7" r="B49">
        <v>600000</v>
      </c>
      <c t="n" s="7" r="C49">
        <v>0</v>
      </c>
      <c t="n" s="7" r="D49">
        <v>0</v>
      </c>
    </row>
    <row spans="1:4" r="50">
      <c t="s" s="4" r="A50">
        <v>496</v>
      </c>
      <c t="s" s="4" r="B50">
        <v>511</v>
      </c>
      <c t="s" s="4" r="C50">
        <v>511</v>
      </c>
      <c t="s" s="4" r="D50">
        <v>511</v>
      </c>
    </row>
    <row spans="1:4" r="51">
      <c t="s" s="4" r="A51">
        <v>512</v>
      </c>
    </row>
    <row spans="1:4" r="52">
      <c t="s" s="3" r="A52">
        <v>486</v>
      </c>
    </row>
    <row spans="1:4" r="53">
      <c t="s" s="4" r="A53">
        <v>492</v>
      </c>
      <c t="n" s="7" r="B53">
        <v>450000</v>
      </c>
      <c t="n" s="7" r="C53">
        <v>450000</v>
      </c>
      <c t="n" s="7" r="D53">
        <v>450000</v>
      </c>
    </row>
    <row spans="1:4" r="54">
      <c t="s" s="4" r="A54">
        <v>496</v>
      </c>
      <c t="s" s="4" r="B54">
        <v>513</v>
      </c>
      <c t="s" s="4" r="C54">
        <v>513</v>
      </c>
      <c t="s" s="4" r="D54">
        <v>513</v>
      </c>
    </row>
    <row spans="1:4" r="55">
      <c t="s" s="4" r="A55">
        <v>514</v>
      </c>
    </row>
    <row spans="1:4" r="56">
      <c t="s" s="3" r="A56">
        <v>486</v>
      </c>
    </row>
    <row spans="1:4" r="57">
      <c t="s" s="4" r="A57">
        <v>492</v>
      </c>
      <c t="n" s="7" r="B57">
        <v>300000</v>
      </c>
      <c t="n" s="7" r="C57">
        <v>300000</v>
      </c>
      <c t="n" s="7" r="D57">
        <v>300000</v>
      </c>
    </row>
    <row spans="1:4" r="58">
      <c t="s" s="4" r="A58">
        <v>496</v>
      </c>
      <c t="s" s="4" r="B58">
        <v>515</v>
      </c>
      <c t="s" s="4" r="C58">
        <v>515</v>
      </c>
      <c t="s" s="4" r="D58">
        <v>51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1"/>
  </cols>
  <sheetData>
    <row spans="1:8" r="1">
      <c t="s" s="1" r="A1">
        <v>516</v>
      </c>
      <c t="s" s="2" r="B1">
        <v>517</v>
      </c>
      <c t="s" s="2" r="C1">
        <v>23</v>
      </c>
    </row>
    <row spans="1:8" r="2">
      <c t="s" s="2" r="B2">
        <v>518</v>
      </c>
      <c t="s" s="2" r="C2">
        <v>519</v>
      </c>
      <c t="s" s="2" r="D2">
        <v>520</v>
      </c>
      <c t="s" s="2" r="E2">
        <v>521</v>
      </c>
      <c t="s" s="2" r="F2">
        <v>522</v>
      </c>
      <c t="s" s="2" r="G2">
        <v>523</v>
      </c>
      <c t="s" s="2" r="H2">
        <v>524</v>
      </c>
    </row>
    <row spans="1:8" r="3">
      <c t="s" s="3" r="A3">
        <v>525</v>
      </c>
    </row>
    <row spans="1:8" r="4">
      <c t="s" s="4" r="A4">
        <v>526</v>
      </c>
      <c t="n" s="7" r="C4">
        <v>5870761000</v>
      </c>
      <c t="n" s="7" r="E4">
        <v>5670818000</v>
      </c>
      <c t="n" s="7" r="G4">
        <v>5926533000</v>
      </c>
    </row>
    <row spans="1:8" r="5">
      <c t="s" s="4" r="A5">
        <v>527</v>
      </c>
    </row>
    <row spans="1:8" r="6">
      <c t="s" s="3" r="A6">
        <v>525</v>
      </c>
    </row>
    <row spans="1:8" r="7">
      <c t="s" s="4" r="A7">
        <v>370</v>
      </c>
      <c t="n" s="6" r="C7">
        <v>301800000</v>
      </c>
    </row>
    <row spans="1:8" r="8">
      <c t="s" s="4" r="A8">
        <v>528</v>
      </c>
      <c t="n" s="6" r="C8">
        <v>9300000</v>
      </c>
    </row>
    <row spans="1:8" r="9">
      <c t="s" s="4" r="A9">
        <v>529</v>
      </c>
      <c t="n" s="6" r="C9">
        <v>312600000</v>
      </c>
    </row>
    <row spans="1:8" r="10">
      <c t="s" s="4" r="A10">
        <v>530</v>
      </c>
      <c t="n" s="6" r="C10">
        <v>262600000</v>
      </c>
    </row>
    <row spans="1:8" r="11">
      <c t="s" s="4" r="A11">
        <v>489</v>
      </c>
    </row>
    <row spans="1:8" r="12">
      <c t="s" s="3" r="A12">
        <v>525</v>
      </c>
    </row>
    <row spans="1:8" r="13">
      <c t="s" s="4" r="A13">
        <v>526</v>
      </c>
      <c t="n" s="6" r="C13">
        <v>1066107000</v>
      </c>
      <c t="n" s="6" r="E13">
        <v>1613216000</v>
      </c>
      <c t="n" s="6" r="G13">
        <v>1860444000</v>
      </c>
    </row>
    <row spans="1:8" r="14">
      <c t="s" s="4" r="A14">
        <v>531</v>
      </c>
    </row>
    <row spans="1:8" r="15">
      <c t="s" s="3" r="A15">
        <v>525</v>
      </c>
    </row>
    <row spans="1:8" r="16">
      <c t="s" s="4" r="A16">
        <v>532</v>
      </c>
      <c t="n" s="7" r="F16">
        <v>600000000</v>
      </c>
    </row>
    <row spans="1:8" r="17">
      <c t="s" s="4" r="A17">
        <v>533</v>
      </c>
      <c t="n" s="6" r="C17">
        <v>0</v>
      </c>
      <c t="n" s="7" r="E17">
        <v>0</v>
      </c>
      <c t="n" s="6" r="G17">
        <v>0</v>
      </c>
    </row>
    <row spans="1:8" r="18">
      <c t="s" s="4" r="A18">
        <v>534</v>
      </c>
    </row>
    <row spans="1:8" r="19">
      <c t="s" s="3" r="A19">
        <v>525</v>
      </c>
    </row>
    <row spans="1:8" r="20">
      <c t="s" s="4" r="A20">
        <v>535</v>
      </c>
      <c t="n" s="12" r="B20">
        <v>240000000</v>
      </c>
    </row>
    <row spans="1:8" r="21">
      <c t="s" s="4" r="A21">
        <v>536</v>
      </c>
      <c t="s" s="4" r="B21">
        <v>537</v>
      </c>
    </row>
    <row spans="1:8" r="22">
      <c t="s" s="4" r="A22">
        <v>538</v>
      </c>
      <c t="n" s="7" r="C22">
        <v>22000000</v>
      </c>
    </row>
    <row spans="1:8" r="23">
      <c t="s" s="4" r="A23">
        <v>539</v>
      </c>
    </row>
    <row spans="1:8" r="24">
      <c t="s" s="3" r="A24">
        <v>525</v>
      </c>
    </row>
    <row spans="1:8" r="25">
      <c t="s" s="4" r="A25">
        <v>540</v>
      </c>
      <c t="n" s="6" r="G25">
        <v>500000000</v>
      </c>
      <c t="n" s="7" r="H25">
        <v>700000000</v>
      </c>
    </row>
    <row spans="1:8" r="26">
      <c t="s" s="4" r="A26">
        <v>526</v>
      </c>
      <c t="n" s="7" r="D26">
        <v>697600000</v>
      </c>
      <c t="n" s="7" r="G26">
        <v>4981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41</v>
      </c>
      <c t="s" s="2" r="B1">
        <v>2</v>
      </c>
      <c t="s" s="2" r="C1">
        <v>55</v>
      </c>
      <c t="s" s="2" r="D1">
        <v>24</v>
      </c>
    </row>
    <row spans="1:4" r="2">
      <c t="s" s="4" r="A2">
        <v>542</v>
      </c>
    </row>
    <row spans="1:4" r="3">
      <c t="s" s="3" r="A3">
        <v>543</v>
      </c>
    </row>
    <row spans="1:4" r="4">
      <c t="s" s="4" r="A4">
        <v>544</v>
      </c>
      <c t="n" s="7" r="B4">
        <v>1174508</v>
      </c>
      <c t="n" s="7" r="C4">
        <v>1782332</v>
      </c>
      <c t="n" s="7" r="D4">
        <v>2050744</v>
      </c>
    </row>
    <row spans="1:4" r="5">
      <c t="s" s="4" r="A5">
        <v>545</v>
      </c>
    </row>
    <row spans="1:4" r="6">
      <c t="s" s="3" r="A6">
        <v>543</v>
      </c>
    </row>
    <row spans="1:4" r="7">
      <c t="s" s="4" r="A7">
        <v>544</v>
      </c>
      <c t="n" s="6" r="B7">
        <v>1019378</v>
      </c>
      <c t="n" s="6" r="C7">
        <v>1611624</v>
      </c>
      <c t="n" s="6" r="D7">
        <v>1875571</v>
      </c>
    </row>
    <row spans="1:4" r="8">
      <c t="s" s="4" r="A8">
        <v>546</v>
      </c>
    </row>
    <row spans="1:4" r="9">
      <c t="s" s="3" r="A9">
        <v>543</v>
      </c>
    </row>
    <row spans="1:4" r="10">
      <c t="s" s="4" r="A10">
        <v>544</v>
      </c>
      <c t="n" s="6" r="B10">
        <v>0</v>
      </c>
      <c t="n" s="6" r="C10">
        <v>0</v>
      </c>
      <c t="n" s="6" r="D10">
        <v>0</v>
      </c>
    </row>
    <row spans="1:4" r="11">
      <c t="s" s="4" r="A11">
        <v>547</v>
      </c>
    </row>
    <row spans="1:4" r="12">
      <c t="s" s="3" r="A12">
        <v>543</v>
      </c>
    </row>
    <row spans="1:4" r="13">
      <c t="s" s="4" r="A13">
        <v>544</v>
      </c>
      <c t="n" s="6" r="B13">
        <v>155130</v>
      </c>
      <c t="n" s="6" r="C13">
        <v>170708</v>
      </c>
      <c t="n" s="6" r="D13">
        <v>175173</v>
      </c>
    </row>
    <row spans="1:4" r="14">
      <c t="s" s="4" r="A14">
        <v>360</v>
      </c>
    </row>
    <row spans="1:4" r="15">
      <c t="s" s="3" r="A15">
        <v>543</v>
      </c>
    </row>
    <row spans="1:4" r="16">
      <c t="s" s="4" r="A16">
        <v>544</v>
      </c>
      <c t="n" s="6" r="B16">
        <v>-31091</v>
      </c>
      <c t="n" s="6" r="C16">
        <v>-40998</v>
      </c>
      <c t="n" s="6" r="D16">
        <v>-45769</v>
      </c>
    </row>
    <row spans="1:4" r="17">
      <c t="s" s="4" r="A17">
        <v>548</v>
      </c>
    </row>
    <row spans="1:4" r="18">
      <c t="s" s="3" r="A18">
        <v>543</v>
      </c>
    </row>
    <row spans="1:4" r="19">
      <c t="s" s="4" r="A19">
        <v>544</v>
      </c>
      <c t="n" s="6" r="B19">
        <v>-27847</v>
      </c>
      <c t="n" s="6" r="C19">
        <v>-37937</v>
      </c>
      <c t="n" s="6" r="D19">
        <v>-42679</v>
      </c>
    </row>
    <row spans="1:4" r="20">
      <c t="s" s="4" r="A20">
        <v>549</v>
      </c>
    </row>
    <row spans="1:4" r="21">
      <c t="s" s="3" r="A21">
        <v>543</v>
      </c>
    </row>
    <row spans="1:4" r="22">
      <c t="s" s="4" r="A22">
        <v>544</v>
      </c>
      <c t="n" s="6" r="B22">
        <v>0</v>
      </c>
      <c t="n" s="6" r="C22">
        <v>0</v>
      </c>
      <c t="n" s="6" r="D22">
        <v>0</v>
      </c>
    </row>
    <row spans="1:4" r="23">
      <c t="s" s="4" r="A23">
        <v>550</v>
      </c>
    </row>
    <row spans="1:4" r="24">
      <c t="s" s="3" r="A24">
        <v>543</v>
      </c>
    </row>
    <row spans="1:4" r="25">
      <c t="s" s="4" r="A25">
        <v>544</v>
      </c>
      <c t="n" s="6" r="B25">
        <v>-3244</v>
      </c>
      <c t="n" s="6" r="C25">
        <v>-3061</v>
      </c>
      <c t="n" s="6" r="D25">
        <v>-3090</v>
      </c>
    </row>
    <row spans="1:4" r="26">
      <c t="s" s="4" r="A26">
        <v>61</v>
      </c>
    </row>
    <row spans="1:4" r="27">
      <c t="s" s="3" r="A27">
        <v>543</v>
      </c>
    </row>
    <row spans="1:4" r="28">
      <c t="s" s="4" r="A28">
        <v>544</v>
      </c>
      <c t="n" s="6" r="B28">
        <v>79661</v>
      </c>
      <c t="n" s="6" r="C28">
        <v>110642</v>
      </c>
      <c t="n" s="6" r="D28">
        <v>137217</v>
      </c>
    </row>
    <row spans="1:4" r="29">
      <c t="s" s="4" r="A29">
        <v>551</v>
      </c>
    </row>
    <row spans="1:4" r="30">
      <c t="s" s="3" r="A30">
        <v>543</v>
      </c>
    </row>
    <row spans="1:4" r="31">
      <c t="s" s="4" r="A31">
        <v>544</v>
      </c>
      <c t="n" s="6" r="B31">
        <v>69364</v>
      </c>
      <c t="n" s="6" r="C31">
        <v>100151</v>
      </c>
      <c t="n" s="6" r="D31">
        <v>125561</v>
      </c>
    </row>
    <row spans="1:4" r="32">
      <c t="s" s="4" r="A32">
        <v>552</v>
      </c>
    </row>
    <row spans="1:4" r="33">
      <c t="s" s="3" r="A33">
        <v>543</v>
      </c>
    </row>
    <row spans="1:4" r="34">
      <c t="s" s="4" r="A34">
        <v>544</v>
      </c>
      <c t="n" s="6" r="B34">
        <v>0</v>
      </c>
      <c t="n" s="6" r="C34">
        <v>0</v>
      </c>
      <c t="n" s="6" r="D34">
        <v>0</v>
      </c>
    </row>
    <row spans="1:4" r="35">
      <c t="s" s="4" r="A35">
        <v>553</v>
      </c>
    </row>
    <row spans="1:4" r="36">
      <c t="s" s="3" r="A36">
        <v>543</v>
      </c>
    </row>
    <row spans="1:4" r="37">
      <c t="s" s="4" r="A37">
        <v>544</v>
      </c>
      <c t="n" s="6" r="B37">
        <v>10297</v>
      </c>
      <c t="n" s="6" r="C37">
        <v>10491</v>
      </c>
      <c t="n" s="6" r="D37">
        <v>11656</v>
      </c>
    </row>
    <row spans="1:4" r="38">
      <c t="s" s="4" r="A38">
        <v>554</v>
      </c>
    </row>
    <row spans="1:4" r="39">
      <c t="s" s="3" r="A39">
        <v>543</v>
      </c>
    </row>
    <row spans="1:4" r="40">
      <c t="s" s="4" r="A40">
        <v>544</v>
      </c>
      <c t="n" s="6" r="B40">
        <v>3394</v>
      </c>
      <c t="n" s="6" r="C40">
        <v>5099</v>
      </c>
      <c t="n" s="6" r="D40">
        <v>4965</v>
      </c>
    </row>
    <row spans="1:4" r="41">
      <c t="s" s="4" r="A41">
        <v>555</v>
      </c>
    </row>
    <row spans="1:4" r="42">
      <c t="s" s="3" r="A42">
        <v>543</v>
      </c>
    </row>
    <row spans="1:4" r="43">
      <c t="s" s="4" r="A43">
        <v>544</v>
      </c>
      <c t="n" s="6" r="B43">
        <v>2893</v>
      </c>
      <c t="n" s="6" r="C43">
        <v>4383</v>
      </c>
      <c t="n" s="6" r="D43">
        <v>4383</v>
      </c>
    </row>
    <row spans="1:4" r="44">
      <c t="s" s="4" r="A44">
        <v>556</v>
      </c>
    </row>
    <row spans="1:4" r="45">
      <c t="s" s="3" r="A45">
        <v>543</v>
      </c>
    </row>
    <row spans="1:4" r="46">
      <c t="s" s="4" r="A46">
        <v>544</v>
      </c>
      <c t="n" s="6" r="B46">
        <v>150</v>
      </c>
      <c t="n" s="6" r="C46">
        <v>323</v>
      </c>
      <c t="n" s="6" r="D46">
        <v>109</v>
      </c>
    </row>
    <row spans="1:4" r="47">
      <c t="s" s="4" r="A47">
        <v>557</v>
      </c>
    </row>
    <row spans="1:4" r="48">
      <c t="s" s="3" r="A48">
        <v>543</v>
      </c>
    </row>
    <row spans="1:4" r="49">
      <c t="s" s="4" r="A49">
        <v>544</v>
      </c>
      <c t="n" s="6" r="B49">
        <v>351</v>
      </c>
      <c t="n" s="6" r="C49">
        <v>393</v>
      </c>
      <c t="n" s="6" r="D49">
        <v>473</v>
      </c>
    </row>
    <row spans="1:4" r="50">
      <c t="s" s="4" r="A50">
        <v>68</v>
      </c>
    </row>
    <row spans="1:4" r="51">
      <c t="s" s="3" r="A51">
        <v>543</v>
      </c>
    </row>
    <row spans="1:4" r="52">
      <c t="s" s="4" r="A52">
        <v>544</v>
      </c>
      <c t="n" s="6" r="B52">
        <v>1226472</v>
      </c>
      <c t="n" s="6" r="C52">
        <v>1857075</v>
      </c>
      <c t="n" s="6" r="D52">
        <v>2147157</v>
      </c>
    </row>
    <row spans="1:4" r="53">
      <c t="s" s="4" r="A53">
        <v>558</v>
      </c>
    </row>
    <row spans="1:4" r="54">
      <c t="s" s="3" r="A54">
        <v>543</v>
      </c>
    </row>
    <row spans="1:4" r="55">
      <c t="s" s="4" r="A55">
        <v>544</v>
      </c>
      <c t="n" s="6" r="B55">
        <v>1063788</v>
      </c>
      <c t="n" s="6" r="C55">
        <v>1678221</v>
      </c>
      <c t="n" s="6" r="D55">
        <v>1962836</v>
      </c>
    </row>
    <row spans="1:4" r="56">
      <c t="s" s="4" r="A56">
        <v>559</v>
      </c>
    </row>
    <row spans="1:4" r="57">
      <c t="s" s="3" r="A57">
        <v>543</v>
      </c>
    </row>
    <row spans="1:4" r="58">
      <c t="s" s="4" r="A58">
        <v>544</v>
      </c>
      <c t="n" s="6" r="B58">
        <v>150</v>
      </c>
      <c t="n" s="6" r="C58">
        <v>323</v>
      </c>
      <c t="n" s="6" r="D58">
        <v>109</v>
      </c>
    </row>
    <row spans="1:4" r="59">
      <c t="s" s="4" r="A59">
        <v>560</v>
      </c>
    </row>
    <row spans="1:4" r="60">
      <c t="s" s="3" r="A60">
        <v>543</v>
      </c>
    </row>
    <row spans="1:4" r="61">
      <c t="s" s="4" r="A61">
        <v>544</v>
      </c>
      <c t="n" s="6" r="B61">
        <v>162534</v>
      </c>
      <c t="n" s="6" r="C61">
        <v>178531</v>
      </c>
      <c t="n" s="6" r="D61">
        <v>184212</v>
      </c>
    </row>
    <row spans="1:4" r="62">
      <c t="s" s="4" r="A62">
        <v>561</v>
      </c>
    </row>
    <row spans="1:4" r="63">
      <c t="s" s="3" r="A63">
        <v>543</v>
      </c>
    </row>
    <row spans="1:4" r="64">
      <c t="s" s="4" r="A64">
        <v>562</v>
      </c>
      <c t="n" s="6" r="B64">
        <v>1066107</v>
      </c>
      <c t="n" s="6" r="C64">
        <v>1613216</v>
      </c>
      <c t="n" s="6" r="D64">
        <v>1860444</v>
      </c>
    </row>
    <row spans="1:4" r="65">
      <c t="s" s="4" r="A65">
        <v>563</v>
      </c>
    </row>
    <row spans="1:4" r="66">
      <c t="s" s="3" r="A66">
        <v>543</v>
      </c>
    </row>
    <row spans="1:4" r="67">
      <c t="s" s="4" r="A67">
        <v>562</v>
      </c>
      <c t="n" s="6" r="B67">
        <v>925619</v>
      </c>
      <c t="n" s="6" r="C67">
        <v>1459377</v>
      </c>
      <c t="n" s="6" r="D67">
        <v>1701732</v>
      </c>
    </row>
    <row spans="1:4" r="68">
      <c t="s" s="4" r="A68">
        <v>564</v>
      </c>
    </row>
    <row spans="1:4" r="69">
      <c t="s" s="3" r="A69">
        <v>543</v>
      </c>
    </row>
    <row spans="1:4" r="70">
      <c t="s" s="4" r="A70">
        <v>562</v>
      </c>
      <c t="n" s="6" r="B70">
        <v>0</v>
      </c>
      <c t="n" s="6" r="C70">
        <v>0</v>
      </c>
      <c t="n" s="6" r="D70">
        <v>0</v>
      </c>
    </row>
    <row spans="1:4" r="71">
      <c t="s" s="4" r="A71">
        <v>565</v>
      </c>
    </row>
    <row spans="1:4" r="72">
      <c t="s" s="3" r="A72">
        <v>543</v>
      </c>
    </row>
    <row spans="1:4" r="73">
      <c t="s" s="4" r="A73">
        <v>562</v>
      </c>
      <c t="n" s="7" r="B73">
        <v>140488</v>
      </c>
      <c t="n" s="7" r="C73">
        <v>153839</v>
      </c>
      <c t="n" s="7" r="D73">
        <v>15871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spans="1:9" r="1">
      <c t="s" s="1" r="A1">
        <v>566</v>
      </c>
      <c t="s" s="2" r="B1">
        <v>23</v>
      </c>
      <c t="s" s="2" r="H1">
        <v>1</v>
      </c>
    </row>
    <row spans="1:9" r="2">
      <c t="s" s="2" r="B2">
        <v>2</v>
      </c>
      <c t="s" s="2" r="C2">
        <v>339</v>
      </c>
      <c t="s" s="2" r="D2">
        <v>357</v>
      </c>
      <c t="s" s="2" r="E2">
        <v>24</v>
      </c>
      <c t="s" s="2" r="F2">
        <v>340</v>
      </c>
      <c t="s" s="2" r="G2">
        <v>358</v>
      </c>
      <c t="s" s="2" r="H2">
        <v>2</v>
      </c>
      <c t="s" s="2" r="I2">
        <v>24</v>
      </c>
    </row>
    <row spans="1:9" r="3">
      <c t="s" s="3" r="A3">
        <v>525</v>
      </c>
    </row>
    <row spans="1:9" r="4">
      <c t="s" s="4" r="A4">
        <v>567</v>
      </c>
      <c t="n" s="7" r="B4">
        <v>0</v>
      </c>
      <c t="n" s="7" r="C4">
        <v>31400</v>
      </c>
      <c t="n" s="7" r="D4">
        <v>6600</v>
      </c>
      <c t="n" s="7" r="E4">
        <v>33100</v>
      </c>
      <c t="n" s="7" r="F4">
        <v>26800</v>
      </c>
      <c t="n" s="7" r="G4">
        <v>19200</v>
      </c>
      <c t="n" s="7" r="H4">
        <v>38000</v>
      </c>
      <c t="n" s="7" r="I4">
        <v>79100</v>
      </c>
    </row>
    <row spans="1:9" r="5">
      <c t="s" s="4" r="A5">
        <v>568</v>
      </c>
    </row>
    <row spans="1:9" r="6">
      <c t="s" s="3" r="A6">
        <v>525</v>
      </c>
    </row>
    <row spans="1:9" r="7">
      <c t="s" s="4" r="A7">
        <v>569</v>
      </c>
      <c t="n" s="7" r="B7">
        <v>0</v>
      </c>
      <c t="n" s="7" r="C7">
        <v>27500</v>
      </c>
      <c t="n" s="7" r="D7">
        <v>5800</v>
      </c>
      <c t="n" s="7" r="E7">
        <v>29000</v>
      </c>
      <c t="n" s="7" r="F7">
        <v>23400</v>
      </c>
      <c t="n" s="7" r="G7">
        <v>16800</v>
      </c>
      <c t="n" s="7" r="H7">
        <v>33300</v>
      </c>
      <c t="n" s="7" r="I7">
        <v>69200</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70</v>
      </c>
      <c t="s" s="2" r="B1">
        <v>23</v>
      </c>
      <c t="s" s="2" r="D1">
        <v>1</v>
      </c>
    </row>
    <row spans="1:6" r="2">
      <c t="s" s="2" r="B2">
        <v>2</v>
      </c>
      <c t="s" s="2" r="C2">
        <v>24</v>
      </c>
      <c t="s" s="2" r="D2">
        <v>2</v>
      </c>
      <c t="s" s="2" r="E2">
        <v>24</v>
      </c>
      <c t="s" s="2" r="F2">
        <v>55</v>
      </c>
    </row>
    <row spans="1:6" r="3">
      <c t="s" s="3" r="A3">
        <v>160</v>
      </c>
    </row>
    <row spans="1:6" r="4">
      <c t="s" s="4" r="A4">
        <v>571</v>
      </c>
      <c t="n" s="7" r="D4">
        <v>1000</v>
      </c>
    </row>
    <row spans="1:6" r="5">
      <c t="s" s="4" r="A5">
        <v>368</v>
      </c>
      <c t="n" s="7" r="B5">
        <v>6017065</v>
      </c>
      <c t="n" s="7" r="C5">
        <v>6039011</v>
      </c>
      <c t="n" s="6" r="D5">
        <v>6017065</v>
      </c>
      <c t="n" s="7" r="E5">
        <v>6039011</v>
      </c>
      <c t="n" s="7" r="F5">
        <v>5843352</v>
      </c>
    </row>
    <row spans="1:6" r="6">
      <c t="s" s="4" r="A6">
        <v>367</v>
      </c>
      <c t="n" s="6" r="B6">
        <v>262583</v>
      </c>
      <c t="n" s="6" r="C6">
        <v>0</v>
      </c>
      <c t="n" s="6" r="D6">
        <v>262583</v>
      </c>
      <c t="n" s="6" r="E6">
        <v>0</v>
      </c>
      <c t="n" s="6" r="F6">
        <v>0</v>
      </c>
    </row>
    <row spans="1:6" r="7">
      <c t="s" s="4" r="A7">
        <v>572</v>
      </c>
      <c t="n" s="6" r="B7">
        <v>6279648</v>
      </c>
      <c t="n" s="6" r="C7">
        <v>6039011</v>
      </c>
      <c t="n" s="6" r="D7">
        <v>6279648</v>
      </c>
      <c t="n" s="6" r="E7">
        <v>6039011</v>
      </c>
      <c t="n" s="6" r="F7">
        <v>5843352</v>
      </c>
    </row>
    <row spans="1:6" r="8">
      <c t="s" s="4" r="A8">
        <v>573</v>
      </c>
      <c t="n" s="6" r="B8">
        <v>192891</v>
      </c>
      <c t="n" s="6" r="C8">
        <v>169712</v>
      </c>
      <c t="n" s="6" r="D8">
        <v>192891</v>
      </c>
      <c t="n" s="6" r="E8">
        <v>169712</v>
      </c>
      <c t="n" s="6" r="F8">
        <v>195468</v>
      </c>
    </row>
    <row spans="1:6" r="9">
      <c t="s" s="4" r="A9">
        <v>574</v>
      </c>
      <c t="n" s="6" r="B9">
        <v>1235</v>
      </c>
      <c t="n" s="6" r="C9">
        <v>0</v>
      </c>
      <c t="n" s="6" r="D9">
        <v>1235</v>
      </c>
      <c t="n" s="6" r="E9">
        <v>0</v>
      </c>
      <c t="n" s="6" r="F9">
        <v>0</v>
      </c>
    </row>
    <row spans="1:6" r="10">
      <c t="s" s="4" r="A10">
        <v>575</v>
      </c>
      <c t="n" s="6" r="B10">
        <v>194126</v>
      </c>
      <c t="n" s="6" r="C10">
        <v>169712</v>
      </c>
      <c t="n" s="6" r="D10">
        <v>194126</v>
      </c>
      <c t="n" s="6" r="E10">
        <v>169712</v>
      </c>
      <c t="n" s="7" r="F10">
        <v>195468</v>
      </c>
    </row>
    <row spans="1:6" r="11">
      <c t="s" s="4" r="A11">
        <v>576</v>
      </c>
      <c t="n" s="6" r="B11">
        <v>26380</v>
      </c>
      <c t="n" s="6" r="C11">
        <v>21081</v>
      </c>
      <c t="n" s="6" r="D11">
        <v>69498</v>
      </c>
      <c t="n" s="6" r="E11">
        <v>50636</v>
      </c>
    </row>
    <row spans="1:6" r="12">
      <c t="s" s="4" r="A12">
        <v>577</v>
      </c>
      <c t="n" s="6" r="B12">
        <v>270</v>
      </c>
      <c t="n" s="6" r="C12">
        <v>0</v>
      </c>
      <c t="n" s="6" r="D12">
        <v>285</v>
      </c>
      <c t="n" s="6" r="E12">
        <v>0</v>
      </c>
    </row>
    <row spans="1:6" r="13">
      <c t="s" s="4" r="A13">
        <v>578</v>
      </c>
      <c t="n" s="7" r="B13">
        <v>26650</v>
      </c>
      <c t="n" s="7" r="C13">
        <v>21081</v>
      </c>
      <c t="n" s="7" r="D13">
        <v>69783</v>
      </c>
      <c t="n" s="7" r="E13">
        <v>5063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9</v>
      </c>
      <c t="s" s="2" r="B1">
        <v>1</v>
      </c>
    </row>
    <row spans="1:3" r="2">
      <c t="s" s="2" r="B2">
        <v>2</v>
      </c>
      <c t="s" s="2" r="C2">
        <v>24</v>
      </c>
    </row>
    <row spans="1:3" r="3">
      <c t="s" s="3" r="A3">
        <v>163</v>
      </c>
    </row>
    <row spans="1:3" r="4">
      <c t="s" s="4" r="A4">
        <v>580</v>
      </c>
      <c t="s" s="4" r="B4">
        <v>581</v>
      </c>
      <c t="s" s="4" r="C4">
        <v>582</v>
      </c>
    </row>
    <row spans="1:3" r="5">
      <c t="s" s="4" r="A5">
        <v>583</v>
      </c>
      <c t="n" s="11" r="B5">
        <v>16.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s="1" r="A1">
        <v>584</v>
      </c>
      <c t="s" s="2" r="B1">
        <v>1</v>
      </c>
    </row>
    <row spans="1:7" r="2">
      <c t="s" s="2" r="B2">
        <v>2</v>
      </c>
      <c t="s" s="2" r="C2">
        <v>357</v>
      </c>
      <c t="s" s="2" r="D2">
        <v>55</v>
      </c>
      <c t="s" s="2" r="E2">
        <v>24</v>
      </c>
      <c t="s" s="2" r="F2">
        <v>358</v>
      </c>
      <c t="s" s="2" r="G2">
        <v>341</v>
      </c>
    </row>
    <row spans="1:7" r="3">
      <c t="s" s="3" r="A3">
        <v>585</v>
      </c>
    </row>
    <row spans="1:7" r="4">
      <c t="s" s="4" r="A4">
        <v>586</v>
      </c>
      <c t="n" s="7" r="B4">
        <v>85523</v>
      </c>
      <c t="n" s="7" r="C4">
        <v>82480</v>
      </c>
      <c t="n" s="7" r="D4">
        <v>74217</v>
      </c>
      <c t="n" s="7" r="E4">
        <v>79808</v>
      </c>
      <c t="n" s="7" r="F4">
        <v>83416</v>
      </c>
      <c t="n" s="7" r="G4">
        <v>69250</v>
      </c>
    </row>
    <row spans="1:7" r="5">
      <c t="s" s="4" r="A5">
        <v>587</v>
      </c>
    </row>
    <row spans="1:7" r="6">
      <c t="s" s="3" r="A6">
        <v>585</v>
      </c>
    </row>
    <row spans="1:7" r="7">
      <c t="s" s="4" r="A7">
        <v>586</v>
      </c>
      <c t="n" s="7" r="B7">
        <v>19500</v>
      </c>
      <c t="n" s="7" r="D7">
        <v>10200</v>
      </c>
      <c t="n" s="7" r="E7">
        <v>16400</v>
      </c>
    </row>
    <row spans="1:7" r="8">
      <c t="s" s="4" r="A8">
        <v>588</v>
      </c>
    </row>
    <row spans="1:7" r="9">
      <c t="s" s="3" r="A9">
        <v>585</v>
      </c>
    </row>
    <row spans="1:7" r="10">
      <c t="s" s="4" r="A10">
        <v>589</v>
      </c>
      <c t="s" s="4" r="B10">
        <v>314</v>
      </c>
    </row>
    <row spans="1:7" r="11">
      <c t="s" s="4" r="A11">
        <v>590</v>
      </c>
    </row>
    <row spans="1:7" r="12">
      <c t="s" s="3" r="A12">
        <v>585</v>
      </c>
    </row>
    <row spans="1:7" r="13">
      <c t="s" s="4" r="A13">
        <v>589</v>
      </c>
      <c t="s" s="4" r="B13">
        <v>591</v>
      </c>
    </row>
    <row spans="1:7" r="14">
      <c t="s" s="4" r="A14">
        <v>283</v>
      </c>
    </row>
    <row spans="1:7" r="15">
      <c t="s" s="3" r="A15">
        <v>585</v>
      </c>
    </row>
    <row spans="1:7" r="16">
      <c t="s" s="4" r="A16">
        <v>589</v>
      </c>
      <c t="s" s="4" r="B16">
        <v>5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3</v>
      </c>
      <c t="s" s="2" r="B1">
        <v>23</v>
      </c>
      <c t="s" s="2" r="D1">
        <v>1</v>
      </c>
    </row>
    <row spans="1:5" r="2">
      <c t="s" s="2" r="B2">
        <v>2</v>
      </c>
      <c t="s" s="2" r="C2">
        <v>24</v>
      </c>
      <c t="s" s="2" r="D2">
        <v>2</v>
      </c>
      <c t="s" s="2" r="E2">
        <v>24</v>
      </c>
    </row>
    <row spans="1:5" r="3">
      <c t="s" s="3" r="A3">
        <v>594</v>
      </c>
    </row>
    <row spans="1:5" r="4">
      <c t="s" s="4" r="A4">
        <v>363</v>
      </c>
      <c t="n" s="7" r="D4">
        <v>74217</v>
      </c>
      <c t="n" s="7" r="E4">
        <v>69250</v>
      </c>
    </row>
    <row spans="1:5" r="5">
      <c t="s" s="4" r="A5">
        <v>595</v>
      </c>
      <c t="n" s="7" r="B5">
        <v>11107</v>
      </c>
      <c t="n" s="7" r="C5">
        <v>9714</v>
      </c>
      <c t="n" s="6" r="D5">
        <v>49321</v>
      </c>
      <c t="n" s="6" r="E5">
        <v>46668</v>
      </c>
    </row>
    <row spans="1:5" r="6">
      <c t="s" s="4" r="A6">
        <v>596</v>
      </c>
      <c t="n" s="6" r="B6">
        <v>-30512</v>
      </c>
      <c t="n" s="6" r="C6">
        <v>-31492</v>
      </c>
      <c t="n" s="6" r="D6">
        <v>-71354</v>
      </c>
      <c t="n" s="6" r="E6">
        <v>-68611</v>
      </c>
    </row>
    <row spans="1:5" r="7">
      <c t="s" s="4" r="A7">
        <v>597</v>
      </c>
      <c t="n" s="6" r="B7">
        <v>22448</v>
      </c>
      <c t="n" s="6" r="C7">
        <v>18170</v>
      </c>
      <c t="n" s="6" r="D7">
        <v>33339</v>
      </c>
      <c t="n" s="6" r="E7">
        <v>32501</v>
      </c>
    </row>
    <row spans="1:5" r="8">
      <c t="s" s="4" r="A8">
        <v>366</v>
      </c>
      <c t="n" s="7" r="B8">
        <v>85523</v>
      </c>
      <c t="n" s="7" r="C8">
        <v>79808</v>
      </c>
      <c t="n" s="7" r="D8">
        <v>85523</v>
      </c>
      <c t="n" s="7" r="E8">
        <v>7980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8</v>
      </c>
      <c t="s" s="2" r="B1">
        <v>23</v>
      </c>
      <c t="s" s="2" r="D1">
        <v>1</v>
      </c>
    </row>
    <row spans="1:5" r="2">
      <c t="s" s="2" r="B2">
        <v>2</v>
      </c>
      <c t="s" s="2" r="C2">
        <v>24</v>
      </c>
      <c t="s" s="2" r="D2">
        <v>2</v>
      </c>
      <c t="s" s="2" r="E2">
        <v>24</v>
      </c>
    </row>
    <row spans="1:5" r="3">
      <c t="s" s="4" r="A3">
        <v>599</v>
      </c>
    </row>
    <row spans="1:5" r="4">
      <c t="s" s="3" r="A4">
        <v>600</v>
      </c>
    </row>
    <row spans="1:5" r="5">
      <c t="s" s="4" r="A5">
        <v>601</v>
      </c>
      <c t="n" s="13" r="B5">
        <v>1.2</v>
      </c>
      <c t="n" s="13" r="C5">
        <v>0.9</v>
      </c>
      <c t="n" s="13" r="D5">
        <v>1.5</v>
      </c>
      <c t="n" s="13" r="E5">
        <v>0.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2</v>
      </c>
      <c t="s" s="2" r="B1">
        <v>23</v>
      </c>
      <c t="s" s="2" r="D1">
        <v>1</v>
      </c>
    </row>
    <row spans="1:5" r="2">
      <c t="s" s="2" r="B2">
        <v>2</v>
      </c>
      <c t="s" s="2" r="C2">
        <v>24</v>
      </c>
      <c t="s" s="2" r="D2">
        <v>2</v>
      </c>
      <c t="s" s="2" r="E2">
        <v>24</v>
      </c>
    </row>
    <row spans="1:5" r="3">
      <c t="s" s="3" r="A3">
        <v>603</v>
      </c>
    </row>
    <row spans="1:5" r="4">
      <c t="s" s="4" r="A4">
        <v>604</v>
      </c>
      <c t="n" s="7" r="B4">
        <v>114065</v>
      </c>
      <c t="n" s="7" r="C4">
        <v>140347</v>
      </c>
      <c t="n" s="7" r="D4">
        <v>644985</v>
      </c>
      <c t="n" s="7" r="E4">
        <v>710011</v>
      </c>
    </row>
    <row spans="1:5" r="5">
      <c t="s" s="3" r="A5">
        <v>605</v>
      </c>
    </row>
    <row spans="1:5" r="6">
      <c t="s" s="4" r="A6">
        <v>606</v>
      </c>
      <c t="n" s="6" r="B6">
        <v>178438</v>
      </c>
      <c t="n" s="6" r="C6">
        <v>203598</v>
      </c>
      <c t="n" s="6" r="D6">
        <v>180779</v>
      </c>
      <c t="n" s="6" r="E6">
        <v>207255</v>
      </c>
    </row>
    <row spans="1:5" r="7">
      <c t="s" s="4" r="A7">
        <v>607</v>
      </c>
      <c t="n" s="6" r="B7">
        <v>882</v>
      </c>
      <c t="n" s="6" r="C7">
        <v>982</v>
      </c>
      <c t="n" s="6" r="D7">
        <v>803</v>
      </c>
      <c t="n" s="6" r="E7">
        <v>1027</v>
      </c>
    </row>
    <row spans="1:5" r="8">
      <c t="s" s="4" r="A8">
        <v>608</v>
      </c>
      <c t="n" s="6" r="B8">
        <v>179320</v>
      </c>
      <c t="n" s="6" r="C8">
        <v>204580</v>
      </c>
      <c t="n" s="6" r="D8">
        <v>181582</v>
      </c>
      <c t="n" s="6" r="E8">
        <v>208282</v>
      </c>
    </row>
    <row spans="1:5" r="9">
      <c t="s" s="4" r="A9">
        <v>42</v>
      </c>
      <c t="n" s="8" r="B9">
        <v>0.64</v>
      </c>
      <c t="n" s="8" r="C9">
        <v>0.6899999999999999</v>
      </c>
      <c t="n" s="8" r="D9">
        <v>3.57</v>
      </c>
      <c t="n" s="8" r="E9">
        <v>3.43</v>
      </c>
    </row>
    <row spans="1:5" r="10">
      <c t="s" s="4" r="A10">
        <v>43</v>
      </c>
      <c t="n" s="8" r="B10">
        <v>0.64</v>
      </c>
      <c t="n" s="8" r="C10">
        <v>0.6899999999999999</v>
      </c>
      <c t="n" s="8" r="D10">
        <v>3.55</v>
      </c>
      <c t="n" s="8" r="E10">
        <v>3.4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spans="1:2" r="1">
      <c t="s" s="1" r="A1">
        <v>609</v>
      </c>
      <c t="s" s="2" r="B1">
        <v>1</v>
      </c>
    </row>
    <row spans="1:2" r="2">
      <c t="s" s="2" r="B2">
        <v>519</v>
      </c>
    </row>
    <row spans="1:2" r="3">
      <c t="s" s="4" r="A3">
        <v>610</v>
      </c>
    </row>
    <row spans="1:2" r="4">
      <c t="s" s="3" r="A4">
        <v>611</v>
      </c>
    </row>
    <row spans="1:2" r="5">
      <c t="s" s="4" r="A5">
        <v>612</v>
      </c>
      <c t="n" s="7" r="B5">
        <v>2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3</v>
      </c>
      <c t="s" s="2" r="B1">
        <v>23</v>
      </c>
      <c t="s" s="2" r="D1">
        <v>1</v>
      </c>
    </row>
    <row spans="1:5" r="2">
      <c t="s" s="2" r="B2">
        <v>2</v>
      </c>
      <c t="s" s="2" r="C2">
        <v>24</v>
      </c>
      <c t="s" s="2" r="D2">
        <v>2</v>
      </c>
      <c t="s" s="2" r="E2">
        <v>24</v>
      </c>
    </row>
    <row spans="1:5" r="3">
      <c t="s" s="4" r="A3">
        <v>614</v>
      </c>
    </row>
    <row spans="1:5" r="4">
      <c t="s" s="3" r="A4">
        <v>611</v>
      </c>
    </row>
    <row spans="1:5" r="5">
      <c t="s" s="4" r="A5">
        <v>615</v>
      </c>
      <c t="n" s="7" r="B5">
        <v>8359</v>
      </c>
      <c t="n" s="7" r="C5">
        <v>10010</v>
      </c>
      <c t="n" s="7" r="D5">
        <v>25077</v>
      </c>
      <c t="n" s="7" r="E5">
        <v>30030</v>
      </c>
    </row>
    <row spans="1:5" r="6">
      <c t="s" s="4" r="A6">
        <v>616</v>
      </c>
      <c t="n" s="6" r="B6">
        <v>22707</v>
      </c>
      <c t="n" s="6" r="C6">
        <v>21836</v>
      </c>
      <c t="n" s="6" r="D6">
        <v>68121</v>
      </c>
      <c t="n" s="6" r="E6">
        <v>65508</v>
      </c>
    </row>
    <row spans="1:5" r="7">
      <c t="s" s="4" r="A7">
        <v>617</v>
      </c>
      <c t="n" s="6" r="B7">
        <v>-36445</v>
      </c>
      <c t="n" s="6" r="C7">
        <v>-36232</v>
      </c>
      <c t="n" s="6" r="D7">
        <v>-109335</v>
      </c>
      <c t="n" s="6" r="E7">
        <v>-108696</v>
      </c>
    </row>
    <row spans="1:5" r="8">
      <c t="s" s="4" r="A8">
        <v>618</v>
      </c>
      <c t="n" s="6" r="B8">
        <v>255</v>
      </c>
      <c t="n" s="6" r="C8">
        <v>109</v>
      </c>
      <c t="n" s="6" r="D8">
        <v>765</v>
      </c>
      <c t="n" s="6" r="E8">
        <v>327</v>
      </c>
    </row>
    <row spans="1:5" r="9">
      <c t="s" s="4" r="A9">
        <v>619</v>
      </c>
      <c t="n" s="6" r="B9">
        <v>11588</v>
      </c>
      <c t="n" s="6" r="C9">
        <v>13678</v>
      </c>
      <c t="n" s="6" r="D9">
        <v>34764</v>
      </c>
      <c t="n" s="6" r="E9">
        <v>41031</v>
      </c>
    </row>
    <row spans="1:5" r="10">
      <c t="s" s="4" r="A10">
        <v>620</v>
      </c>
      <c t="n" s="6" r="B10">
        <v>300</v>
      </c>
      <c t="n" s="6" r="C10">
        <v>0</v>
      </c>
      <c t="n" s="6" r="D10">
        <v>900</v>
      </c>
      <c t="n" s="6" r="E10">
        <v>0</v>
      </c>
    </row>
    <row spans="1:5" r="11">
      <c t="s" s="4" r="A11">
        <v>621</v>
      </c>
      <c t="n" s="6" r="B11">
        <v>6764</v>
      </c>
      <c t="n" s="6" r="C11">
        <v>9401</v>
      </c>
      <c t="n" s="6" r="D11">
        <v>20292</v>
      </c>
      <c t="n" s="6" r="E11">
        <v>28200</v>
      </c>
    </row>
    <row spans="1:5" r="12">
      <c t="s" s="4" r="A12">
        <v>622</v>
      </c>
    </row>
    <row spans="1:5" r="13">
      <c t="s" s="3" r="A13">
        <v>611</v>
      </c>
    </row>
    <row spans="1:5" r="14">
      <c t="s" s="4" r="A14">
        <v>615</v>
      </c>
      <c t="n" s="6" r="B14">
        <v>1870</v>
      </c>
      <c t="n" s="6" r="C14">
        <v>2065</v>
      </c>
      <c t="n" s="6" r="D14">
        <v>5610</v>
      </c>
      <c t="n" s="6" r="E14">
        <v>6195</v>
      </c>
    </row>
    <row spans="1:5" r="15">
      <c t="s" s="4" r="A15">
        <v>616</v>
      </c>
      <c t="n" s="6" r="B15">
        <v>3704</v>
      </c>
      <c t="n" s="6" r="C15">
        <v>3541</v>
      </c>
      <c t="n" s="6" r="D15">
        <v>11112</v>
      </c>
      <c t="n" s="6" r="E15">
        <v>10623</v>
      </c>
    </row>
    <row spans="1:5" r="16">
      <c t="s" s="4" r="A16">
        <v>617</v>
      </c>
      <c t="n" s="6" r="B16">
        <v>-3017</v>
      </c>
      <c t="n" s="6" r="C16">
        <v>-2877</v>
      </c>
      <c t="n" s="6" r="D16">
        <v>-9051</v>
      </c>
      <c t="n" s="6" r="E16">
        <v>-8631</v>
      </c>
    </row>
    <row spans="1:5" r="17">
      <c t="s" s="4" r="A17">
        <v>618</v>
      </c>
      <c t="n" s="6" r="B17">
        <v>-701</v>
      </c>
      <c t="n" s="6" r="C17">
        <v>-804</v>
      </c>
      <c t="n" s="6" r="D17">
        <v>-2103</v>
      </c>
      <c t="n" s="6" r="E17">
        <v>-2412</v>
      </c>
    </row>
    <row spans="1:5" r="18">
      <c t="s" s="4" r="A18">
        <v>619</v>
      </c>
      <c t="n" s="6" r="B18">
        <v>884</v>
      </c>
      <c t="n" s="6" r="C18">
        <v>993</v>
      </c>
      <c t="n" s="6" r="D18">
        <v>2652</v>
      </c>
      <c t="n" s="6" r="E18">
        <v>2979</v>
      </c>
    </row>
    <row spans="1:5" r="19">
      <c t="s" s="4" r="A19">
        <v>621</v>
      </c>
      <c t="n" s="7" r="B19">
        <v>2740</v>
      </c>
      <c t="n" s="7" r="C19">
        <v>2918</v>
      </c>
      <c t="n" s="7" r="D19">
        <v>8220</v>
      </c>
      <c t="n" s="7" r="E19">
        <v>875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spans="1:2" r="1">
      <c t="s" s="1" r="A1">
        <v>623</v>
      </c>
      <c t="s" s="2" r="B1">
        <v>1</v>
      </c>
    </row>
    <row spans="1:2" r="2">
      <c t="s" s="2" r="B2">
        <v>260</v>
      </c>
    </row>
    <row spans="1:2" r="3">
      <c t="s" s="3" r="A3">
        <v>175</v>
      </c>
    </row>
    <row spans="1:2" r="4">
      <c t="s" s="4" r="A4">
        <v>624</v>
      </c>
      <c t="n" s="6" r="B4">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5</v>
      </c>
      <c t="s" s="2" r="B1">
        <v>23</v>
      </c>
      <c t="s" s="2" r="D1">
        <v>1</v>
      </c>
    </row>
    <row spans="1:5" r="2">
      <c t="s" s="2" r="B2">
        <v>2</v>
      </c>
      <c t="s" s="2" r="C2">
        <v>24</v>
      </c>
      <c t="s" s="2" r="D2">
        <v>2</v>
      </c>
      <c t="s" s="2" r="E2">
        <v>24</v>
      </c>
    </row>
    <row spans="1:5" r="3">
      <c t="s" s="3" r="A3">
        <v>626</v>
      </c>
    </row>
    <row spans="1:5" r="4">
      <c t="s" s="4" r="A4">
        <v>627</v>
      </c>
      <c t="n" s="7" r="B4">
        <v>1091630</v>
      </c>
      <c t="n" s="7" r="C4">
        <v>1140321</v>
      </c>
      <c t="n" s="7" r="D4">
        <v>4338353</v>
      </c>
      <c t="n" s="7" r="E4">
        <v>4301674</v>
      </c>
    </row>
    <row spans="1:5" r="5">
      <c t="s" s="4" r="A5">
        <v>33</v>
      </c>
      <c t="n" s="6" r="B5">
        <v>292710</v>
      </c>
      <c t="n" s="6" r="C5">
        <v>286865</v>
      </c>
      <c t="n" s="6" r="D5">
        <v>904322</v>
      </c>
      <c t="n" s="6" r="E5">
        <v>866558</v>
      </c>
    </row>
    <row spans="1:5" r="6">
      <c t="s" s="4" r="A6">
        <v>628</v>
      </c>
      <c t="n" s="6" r="B6">
        <v>183183</v>
      </c>
      <c t="n" s="6" r="C6">
        <v>177109</v>
      </c>
      <c t="n" s="6" r="D6">
        <v>547505</v>
      </c>
      <c t="n" s="6" r="E6">
        <v>513093</v>
      </c>
    </row>
    <row spans="1:5" r="7">
      <c t="s" s="4" r="A7">
        <v>35</v>
      </c>
      <c t="n" s="6" r="B7">
        <v>178376</v>
      </c>
      <c t="n" s="6" r="C7">
        <v>215836</v>
      </c>
      <c t="n" s="6" r="D7">
        <v>979526</v>
      </c>
      <c t="n" s="6" r="E7">
        <v>1088470</v>
      </c>
    </row>
    <row spans="1:5" r="8">
      <c t="s" s="4" r="A8">
        <v>327</v>
      </c>
    </row>
    <row spans="1:5" r="9">
      <c t="s" s="3" r="A9">
        <v>626</v>
      </c>
    </row>
    <row spans="1:5" r="10">
      <c t="s" s="4" r="A10">
        <v>627</v>
      </c>
      <c t="n" s="6" r="B10">
        <v>1091630</v>
      </c>
      <c t="n" s="6" r="C10">
        <v>1140321</v>
      </c>
      <c t="n" s="6" r="D10">
        <v>4338353</v>
      </c>
      <c t="n" s="6" r="E10">
        <v>4301674</v>
      </c>
    </row>
    <row spans="1:5" r="11">
      <c t="s" s="4" r="A11">
        <v>629</v>
      </c>
      <c t="n" s="6" r="B11">
        <v>367019</v>
      </c>
      <c t="n" s="6" r="C11">
        <v>394039</v>
      </c>
      <c t="n" s="6" r="D11">
        <v>1564857</v>
      </c>
      <c t="n" s="6" r="E11">
        <v>1631528</v>
      </c>
    </row>
    <row spans="1:5" r="12">
      <c t="s" s="4" r="A12">
        <v>33</v>
      </c>
      <c t="n" s="6" r="B12">
        <v>258090</v>
      </c>
      <c t="n" s="6" r="C12">
        <v>250974</v>
      </c>
      <c t="n" s="6" r="D12">
        <v>800722</v>
      </c>
      <c t="n" s="6" r="E12">
        <v>762406</v>
      </c>
    </row>
    <row spans="1:5" r="13">
      <c t="s" s="4" r="A13">
        <v>35</v>
      </c>
      <c t="n" s="6" r="B13">
        <v>108929</v>
      </c>
      <c t="n" s="6" r="C13">
        <v>143065</v>
      </c>
      <c t="n" s="6" r="D13">
        <v>764135</v>
      </c>
      <c t="n" s="6" r="E13">
        <v>869122</v>
      </c>
    </row>
    <row spans="1:5" r="14">
      <c t="s" s="4" r="A14">
        <v>346</v>
      </c>
    </row>
    <row spans="1:5" r="15">
      <c t="s" s="3" r="A15">
        <v>626</v>
      </c>
    </row>
    <row spans="1:5" r="16">
      <c t="s" s="4" r="A16">
        <v>628</v>
      </c>
      <c t="n" s="6" r="B16">
        <v>183183</v>
      </c>
      <c t="n" s="6" r="C16">
        <v>177109</v>
      </c>
      <c t="n" s="6" r="D16">
        <v>547505</v>
      </c>
      <c t="n" s="6" r="E16">
        <v>513093</v>
      </c>
    </row>
    <row spans="1:5" r="17">
      <c t="s" s="4" r="A17">
        <v>630</v>
      </c>
      <c t="n" s="6" r="B17">
        <v>113736</v>
      </c>
      <c t="n" s="6" r="C17">
        <v>104338</v>
      </c>
      <c t="n" s="6" r="D17">
        <v>332114</v>
      </c>
      <c t="n" s="6" r="E17">
        <v>293745</v>
      </c>
    </row>
    <row spans="1:5" r="18">
      <c t="s" s="4" r="A18">
        <v>35</v>
      </c>
      <c t="n" s="7" r="B18">
        <v>69447</v>
      </c>
      <c t="n" s="7" r="C18">
        <v>72771</v>
      </c>
      <c t="n" s="7" r="D18">
        <v>215391</v>
      </c>
      <c t="n" s="7" r="E18">
        <v>21934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15"/>
  </cols>
  <sheetData>
    <row spans="1:2" r="1">
      <c t="s" s="1" r="A1">
        <v>631</v>
      </c>
      <c t="s" s="2" r="B1">
        <v>1</v>
      </c>
    </row>
    <row spans="1:2" r="2">
      <c t="s" s="2" r="B2">
        <v>2</v>
      </c>
    </row>
    <row spans="1:2" r="3">
      <c t="s" s="3" r="A3">
        <v>632</v>
      </c>
    </row>
    <row spans="1:2" r="4">
      <c t="s" s="4" r="A4">
        <v>633</v>
      </c>
      <c t="s" s="4" r="B4">
        <v>634</v>
      </c>
    </row>
    <row spans="1:2" r="5">
      <c t="s" s="4" r="A5">
        <v>635</v>
      </c>
    </row>
    <row spans="1:2" r="6">
      <c t="s" s="3" r="A6">
        <v>632</v>
      </c>
    </row>
    <row spans="1:2" r="7">
      <c t="s" s="4" r="A7">
        <v>633</v>
      </c>
      <c t="s" s="4" r="B7">
        <v>63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637</v>
      </c>
      <c t="s" s="2" r="B1">
        <v>23</v>
      </c>
      <c t="s" s="2" r="D1">
        <v>1</v>
      </c>
    </row>
    <row spans="1:5" r="2">
      <c t="s" s="2" r="B2">
        <v>2</v>
      </c>
      <c t="s" s="2" r="C2">
        <v>24</v>
      </c>
      <c t="s" s="2" r="D2">
        <v>2</v>
      </c>
      <c t="s" s="2" r="E2">
        <v>24</v>
      </c>
    </row>
    <row spans="1:5" r="3">
      <c t="s" s="3" r="A3">
        <v>25</v>
      </c>
    </row>
    <row spans="1:5" r="4">
      <c t="s" s="4" r="A4">
        <v>26</v>
      </c>
      <c t="n" s="7" r="B4">
        <v>1091630</v>
      </c>
      <c t="n" s="7" r="C4">
        <v>1140321</v>
      </c>
      <c t="n" s="7" r="D4">
        <v>4338353</v>
      </c>
      <c t="n" s="7" r="E4">
        <v>4301674</v>
      </c>
    </row>
    <row spans="1:5" r="5">
      <c t="s" s="4" r="A5">
        <v>27</v>
      </c>
      <c t="n" s="6" r="B5">
        <v>183183</v>
      </c>
      <c t="n" s="6" r="C5">
        <v>177109</v>
      </c>
      <c t="n" s="6" r="D5">
        <v>547505</v>
      </c>
      <c t="n" s="6" r="E5">
        <v>513093</v>
      </c>
    </row>
    <row spans="1:5" r="6">
      <c t="s" s="4" r="A6">
        <v>28</v>
      </c>
      <c t="n" s="6" r="B6">
        <v>1274813</v>
      </c>
      <c t="n" s="6" r="C6">
        <v>1317430</v>
      </c>
      <c t="n" s="6" r="D6">
        <v>4885858</v>
      </c>
      <c t="n" s="6" r="E6">
        <v>4814767</v>
      </c>
    </row>
    <row spans="1:5" r="7">
      <c t="s" s="3" r="A7">
        <v>29</v>
      </c>
    </row>
    <row spans="1:5" r="8">
      <c t="s" s="4" r="A8">
        <v>30</v>
      </c>
      <c t="n" s="6" r="B8">
        <v>724611</v>
      </c>
      <c t="n" s="6" r="C8">
        <v>746282</v>
      </c>
      <c t="n" s="6" r="D8">
        <v>2773496</v>
      </c>
      <c t="n" s="6" r="E8">
        <v>2670146</v>
      </c>
    </row>
    <row spans="1:5" r="9">
      <c t="s" s="4" r="A9">
        <v>31</v>
      </c>
      <c t="n" s="6" r="B9">
        <v>42573</v>
      </c>
      <c t="n" s="6" r="C9">
        <v>41214</v>
      </c>
      <c t="n" s="6" r="D9">
        <v>131387</v>
      </c>
      <c t="n" s="6" r="E9">
        <v>120938</v>
      </c>
    </row>
    <row spans="1:5" r="10">
      <c t="s" s="4" r="A10">
        <v>293</v>
      </c>
      <c t="n" s="6" r="B10">
        <v>36543</v>
      </c>
      <c t="n" s="6" r="C10">
        <v>27233</v>
      </c>
      <c t="n" s="6" r="D10">
        <v>97127</v>
      </c>
      <c t="n" s="6" r="E10">
        <v>68655</v>
      </c>
    </row>
    <row spans="1:5" r="11">
      <c t="s" s="4" r="A11">
        <v>33</v>
      </c>
      <c t="n" s="6" r="B11">
        <v>292710</v>
      </c>
      <c t="n" s="6" r="C11">
        <v>286865</v>
      </c>
      <c t="n" s="6" r="D11">
        <v>904322</v>
      </c>
      <c t="n" s="6" r="E11">
        <v>866558</v>
      </c>
    </row>
    <row spans="1:5" r="12">
      <c t="s" s="4" r="A12">
        <v>34</v>
      </c>
      <c t="n" s="6" r="B12">
        <v>1096437</v>
      </c>
      <c t="n" s="6" r="C12">
        <v>1101594</v>
      </c>
      <c t="n" s="6" r="D12">
        <v>3906332</v>
      </c>
      <c t="n" s="6" r="E12">
        <v>3726297</v>
      </c>
    </row>
    <row spans="1:5" r="13">
      <c t="s" s="4" r="A13">
        <v>35</v>
      </c>
      <c t="n" s="6" r="B13">
        <v>178376</v>
      </c>
      <c t="n" s="6" r="C13">
        <v>215836</v>
      </c>
      <c t="n" s="6" r="D13">
        <v>979526</v>
      </c>
      <c t="n" s="6" r="E13">
        <v>1088470</v>
      </c>
    </row>
    <row spans="1:5" r="14">
      <c t="s" s="4" r="A14">
        <v>36</v>
      </c>
      <c t="n" s="6" r="B14">
        <v>2300</v>
      </c>
      <c t="n" s="6" r="C14">
        <v>3211</v>
      </c>
      <c t="n" s="6" r="D14">
        <v>3754</v>
      </c>
      <c t="n" s="6" r="E14">
        <v>5983</v>
      </c>
    </row>
    <row spans="1:5" r="15">
      <c t="s" s="4" r="A15">
        <v>37</v>
      </c>
      <c t="n" s="6" r="B15">
        <v>7706</v>
      </c>
      <c t="n" s="6" r="C15">
        <v>4879</v>
      </c>
      <c t="n" s="6" r="D15">
        <v>21968</v>
      </c>
      <c t="n" s="6" r="E15">
        <v>4897</v>
      </c>
    </row>
    <row spans="1:5" r="16">
      <c t="s" s="4" r="A16">
        <v>38</v>
      </c>
      <c t="n" s="6" r="B16">
        <v>172970</v>
      </c>
      <c t="n" s="6" r="C16">
        <v>214168</v>
      </c>
      <c t="n" s="6" r="D16">
        <v>961312</v>
      </c>
      <c t="n" s="6" r="E16">
        <v>1089556</v>
      </c>
    </row>
    <row spans="1:5" r="17">
      <c t="s" s="4" r="A17">
        <v>39</v>
      </c>
      <c t="n" s="6" r="B17">
        <v>58905</v>
      </c>
      <c t="n" s="6" r="C17">
        <v>73821</v>
      </c>
      <c t="n" s="6" r="D17">
        <v>316327</v>
      </c>
      <c t="n" s="6" r="E17">
        <v>379545</v>
      </c>
    </row>
    <row spans="1:5" r="18">
      <c t="s" s="4" r="A18">
        <v>40</v>
      </c>
      <c t="n" s="6" r="B18">
        <v>114065</v>
      </c>
      <c t="n" s="6" r="C18">
        <v>140347</v>
      </c>
      <c t="n" s="6" r="D18">
        <v>644985</v>
      </c>
      <c t="n" s="6" r="E18">
        <v>710011</v>
      </c>
    </row>
    <row spans="1:5" r="19">
      <c t="s" s="4" r="A19">
        <v>638</v>
      </c>
    </row>
    <row spans="1:5" r="20">
      <c t="s" s="3" r="A20">
        <v>25</v>
      </c>
    </row>
    <row spans="1:5" r="21">
      <c t="s" s="4" r="A21">
        <v>26</v>
      </c>
      <c t="n" s="6" r="B21">
        <v>1094148</v>
      </c>
      <c t="n" s="6" r="C21">
        <v>1142948</v>
      </c>
      <c t="n" s="6" r="D21">
        <v>4346166</v>
      </c>
      <c t="n" s="6" r="E21">
        <v>4309589</v>
      </c>
    </row>
    <row spans="1:5" r="22">
      <c t="s" s="4" r="A22">
        <v>27</v>
      </c>
      <c t="n" s="6" r="B22">
        <v>0</v>
      </c>
      <c t="n" s="6" r="C22">
        <v>0</v>
      </c>
      <c t="n" s="6" r="D22">
        <v>0</v>
      </c>
      <c t="n" s="6" r="E22">
        <v>0</v>
      </c>
    </row>
    <row spans="1:5" r="23">
      <c t="s" s="4" r="A23">
        <v>28</v>
      </c>
      <c t="n" s="6" r="B23">
        <v>1094148</v>
      </c>
      <c t="n" s="6" r="C23">
        <v>1142948</v>
      </c>
      <c t="n" s="6" r="D23">
        <v>4346166</v>
      </c>
      <c t="n" s="6" r="E23">
        <v>4309589</v>
      </c>
    </row>
    <row spans="1:5" r="24">
      <c t="s" s="3" r="A24">
        <v>29</v>
      </c>
    </row>
    <row spans="1:5" r="25">
      <c t="s" s="4" r="A25">
        <v>30</v>
      </c>
      <c t="n" s="6" r="B25">
        <v>724611</v>
      </c>
      <c t="n" s="6" r="C25">
        <v>746282</v>
      </c>
      <c t="n" s="6" r="D25">
        <v>2773496</v>
      </c>
      <c t="n" s="6" r="E25">
        <v>2670146</v>
      </c>
    </row>
    <row spans="1:5" r="26">
      <c t="s" s="4" r="A26">
        <v>31</v>
      </c>
      <c t="n" s="6" r="B26">
        <v>0</v>
      </c>
      <c t="n" s="6" r="C26">
        <v>0</v>
      </c>
      <c t="n" s="6" r="D26">
        <v>0</v>
      </c>
      <c t="n" s="6" r="E26">
        <v>0</v>
      </c>
    </row>
    <row spans="1:5" r="27">
      <c t="s" s="4" r="A27">
        <v>293</v>
      </c>
      <c t="n" s="6" r="B27">
        <v>0</v>
      </c>
      <c t="n" s="6" r="C27">
        <v>0</v>
      </c>
      <c t="n" s="6" r="D27">
        <v>0</v>
      </c>
      <c t="n" s="6" r="E27">
        <v>0</v>
      </c>
    </row>
    <row spans="1:5" r="28">
      <c t="s" s="4" r="A28">
        <v>33</v>
      </c>
      <c t="n" s="6" r="B28">
        <v>258541</v>
      </c>
      <c t="n" s="6" r="C28">
        <v>251352</v>
      </c>
      <c t="n" s="6" r="D28">
        <v>802139</v>
      </c>
      <c t="n" s="6" r="E28">
        <v>763637</v>
      </c>
    </row>
    <row spans="1:5" r="29">
      <c t="s" s="4" r="A29">
        <v>34</v>
      </c>
      <c t="n" s="6" r="B29">
        <v>983152</v>
      </c>
      <c t="n" s="6" r="C29">
        <v>997634</v>
      </c>
      <c t="n" s="6" r="D29">
        <v>3575635</v>
      </c>
      <c t="n" s="6" r="E29">
        <v>3433783</v>
      </c>
    </row>
    <row spans="1:5" r="30">
      <c t="s" s="4" r="A30">
        <v>35</v>
      </c>
      <c t="n" s="6" r="B30">
        <v>110996</v>
      </c>
      <c t="n" s="6" r="C30">
        <v>145314</v>
      </c>
      <c t="n" s="6" r="D30">
        <v>770531</v>
      </c>
      <c t="n" s="6" r="E30">
        <v>875806</v>
      </c>
    </row>
    <row spans="1:5" r="31">
      <c t="s" s="4" r="A31">
        <v>36</v>
      </c>
      <c t="n" s="6" r="B31">
        <v>2300</v>
      </c>
      <c t="n" s="6" r="C31">
        <v>3211</v>
      </c>
      <c t="n" s="6" r="D31">
        <v>186754</v>
      </c>
      <c t="n" s="6" r="E31">
        <v>105983</v>
      </c>
    </row>
    <row spans="1:5" r="32">
      <c t="s" s="4" r="A32">
        <v>37</v>
      </c>
      <c t="n" s="6" r="B32">
        <v>7706</v>
      </c>
      <c t="n" s="6" r="C32">
        <v>4879</v>
      </c>
      <c t="n" s="6" r="D32">
        <v>21968</v>
      </c>
      <c t="n" s="6" r="E32">
        <v>4897</v>
      </c>
    </row>
    <row spans="1:5" r="33">
      <c t="s" s="4" r="A33">
        <v>38</v>
      </c>
      <c t="n" s="6" r="B33">
        <v>105590</v>
      </c>
      <c t="n" s="6" r="C33">
        <v>143646</v>
      </c>
      <c t="n" s="6" r="D33">
        <v>935317</v>
      </c>
      <c t="n" s="6" r="E33">
        <v>976892</v>
      </c>
    </row>
    <row spans="1:5" r="34">
      <c t="s" s="4" r="A34">
        <v>39</v>
      </c>
      <c t="n" s="6" r="B34">
        <v>33895</v>
      </c>
      <c t="n" s="6" r="C34">
        <v>47703</v>
      </c>
      <c t="n" s="6" r="D34">
        <v>238256</v>
      </c>
      <c t="n" s="6" r="E34">
        <v>303852</v>
      </c>
    </row>
    <row spans="1:5" r="35">
      <c t="s" s="4" r="A35">
        <v>40</v>
      </c>
      <c t="n" s="6" r="B35">
        <v>71695</v>
      </c>
      <c t="n" s="6" r="C35">
        <v>95943</v>
      </c>
      <c t="n" s="6" r="D35">
        <v>697061</v>
      </c>
      <c t="n" s="6" r="E35">
        <v>673040</v>
      </c>
    </row>
    <row spans="1:5" r="36">
      <c t="s" s="4" r="A36">
        <v>639</v>
      </c>
    </row>
    <row spans="1:5" r="37">
      <c t="s" s="3" r="A37">
        <v>25</v>
      </c>
    </row>
    <row spans="1:5" r="38">
      <c t="s" s="4" r="A38">
        <v>26</v>
      </c>
      <c t="n" s="6" r="B38">
        <v>0</v>
      </c>
      <c t="n" s="6" r="C38">
        <v>0</v>
      </c>
      <c t="n" s="6" r="D38">
        <v>0</v>
      </c>
      <c t="n" s="6" r="E38">
        <v>0</v>
      </c>
    </row>
    <row spans="1:5" r="39">
      <c t="s" s="4" r="A39">
        <v>27</v>
      </c>
      <c t="n" s="6" r="B39">
        <v>183706</v>
      </c>
      <c t="n" s="6" r="C39">
        <v>177487</v>
      </c>
      <c t="n" s="6" r="D39">
        <v>549162</v>
      </c>
      <c t="n" s="6" r="E39">
        <v>514324</v>
      </c>
    </row>
    <row spans="1:5" r="40">
      <c t="s" s="4" r="A40">
        <v>28</v>
      </c>
      <c t="n" s="6" r="B40">
        <v>183706</v>
      </c>
      <c t="n" s="6" r="C40">
        <v>177487</v>
      </c>
      <c t="n" s="6" r="D40">
        <v>549162</v>
      </c>
      <c t="n" s="6" r="E40">
        <v>514324</v>
      </c>
    </row>
    <row spans="1:5" r="41">
      <c t="s" s="3" r="A41">
        <v>29</v>
      </c>
    </row>
    <row spans="1:5" r="42">
      <c t="s" s="4" r="A42">
        <v>30</v>
      </c>
      <c t="n" s="6" r="B42">
        <v>0</v>
      </c>
      <c t="n" s="6" r="C42">
        <v>0</v>
      </c>
      <c t="n" s="6" r="D42">
        <v>0</v>
      </c>
      <c t="n" s="6" r="E42">
        <v>0</v>
      </c>
    </row>
    <row spans="1:5" r="43">
      <c t="s" s="4" r="A43">
        <v>31</v>
      </c>
      <c t="n" s="6" r="B43">
        <v>42573</v>
      </c>
      <c t="n" s="6" r="C43">
        <v>41214</v>
      </c>
      <c t="n" s="6" r="D43">
        <v>131387</v>
      </c>
      <c t="n" s="6" r="E43">
        <v>120938</v>
      </c>
    </row>
    <row spans="1:5" r="44">
      <c t="s" s="4" r="A44">
        <v>293</v>
      </c>
      <c t="n" s="6" r="B44">
        <v>36543</v>
      </c>
      <c t="n" s="6" r="C44">
        <v>27233</v>
      </c>
      <c t="n" s="6" r="D44">
        <v>97127</v>
      </c>
      <c t="n" s="6" r="E44">
        <v>68655</v>
      </c>
    </row>
    <row spans="1:5" r="45">
      <c t="s" s="4" r="A45">
        <v>33</v>
      </c>
      <c t="n" s="6" r="B45">
        <v>37139</v>
      </c>
      <c t="n" s="6" r="C45">
        <v>38518</v>
      </c>
      <c t="n" s="6" r="D45">
        <v>111414</v>
      </c>
      <c t="n" s="6" r="E45">
        <v>112067</v>
      </c>
    </row>
    <row spans="1:5" r="46">
      <c t="s" s="4" r="A46">
        <v>34</v>
      </c>
      <c t="n" s="6" r="B46">
        <v>116255</v>
      </c>
      <c t="n" s="6" r="C46">
        <v>106965</v>
      </c>
      <c t="n" s="6" r="D46">
        <v>339928</v>
      </c>
      <c t="n" s="6" r="E46">
        <v>301660</v>
      </c>
    </row>
    <row spans="1:5" r="47">
      <c t="s" s="4" r="A47">
        <v>35</v>
      </c>
      <c t="n" s="6" r="B47">
        <v>67451</v>
      </c>
      <c t="n" s="6" r="C47">
        <v>70522</v>
      </c>
      <c t="n" s="6" r="D47">
        <v>209234</v>
      </c>
      <c t="n" s="6" r="E47">
        <v>212664</v>
      </c>
    </row>
    <row spans="1:5" r="48">
      <c t="s" s="4" r="A48">
        <v>36</v>
      </c>
      <c t="n" s="6" r="B48">
        <v>0</v>
      </c>
      <c t="n" s="6" r="C48">
        <v>0</v>
      </c>
      <c t="n" s="6" r="D48">
        <v>0</v>
      </c>
      <c t="n" s="6" r="E48">
        <v>0</v>
      </c>
    </row>
    <row spans="1:5" r="49">
      <c t="s" s="4" r="A49">
        <v>37</v>
      </c>
      <c t="n" s="6" r="B49">
        <v>0</v>
      </c>
      <c t="n" s="6" r="C49">
        <v>0</v>
      </c>
      <c t="n" s="6" r="D49">
        <v>0</v>
      </c>
      <c t="n" s="6" r="E49">
        <v>0</v>
      </c>
    </row>
    <row spans="1:5" r="50">
      <c t="s" s="4" r="A50">
        <v>38</v>
      </c>
      <c t="n" s="6" r="B50">
        <v>67451</v>
      </c>
      <c t="n" s="6" r="C50">
        <v>70522</v>
      </c>
      <c t="n" s="6" r="D50">
        <v>209234</v>
      </c>
      <c t="n" s="6" r="E50">
        <v>212664</v>
      </c>
    </row>
    <row spans="1:5" r="51">
      <c t="s" s="4" r="A51">
        <v>39</v>
      </c>
      <c t="n" s="6" r="B51">
        <v>25010</v>
      </c>
      <c t="n" s="6" r="C51">
        <v>26118</v>
      </c>
      <c t="n" s="6" r="D51">
        <v>78071</v>
      </c>
      <c t="n" s="6" r="E51">
        <v>75693</v>
      </c>
    </row>
    <row spans="1:5" r="52">
      <c t="s" s="4" r="A52">
        <v>40</v>
      </c>
      <c t="n" s="6" r="B52">
        <v>42441</v>
      </c>
      <c t="n" s="6" r="C52">
        <v>44404</v>
      </c>
      <c t="n" s="6" r="D52">
        <v>131163</v>
      </c>
      <c t="n" s="6" r="E52">
        <v>136971</v>
      </c>
    </row>
    <row spans="1:5" r="53">
      <c t="s" s="4" r="A53">
        <v>640</v>
      </c>
    </row>
    <row spans="1:5" r="54">
      <c t="s" s="3" r="A54">
        <v>25</v>
      </c>
    </row>
    <row spans="1:5" r="55">
      <c t="s" s="4" r="A55">
        <v>26</v>
      </c>
      <c t="n" s="6" r="B55">
        <v>-2518</v>
      </c>
      <c t="n" s="6" r="C55">
        <v>-2627</v>
      </c>
      <c t="n" s="6" r="D55">
        <v>-7813</v>
      </c>
      <c t="n" s="6" r="E55">
        <v>-7915</v>
      </c>
    </row>
    <row spans="1:5" r="56">
      <c t="s" s="4" r="A56">
        <v>27</v>
      </c>
      <c t="n" s="6" r="B56">
        <v>-523</v>
      </c>
      <c t="n" s="6" r="C56">
        <v>-378</v>
      </c>
      <c t="n" s="6" r="D56">
        <v>-1657</v>
      </c>
      <c t="n" s="6" r="E56">
        <v>-1231</v>
      </c>
    </row>
    <row spans="1:5" r="57">
      <c t="s" s="4" r="A57">
        <v>28</v>
      </c>
      <c t="n" s="6" r="B57">
        <v>-3041</v>
      </c>
      <c t="n" s="6" r="C57">
        <v>-3005</v>
      </c>
      <c t="n" s="6" r="D57">
        <v>-9470</v>
      </c>
      <c t="n" s="6" r="E57">
        <v>-9146</v>
      </c>
    </row>
    <row spans="1:5" r="58">
      <c t="s" s="3" r="A58">
        <v>29</v>
      </c>
    </row>
    <row spans="1:5" r="59">
      <c t="s" s="4" r="A59">
        <v>30</v>
      </c>
      <c t="n" s="6" r="B59">
        <v>0</v>
      </c>
      <c t="n" s="6" r="C59">
        <v>0</v>
      </c>
      <c t="n" s="6" r="D59">
        <v>0</v>
      </c>
      <c t="n" s="6" r="E59">
        <v>0</v>
      </c>
    </row>
    <row spans="1:5" r="60">
      <c t="s" s="4" r="A60">
        <v>31</v>
      </c>
      <c t="n" s="6" r="B60">
        <v>0</v>
      </c>
      <c t="n" s="6" r="C60">
        <v>0</v>
      </c>
      <c t="n" s="6" r="D60">
        <v>0</v>
      </c>
      <c t="n" s="6" r="E60">
        <v>0</v>
      </c>
    </row>
    <row spans="1:5" r="61">
      <c t="s" s="4" r="A61">
        <v>293</v>
      </c>
      <c t="n" s="6" r="B61">
        <v>0</v>
      </c>
      <c t="n" s="6" r="C61">
        <v>0</v>
      </c>
      <c t="n" s="6" r="D61">
        <v>0</v>
      </c>
      <c t="n" s="6" r="E61">
        <v>0</v>
      </c>
    </row>
    <row spans="1:5" r="62">
      <c t="s" s="4" r="A62">
        <v>33</v>
      </c>
      <c t="n" s="6" r="B62">
        <v>-2970</v>
      </c>
      <c t="n" s="6" r="C62">
        <v>-3005</v>
      </c>
      <c t="n" s="6" r="D62">
        <v>-9231</v>
      </c>
      <c t="n" s="6" r="E62">
        <v>-9146</v>
      </c>
    </row>
    <row spans="1:5" r="63">
      <c t="s" s="4" r="A63">
        <v>34</v>
      </c>
      <c t="n" s="6" r="B63">
        <v>-2970</v>
      </c>
      <c t="n" s="6" r="C63">
        <v>-3005</v>
      </c>
      <c t="n" s="6" r="D63">
        <v>-9231</v>
      </c>
      <c t="n" s="6" r="E63">
        <v>-9146</v>
      </c>
    </row>
    <row spans="1:5" r="64">
      <c t="s" s="4" r="A64">
        <v>35</v>
      </c>
      <c t="n" s="6" r="B64">
        <v>-71</v>
      </c>
      <c t="n" s="6" r="C64">
        <v>0</v>
      </c>
      <c t="n" s="6" r="D64">
        <v>-239</v>
      </c>
      <c t="n" s="6" r="E64">
        <v>0</v>
      </c>
    </row>
    <row spans="1:5" r="65">
      <c t="s" s="4" r="A65">
        <v>36</v>
      </c>
      <c t="n" s="6" r="B65">
        <v>0</v>
      </c>
      <c t="n" s="6" r="C65">
        <v>0</v>
      </c>
      <c t="n" s="6" r="D65">
        <v>-183000</v>
      </c>
      <c t="n" s="6" r="E65">
        <v>-100000</v>
      </c>
    </row>
    <row spans="1:5" r="66">
      <c t="s" s="4" r="A66">
        <v>37</v>
      </c>
      <c t="n" s="6" r="B66">
        <v>0</v>
      </c>
      <c t="n" s="6" r="C66">
        <v>0</v>
      </c>
      <c t="n" s="6" r="D66">
        <v>0</v>
      </c>
      <c t="n" s="6" r="E66">
        <v>0</v>
      </c>
    </row>
    <row spans="1:5" r="67">
      <c t="s" s="4" r="A67">
        <v>38</v>
      </c>
      <c t="n" s="6" r="B67">
        <v>-71</v>
      </c>
      <c t="n" s="6" r="C67">
        <v>0</v>
      </c>
      <c t="n" s="6" r="D67">
        <v>-183239</v>
      </c>
      <c t="n" s="6" r="E67">
        <v>-100000</v>
      </c>
    </row>
    <row spans="1:5" r="68">
      <c t="s" s="4" r="A68">
        <v>39</v>
      </c>
      <c t="n" s="6" r="B68">
        <v>0</v>
      </c>
      <c t="n" s="6" r="C68">
        <v>0</v>
      </c>
      <c t="n" s="6" r="D68">
        <v>0</v>
      </c>
      <c t="n" s="6" r="E68">
        <v>0</v>
      </c>
    </row>
    <row spans="1:5" r="69">
      <c t="s" s="4" r="A69">
        <v>40</v>
      </c>
      <c t="n" s="7" r="B69">
        <v>-71</v>
      </c>
      <c t="n" s="7" r="C69">
        <v>0</v>
      </c>
      <c t="n" s="7" r="D69">
        <v>-183239</v>
      </c>
      <c t="n" s="7" r="E69">
        <v>-100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41</v>
      </c>
      <c t="s" s="2" r="B1">
        <v>2</v>
      </c>
      <c t="s" s="2" r="C1">
        <v>55</v>
      </c>
      <c t="s" s="2" r="D1">
        <v>24</v>
      </c>
      <c t="s" s="2" r="E1">
        <v>341</v>
      </c>
    </row>
    <row spans="1:5" r="2">
      <c t="s" s="3" r="A2">
        <v>56</v>
      </c>
    </row>
    <row spans="1:5" r="3">
      <c t="s" s="4" r="A3">
        <v>57</v>
      </c>
      <c t="n" s="7" r="B3">
        <v>790284</v>
      </c>
      <c t="n" s="7" r="C3">
        <v>722209</v>
      </c>
      <c t="n" s="7" r="D3">
        <v>1368554</v>
      </c>
      <c t="n" s="7" r="E3">
        <v>906680</v>
      </c>
    </row>
    <row spans="1:5" r="4">
      <c t="s" s="4" r="A4">
        <v>50</v>
      </c>
      <c t="n" s="6" r="B4">
        <v>5038</v>
      </c>
      <c t="n" s="6" r="C4">
        <v>45192</v>
      </c>
      <c t="n" s="6" r="D4">
        <v>47358</v>
      </c>
    </row>
    <row spans="1:5" r="5">
      <c t="s" s="4" r="A5">
        <v>58</v>
      </c>
      <c t="n" s="6" r="B5">
        <v>346176</v>
      </c>
      <c t="n" s="6" r="C5">
        <v>247405</v>
      </c>
      <c t="n" s="6" r="D5">
        <v>294054</v>
      </c>
    </row>
    <row spans="1:5" r="6">
      <c t="s" s="4" r="A6">
        <v>59</v>
      </c>
      <c t="n" s="6" r="B6">
        <v>2205644</v>
      </c>
      <c t="n" s="6" r="C6">
        <v>2053582</v>
      </c>
      <c t="n" s="6" r="D6">
        <v>2068873</v>
      </c>
    </row>
    <row spans="1:5" r="7">
      <c t="s" s="4" r="A7">
        <v>60</v>
      </c>
      <c t="n" s="6" r="B7">
        <v>426547</v>
      </c>
      <c t="n" s="6" r="C7">
        <v>585907</v>
      </c>
      <c t="n" s="6" r="D7">
        <v>466657</v>
      </c>
    </row>
    <row spans="1:5" r="8">
      <c t="s" s="4" r="A8">
        <v>61</v>
      </c>
      <c t="n" s="6" r="B8">
        <v>65088</v>
      </c>
      <c t="n" s="6" r="C8">
        <v>88267</v>
      </c>
      <c t="n" s="6" r="D8">
        <v>113499</v>
      </c>
    </row>
    <row spans="1:5" r="9">
      <c t="s" s="4" r="A9">
        <v>62</v>
      </c>
      <c t="n" s="6" r="B9">
        <v>123609</v>
      </c>
      <c t="n" s="6" r="C9">
        <v>102769</v>
      </c>
      <c t="n" s="6" r="D9">
        <v>100558</v>
      </c>
    </row>
    <row spans="1:5" r="10">
      <c t="s" s="4" r="A10">
        <v>63</v>
      </c>
      <c t="n" s="6" r="B10">
        <v>139958</v>
      </c>
      <c t="n" s="6" r="C10">
        <v>132552</v>
      </c>
      <c t="n" s="6" r="D10">
        <v>150667</v>
      </c>
    </row>
    <row spans="1:5" r="11">
      <c t="s" s="4" r="A11">
        <v>64</v>
      </c>
      <c t="n" s="6" r="B11">
        <v>4102344</v>
      </c>
      <c t="n" s="6" r="C11">
        <v>3977883</v>
      </c>
      <c t="n" s="6" r="D11">
        <v>4610220</v>
      </c>
    </row>
    <row spans="1:5" r="12">
      <c t="s" s="4" r="A12">
        <v>59</v>
      </c>
      <c t="n" s="6" r="B12">
        <v>4944322</v>
      </c>
      <c t="n" s="6" r="C12">
        <v>4814571</v>
      </c>
      <c t="n" s="6" r="D12">
        <v>5009473</v>
      </c>
    </row>
    <row spans="1:5" r="13">
      <c t="s" s="4" r="A13">
        <v>65</v>
      </c>
      <c t="n" s="6" r="B13">
        <v>954475</v>
      </c>
      <c t="n" s="6" r="C13">
        <v>942418</v>
      </c>
      <c t="n" s="6" r="D13">
        <v>877787</v>
      </c>
    </row>
    <row spans="1:5" r="14">
      <c t="s" s="4" r="A14">
        <v>66</v>
      </c>
      <c t="n" s="6" r="B14">
        <v>54663</v>
      </c>
      <c t="n" s="6" r="C14">
        <v>54182</v>
      </c>
      <c t="n" s="6" r="D14">
        <v>54267</v>
      </c>
    </row>
    <row spans="1:5" r="15">
      <c t="s" s="4" r="A15">
        <v>62</v>
      </c>
      <c t="n" s="6" r="B15">
        <v>80831</v>
      </c>
      <c t="n" s="6" r="C15">
        <v>99614</v>
      </c>
      <c t="n" s="6" r="D15">
        <v>71952</v>
      </c>
    </row>
    <row spans="1:5" r="16">
      <c t="s" s="4" r="A16">
        <v>67</v>
      </c>
      <c t="n" s="6" r="B16">
        <v>75591</v>
      </c>
      <c t="n" s="6" r="C16">
        <v>84309</v>
      </c>
      <c t="n" s="6" r="D16">
        <v>88335</v>
      </c>
    </row>
    <row spans="1:5" r="17">
      <c t="s" s="4" r="A17">
        <v>68</v>
      </c>
      <c t="n" s="6" r="B17">
        <v>10212226</v>
      </c>
      <c t="n" s="6" r="C17">
        <v>9972977</v>
      </c>
      <c t="n" s="6" r="D17">
        <v>10712034</v>
      </c>
    </row>
    <row spans="1:5" r="18">
      <c t="s" s="3" r="A18">
        <v>69</v>
      </c>
    </row>
    <row spans="1:5" r="19">
      <c t="s" s="4" r="A19">
        <v>70</v>
      </c>
      <c t="n" s="6" r="B19">
        <v>291594</v>
      </c>
      <c t="n" s="6" r="C19">
        <v>235614</v>
      </c>
      <c t="n" s="6" r="D19">
        <v>316894</v>
      </c>
    </row>
    <row spans="1:5" r="20">
      <c t="s" s="4" r="A20">
        <v>71</v>
      </c>
      <c t="n" s="6" r="B20">
        <v>506533</v>
      </c>
      <c t="n" s="6" r="C20">
        <v>471964</v>
      </c>
      <c t="n" s="6" r="D20">
        <v>464352</v>
      </c>
    </row>
    <row spans="1:5" r="21">
      <c t="s" s="4" r="A21">
        <v>72</v>
      </c>
      <c t="n" s="6" r="B21">
        <v>1055428</v>
      </c>
      <c t="n" s="6" r="C21">
        <v>1201380</v>
      </c>
      <c t="n" s="6" r="D21">
        <v>990049</v>
      </c>
    </row>
    <row spans="1:5" r="22">
      <c t="s" s="4" r="A22">
        <v>73</v>
      </c>
      <c t="n" s="6" r="B22">
        <v>700152</v>
      </c>
      <c t="n" s="6" r="C22">
        <v>838349</v>
      </c>
      <c t="n" s="6" r="D22">
        <v>885889</v>
      </c>
    </row>
    <row spans="1:5" r="23">
      <c t="s" s="4" r="A23">
        <v>74</v>
      </c>
      <c t="n" s="6" r="B23">
        <v>2553707</v>
      </c>
      <c t="n" s="6" r="C23">
        <v>2747307</v>
      </c>
      <c t="n" s="6" r="D23">
        <v>2657184</v>
      </c>
    </row>
    <row spans="1:5" r="24">
      <c t="s" s="4" r="A24">
        <v>75</v>
      </c>
      <c t="n" s="6" r="B24">
        <v>5170609</v>
      </c>
      <c t="n" s="6" r="C24">
        <v>4832469</v>
      </c>
      <c t="n" s="6" r="D24">
        <v>5040644</v>
      </c>
    </row>
    <row spans="1:5" r="25">
      <c t="s" s="4" r="A25">
        <v>76</v>
      </c>
      <c t="n" s="6" r="B25">
        <v>120494</v>
      </c>
      <c t="n" s="6" r="C25">
        <v>164888</v>
      </c>
      <c t="n" s="6" r="D25">
        <v>61458</v>
      </c>
    </row>
    <row spans="1:5" r="26">
      <c t="s" s="4" r="A26">
        <v>642</v>
      </c>
      <c t="n" s="6" r="B26">
        <v>182825</v>
      </c>
      <c t="n" s="6" r="C26">
        <v>193659</v>
      </c>
      <c t="n" s="6" r="D26">
        <v>193406</v>
      </c>
    </row>
    <row spans="1:5" r="27">
      <c t="s" s="4" r="A27">
        <v>78</v>
      </c>
      <c t="n" s="6" r="B27">
        <v>192223</v>
      </c>
      <c t="n" s="6" r="C27">
        <v>195000</v>
      </c>
      <c t="n" s="6" r="D27">
        <v>199669</v>
      </c>
    </row>
    <row spans="1:5" r="28">
      <c t="s" s="4" r="A28">
        <v>643</v>
      </c>
      <c t="n" s="6" r="B28">
        <v>1992368</v>
      </c>
      <c t="n" s="6" r="C28">
        <v>1839654</v>
      </c>
      <c t="n" s="6" r="D28">
        <v>2559673</v>
      </c>
    </row>
    <row spans="1:5" r="29">
      <c t="s" s="4" r="A29">
        <v>89</v>
      </c>
      <c t="n" s="6" r="B29">
        <v>10212226</v>
      </c>
      <c t="n" s="6" r="C29">
        <v>9972977</v>
      </c>
      <c t="n" s="6" r="D29">
        <v>10712034</v>
      </c>
    </row>
    <row spans="1:5" r="30">
      <c t="s" s="4" r="A30">
        <v>638</v>
      </c>
    </row>
    <row spans="1:5" r="31">
      <c t="s" s="3" r="A31">
        <v>56</v>
      </c>
    </row>
    <row spans="1:5" r="32">
      <c t="s" s="4" r="A32">
        <v>57</v>
      </c>
      <c t="n" s="6" r="B32">
        <v>438875</v>
      </c>
      <c t="n" s="6" r="C32">
        <v>400443</v>
      </c>
      <c t="n" s="6" r="D32">
        <v>963360</v>
      </c>
      <c t="n" s="6" r="E32">
        <v>573895</v>
      </c>
    </row>
    <row spans="1:5" r="33">
      <c t="s" s="4" r="A33">
        <v>50</v>
      </c>
      <c t="n" s="6" r="B33">
        <v>5038</v>
      </c>
      <c t="n" s="6" r="C33">
        <v>45192</v>
      </c>
      <c t="n" s="6" r="D33">
        <v>47358</v>
      </c>
    </row>
    <row spans="1:5" r="34">
      <c t="s" s="4" r="A34">
        <v>58</v>
      </c>
      <c t="n" s="6" r="B34">
        <v>751770</v>
      </c>
      <c t="n" s="6" r="C34">
        <v>390799</v>
      </c>
      <c t="n" s="6" r="D34">
        <v>725828</v>
      </c>
    </row>
    <row spans="1:5" r="35">
      <c t="s" s="4" r="A35">
        <v>59</v>
      </c>
      <c t="n" s="6" r="B35">
        <v>0</v>
      </c>
      <c t="n" s="6" r="C35">
        <v>0</v>
      </c>
      <c t="n" s="6" r="D35">
        <v>0</v>
      </c>
    </row>
    <row spans="1:5" r="36">
      <c t="s" s="4" r="A36">
        <v>60</v>
      </c>
      <c t="n" s="6" r="B36">
        <v>426547</v>
      </c>
      <c t="n" s="6" r="C36">
        <v>585907</v>
      </c>
      <c t="n" s="6" r="D36">
        <v>466657</v>
      </c>
    </row>
    <row spans="1:5" r="37">
      <c t="s" s="4" r="A37">
        <v>61</v>
      </c>
      <c t="n" s="6" r="B37">
        <v>0</v>
      </c>
      <c t="n" s="6" r="C37">
        <v>0</v>
      </c>
      <c t="n" s="6" r="D37">
        <v>0</v>
      </c>
    </row>
    <row spans="1:5" r="38">
      <c t="s" s="4" r="A38">
        <v>62</v>
      </c>
      <c t="n" s="6" r="B38">
        <v>61611</v>
      </c>
      <c t="n" s="6" r="C38">
        <v>56319</v>
      </c>
      <c t="n" s="6" r="D38">
        <v>53218</v>
      </c>
    </row>
    <row spans="1:5" r="39">
      <c t="s" s="4" r="A39">
        <v>63</v>
      </c>
      <c t="n" s="6" r="B39">
        <v>110060</v>
      </c>
      <c t="n" s="6" r="C39">
        <v>90824</v>
      </c>
      <c t="n" s="6" r="D39">
        <v>121953</v>
      </c>
    </row>
    <row spans="1:5" r="40">
      <c t="s" s="4" r="A40">
        <v>64</v>
      </c>
      <c t="n" s="6" r="B40">
        <v>1793901</v>
      </c>
      <c t="n" s="6" r="C40">
        <v>1569484</v>
      </c>
      <c t="n" s="6" r="D40">
        <v>2378374</v>
      </c>
    </row>
    <row spans="1:5" r="41">
      <c t="s" s="4" r="A41">
        <v>59</v>
      </c>
      <c t="n" s="6" r="B41">
        <v>0</v>
      </c>
      <c t="n" s="6" r="C41">
        <v>0</v>
      </c>
      <c t="n" s="6" r="D41">
        <v>0</v>
      </c>
    </row>
    <row spans="1:5" r="42">
      <c t="s" s="4" r="A42">
        <v>65</v>
      </c>
      <c t="n" s="6" r="B42">
        <v>917984</v>
      </c>
      <c t="n" s="6" r="C42">
        <v>906972</v>
      </c>
      <c t="n" s="6" r="D42">
        <v>845297</v>
      </c>
    </row>
    <row spans="1:5" r="43">
      <c t="s" s="4" r="A43">
        <v>66</v>
      </c>
      <c t="n" s="6" r="B43">
        <v>54663</v>
      </c>
      <c t="n" s="6" r="C43">
        <v>54182</v>
      </c>
      <c t="n" s="6" r="D43">
        <v>54267</v>
      </c>
    </row>
    <row spans="1:5" r="44">
      <c t="s" s="4" r="A44">
        <v>62</v>
      </c>
      <c t="n" s="6" r="B44">
        <v>73639</v>
      </c>
      <c t="n" s="6" r="C44">
        <v>86075</v>
      </c>
      <c t="n" s="6" r="D44">
        <v>59649</v>
      </c>
    </row>
    <row spans="1:5" r="45">
      <c t="s" s="4" r="A45">
        <v>67</v>
      </c>
      <c t="n" s="6" r="B45">
        <v>133441</v>
      </c>
      <c t="n" s="6" r="C45">
        <v>133753</v>
      </c>
      <c t="n" s="6" r="D45">
        <v>135766</v>
      </c>
    </row>
    <row spans="1:5" r="46">
      <c t="s" s="4" r="A46">
        <v>68</v>
      </c>
      <c t="n" s="6" r="B46">
        <v>2973628</v>
      </c>
      <c t="n" s="6" r="C46">
        <v>2750466</v>
      </c>
      <c t="n" s="6" r="D46">
        <v>3473353</v>
      </c>
    </row>
    <row spans="1:5" r="47">
      <c t="s" s="3" r="A47">
        <v>69</v>
      </c>
    </row>
    <row spans="1:5" r="48">
      <c t="s" s="4" r="A48">
        <v>70</v>
      </c>
      <c t="n" s="6" r="B48">
        <v>268945</v>
      </c>
      <c t="n" s="6" r="C48">
        <v>220050</v>
      </c>
      <c t="n" s="6" r="D48">
        <v>290154</v>
      </c>
    </row>
    <row spans="1:5" r="49">
      <c t="s" s="4" r="A49">
        <v>71</v>
      </c>
      <c t="n" s="6" r="B49">
        <v>419675</v>
      </c>
      <c t="n" s="6" r="C49">
        <v>387137</v>
      </c>
      <c t="n" s="6" r="D49">
        <v>382292</v>
      </c>
    </row>
    <row spans="1:5" r="50">
      <c t="s" s="4" r="A50">
        <v>72</v>
      </c>
      <c t="n" s="6" r="B50">
        <v>0</v>
      </c>
      <c t="n" s="6" r="C50">
        <v>0</v>
      </c>
      <c t="n" s="6" r="D50">
        <v>0</v>
      </c>
    </row>
    <row spans="1:5" r="51">
      <c t="s" s="4" r="A51">
        <v>73</v>
      </c>
      <c t="n" s="6" r="B51">
        <v>0</v>
      </c>
      <c t="n" s="6" r="C51">
        <v>0</v>
      </c>
      <c t="n" s="6" r="D51">
        <v>0</v>
      </c>
    </row>
    <row spans="1:5" r="52">
      <c t="s" s="4" r="A52">
        <v>74</v>
      </c>
      <c t="n" s="6" r="B52">
        <v>688620</v>
      </c>
      <c t="n" s="6" r="C52">
        <v>607187</v>
      </c>
      <c t="n" s="6" r="D52">
        <v>672446</v>
      </c>
    </row>
    <row spans="1:5" r="53">
      <c t="s" s="4" r="A53">
        <v>75</v>
      </c>
      <c t="n" s="6" r="B53">
        <v>741144</v>
      </c>
      <c t="n" s="6" r="C53">
        <v>740653</v>
      </c>
      <c t="n" s="6" r="D53">
        <v>741057</v>
      </c>
    </row>
    <row spans="1:5" r="54">
      <c t="s" s="4" r="A54">
        <v>76</v>
      </c>
      <c t="n" s="6" r="B54">
        <v>120494</v>
      </c>
      <c t="n" s="6" r="C54">
        <v>164888</v>
      </c>
      <c t="n" s="6" r="D54">
        <v>61458</v>
      </c>
    </row>
    <row spans="1:5" r="55">
      <c t="s" s="4" r="A55">
        <v>642</v>
      </c>
      <c t="n" s="6" r="B55">
        <v>182825</v>
      </c>
      <c t="n" s="6" r="C55">
        <v>193659</v>
      </c>
      <c t="n" s="6" r="D55">
        <v>193406</v>
      </c>
    </row>
    <row spans="1:5" r="56">
      <c t="s" s="4" r="A56">
        <v>78</v>
      </c>
      <c t="n" s="6" r="B56">
        <v>160784</v>
      </c>
      <c t="n" s="6" r="C56">
        <v>166440</v>
      </c>
      <c t="n" s="6" r="D56">
        <v>172038</v>
      </c>
    </row>
    <row spans="1:5" r="57">
      <c t="s" s="4" r="A57">
        <v>643</v>
      </c>
      <c t="n" s="6" r="B57">
        <v>1079761</v>
      </c>
      <c t="n" s="6" r="C57">
        <v>877639</v>
      </c>
      <c t="n" s="6" r="D57">
        <v>1632948</v>
      </c>
    </row>
    <row spans="1:5" r="58">
      <c t="s" s="4" r="A58">
        <v>89</v>
      </c>
      <c t="n" s="6" r="B58">
        <v>2973628</v>
      </c>
      <c t="n" s="6" r="C58">
        <v>2750466</v>
      </c>
      <c t="n" s="6" r="D58">
        <v>3473353</v>
      </c>
    </row>
    <row spans="1:5" r="59">
      <c t="s" s="4" r="A59">
        <v>639</v>
      </c>
    </row>
    <row spans="1:5" r="60">
      <c t="s" s="3" r="A60">
        <v>56</v>
      </c>
    </row>
    <row spans="1:5" r="61">
      <c t="s" s="4" r="A61">
        <v>57</v>
      </c>
      <c t="n" s="6" r="B61">
        <v>351409</v>
      </c>
      <c t="n" s="6" r="C61">
        <v>321766</v>
      </c>
      <c t="n" s="6" r="D61">
        <v>405194</v>
      </c>
      <c t="n" s="6" r="E61">
        <v>332785</v>
      </c>
    </row>
    <row spans="1:5" r="62">
      <c t="s" s="4" r="A62">
        <v>50</v>
      </c>
      <c t="n" s="6" r="B62">
        <v>0</v>
      </c>
      <c t="n" s="6" r="C62">
        <v>0</v>
      </c>
      <c t="n" s="6" r="D62">
        <v>0</v>
      </c>
    </row>
    <row spans="1:5" r="63">
      <c t="s" s="4" r="A63">
        <v>58</v>
      </c>
      <c t="n" s="6" r="B63">
        <v>0</v>
      </c>
      <c t="n" s="6" r="C63">
        <v>0</v>
      </c>
      <c t="n" s="6" r="D63">
        <v>0</v>
      </c>
    </row>
    <row spans="1:5" r="64">
      <c t="s" s="4" r="A64">
        <v>59</v>
      </c>
      <c t="n" s="6" r="B64">
        <v>2205644</v>
      </c>
      <c t="n" s="6" r="C64">
        <v>2053582</v>
      </c>
      <c t="n" s="6" r="D64">
        <v>2068873</v>
      </c>
    </row>
    <row spans="1:5" r="65">
      <c t="s" s="4" r="A65">
        <v>60</v>
      </c>
      <c t="n" s="6" r="B65">
        <v>0</v>
      </c>
      <c t="n" s="6" r="C65">
        <v>0</v>
      </c>
      <c t="n" s="6" r="D65">
        <v>0</v>
      </c>
    </row>
    <row spans="1:5" r="66">
      <c t="s" s="4" r="A66">
        <v>61</v>
      </c>
      <c t="n" s="6" r="B66">
        <v>65088</v>
      </c>
      <c t="n" s="6" r="C66">
        <v>88267</v>
      </c>
      <c t="n" s="6" r="D66">
        <v>113499</v>
      </c>
    </row>
    <row spans="1:5" r="67">
      <c t="s" s="4" r="A67">
        <v>62</v>
      </c>
      <c t="n" s="6" r="B67">
        <v>61998</v>
      </c>
      <c t="n" s="6" r="C67">
        <v>46450</v>
      </c>
      <c t="n" s="6" r="D67">
        <v>47340</v>
      </c>
    </row>
    <row spans="1:5" r="68">
      <c t="s" s="4" r="A68">
        <v>63</v>
      </c>
      <c t="n" s="6" r="B68">
        <v>41305</v>
      </c>
      <c t="n" s="6" r="C68">
        <v>43807</v>
      </c>
      <c t="n" s="6" r="D68">
        <v>37893</v>
      </c>
    </row>
    <row spans="1:5" r="69">
      <c t="s" s="4" r="A69">
        <v>64</v>
      </c>
      <c t="n" s="6" r="B69">
        <v>2725444</v>
      </c>
      <c t="n" s="6" r="C69">
        <v>2553872</v>
      </c>
      <c t="n" s="6" r="D69">
        <v>2672799</v>
      </c>
    </row>
    <row spans="1:5" r="70">
      <c t="s" s="4" r="A70">
        <v>59</v>
      </c>
      <c t="n" s="6" r="B70">
        <v>4944322</v>
      </c>
      <c t="n" s="6" r="C70">
        <v>4814571</v>
      </c>
      <c t="n" s="6" r="D70">
        <v>5009473</v>
      </c>
    </row>
    <row spans="1:5" r="71">
      <c t="s" s="4" r="A71">
        <v>65</v>
      </c>
      <c t="n" s="6" r="B71">
        <v>36491</v>
      </c>
      <c t="n" s="6" r="C71">
        <v>35446</v>
      </c>
      <c t="n" s="6" r="D71">
        <v>32490</v>
      </c>
    </row>
    <row spans="1:5" r="72">
      <c t="s" s="4" r="A72">
        <v>66</v>
      </c>
      <c t="n" s="6" r="B72">
        <v>0</v>
      </c>
      <c t="n" s="6" r="C72">
        <v>0</v>
      </c>
      <c t="n" s="6" r="D72">
        <v>0</v>
      </c>
    </row>
    <row spans="1:5" r="73">
      <c t="s" s="4" r="A73">
        <v>62</v>
      </c>
      <c t="n" s="6" r="B73">
        <v>9066</v>
      </c>
      <c t="n" s="6" r="C73">
        <v>15681</v>
      </c>
      <c t="n" s="6" r="D73">
        <v>14232</v>
      </c>
    </row>
    <row spans="1:5" r="74">
      <c t="s" s="4" r="A74">
        <v>67</v>
      </c>
      <c t="n" s="6" r="B74">
        <v>24605</v>
      </c>
      <c t="n" s="6" r="C74">
        <v>31158</v>
      </c>
      <c t="n" s="6" r="D74">
        <v>32522</v>
      </c>
    </row>
    <row spans="1:5" r="75">
      <c t="s" s="4" r="A75">
        <v>68</v>
      </c>
      <c t="n" s="6" r="B75">
        <v>7739928</v>
      </c>
      <c t="n" s="6" r="C75">
        <v>7450728</v>
      </c>
      <c t="n" s="6" r="D75">
        <v>7761516</v>
      </c>
    </row>
    <row spans="1:5" r="76">
      <c t="s" s="3" r="A76">
        <v>69</v>
      </c>
    </row>
    <row spans="1:5" r="77">
      <c t="s" s="4" r="A77">
        <v>70</v>
      </c>
      <c t="n" s="6" r="B77">
        <v>428243</v>
      </c>
      <c t="n" s="6" r="C77">
        <v>158958</v>
      </c>
      <c t="n" s="6" r="D77">
        <v>458514</v>
      </c>
    </row>
    <row spans="1:5" r="78">
      <c t="s" s="4" r="A78">
        <v>71</v>
      </c>
      <c t="n" s="6" r="B78">
        <v>98268</v>
      </c>
      <c t="n" s="6" r="C78">
        <v>89048</v>
      </c>
      <c t="n" s="6" r="D78">
        <v>93168</v>
      </c>
    </row>
    <row spans="1:5" r="79">
      <c t="s" s="4" r="A79">
        <v>72</v>
      </c>
      <c t="n" s="6" r="B79">
        <v>1055428</v>
      </c>
      <c t="n" s="6" r="C79">
        <v>1201380</v>
      </c>
      <c t="n" s="6" r="D79">
        <v>990049</v>
      </c>
    </row>
    <row spans="1:5" r="80">
      <c t="s" s="4" r="A80">
        <v>73</v>
      </c>
      <c t="n" s="6" r="B80">
        <v>700152</v>
      </c>
      <c t="n" s="6" r="C80">
        <v>838349</v>
      </c>
      <c t="n" s="6" r="D80">
        <v>885889</v>
      </c>
    </row>
    <row spans="1:5" r="81">
      <c t="s" s="4" r="A81">
        <v>74</v>
      </c>
      <c t="n" s="6" r="B81">
        <v>2282091</v>
      </c>
      <c t="n" s="6" r="C81">
        <v>2287735</v>
      </c>
      <c t="n" s="6" r="D81">
        <v>2427620</v>
      </c>
    </row>
    <row spans="1:5" r="82">
      <c t="s" s="4" r="A82">
        <v>75</v>
      </c>
      <c t="n" s="6" r="B82">
        <v>4429465</v>
      </c>
      <c t="n" s="6" r="C82">
        <v>4091816</v>
      </c>
      <c t="n" s="6" r="D82">
        <v>4299587</v>
      </c>
    </row>
    <row spans="1:5" r="83">
      <c t="s" s="4" r="A83">
        <v>76</v>
      </c>
      <c t="n" s="6" r="B83">
        <v>0</v>
      </c>
      <c t="n" s="6" r="C83">
        <v>0</v>
      </c>
      <c t="n" s="6" r="D83">
        <v>0</v>
      </c>
    </row>
    <row spans="1:5" r="84">
      <c t="s" s="4" r="A84">
        <v>642</v>
      </c>
      <c t="n" s="6" r="B84">
        <v>0</v>
      </c>
      <c t="n" s="6" r="C84">
        <v>0</v>
      </c>
      <c t="n" s="6" r="D84">
        <v>0</v>
      </c>
    </row>
    <row spans="1:5" r="85">
      <c t="s" s="4" r="A85">
        <v>78</v>
      </c>
      <c t="n" s="6" r="B85">
        <v>28425</v>
      </c>
      <c t="n" s="6" r="C85">
        <v>28560</v>
      </c>
      <c t="n" s="6" r="D85">
        <v>27631</v>
      </c>
    </row>
    <row spans="1:5" r="86">
      <c t="s" s="4" r="A86">
        <v>643</v>
      </c>
      <c t="n" s="6" r="B86">
        <v>999947</v>
      </c>
      <c t="n" s="6" r="C86">
        <v>1042617</v>
      </c>
      <c t="n" s="6" r="D86">
        <v>1006678</v>
      </c>
    </row>
    <row spans="1:5" r="87">
      <c t="s" s="4" r="A87">
        <v>89</v>
      </c>
      <c t="n" s="6" r="B87">
        <v>7739928</v>
      </c>
      <c t="n" s="6" r="C87">
        <v>7450728</v>
      </c>
      <c t="n" s="6" r="D87">
        <v>7761516</v>
      </c>
    </row>
    <row spans="1:5" r="88">
      <c t="s" s="4" r="A88">
        <v>640</v>
      </c>
    </row>
    <row spans="1:5" r="89">
      <c t="s" s="3" r="A89">
        <v>56</v>
      </c>
    </row>
    <row spans="1:5" r="90">
      <c t="s" s="4" r="A90">
        <v>57</v>
      </c>
      <c t="n" s="6" r="B90">
        <v>0</v>
      </c>
      <c t="n" s="6" r="C90">
        <v>0</v>
      </c>
      <c t="n" s="6" r="D90">
        <v>0</v>
      </c>
      <c t="n" s="7" r="E90">
        <v>0</v>
      </c>
    </row>
    <row spans="1:5" r="91">
      <c t="s" s="4" r="A91">
        <v>50</v>
      </c>
      <c t="n" s="6" r="B91">
        <v>0</v>
      </c>
      <c t="n" s="6" r="C91">
        <v>0</v>
      </c>
      <c t="n" s="6" r="D91">
        <v>0</v>
      </c>
    </row>
    <row spans="1:5" r="92">
      <c t="s" s="4" r="A92">
        <v>58</v>
      </c>
      <c t="n" s="6" r="B92">
        <v>-405594</v>
      </c>
      <c t="n" s="6" r="C92">
        <v>-143394</v>
      </c>
      <c t="n" s="6" r="D92">
        <v>-431774</v>
      </c>
    </row>
    <row spans="1:5" r="93">
      <c t="s" s="4" r="A93">
        <v>59</v>
      </c>
      <c t="n" s="6" r="B93">
        <v>0</v>
      </c>
      <c t="n" s="6" r="C93">
        <v>0</v>
      </c>
      <c t="n" s="6" r="D93">
        <v>0</v>
      </c>
    </row>
    <row spans="1:5" r="94">
      <c t="s" s="4" r="A94">
        <v>60</v>
      </c>
      <c t="n" s="6" r="B94">
        <v>0</v>
      </c>
      <c t="n" s="6" r="C94">
        <v>0</v>
      </c>
      <c t="n" s="6" r="D94">
        <v>0</v>
      </c>
    </row>
    <row spans="1:5" r="95">
      <c t="s" s="4" r="A95">
        <v>61</v>
      </c>
      <c t="n" s="6" r="B95">
        <v>0</v>
      </c>
      <c t="n" s="6" r="C95">
        <v>0</v>
      </c>
      <c t="n" s="6" r="D95">
        <v>0</v>
      </c>
    </row>
    <row spans="1:5" r="96">
      <c t="s" s="4" r="A96">
        <v>62</v>
      </c>
      <c t="n" s="6" r="B96">
        <v>0</v>
      </c>
      <c t="n" s="6" r="C96">
        <v>0</v>
      </c>
      <c t="n" s="6" r="D96">
        <v>0</v>
      </c>
    </row>
    <row spans="1:5" r="97">
      <c t="s" s="4" r="A97">
        <v>63</v>
      </c>
      <c t="n" s="6" r="B97">
        <v>-11407</v>
      </c>
      <c t="n" s="6" r="C97">
        <v>-2079</v>
      </c>
      <c t="n" s="6" r="D97">
        <v>-9179</v>
      </c>
    </row>
    <row spans="1:5" r="98">
      <c t="s" s="4" r="A98">
        <v>64</v>
      </c>
      <c t="n" s="6" r="B98">
        <v>-417001</v>
      </c>
      <c t="n" s="6" r="C98">
        <v>-145473</v>
      </c>
      <c t="n" s="6" r="D98">
        <v>-440953</v>
      </c>
    </row>
    <row spans="1:5" r="99">
      <c t="s" s="4" r="A99">
        <v>59</v>
      </c>
      <c t="n" s="6" r="B99">
        <v>0</v>
      </c>
      <c t="n" s="6" r="C99">
        <v>0</v>
      </c>
      <c t="n" s="6" r="D99">
        <v>0</v>
      </c>
    </row>
    <row spans="1:5" r="100">
      <c t="s" s="4" r="A100">
        <v>65</v>
      </c>
      <c t="n" s="6" r="B100">
        <v>0</v>
      </c>
      <c t="n" s="6" r="C100">
        <v>0</v>
      </c>
      <c t="n" s="6" r="D100">
        <v>0</v>
      </c>
    </row>
    <row spans="1:5" r="101">
      <c t="s" s="4" r="A101">
        <v>66</v>
      </c>
      <c t="n" s="6" r="B101">
        <v>0</v>
      </c>
      <c t="n" s="6" r="C101">
        <v>0</v>
      </c>
      <c t="n" s="6" r="D101">
        <v>0</v>
      </c>
    </row>
    <row spans="1:5" r="102">
      <c t="s" s="4" r="A102">
        <v>62</v>
      </c>
      <c t="n" s="6" r="B102">
        <v>-1874</v>
      </c>
      <c t="n" s="6" r="C102">
        <v>-2142</v>
      </c>
      <c t="n" s="6" r="D102">
        <v>-1929</v>
      </c>
    </row>
    <row spans="1:5" r="103">
      <c t="s" s="4" r="A103">
        <v>67</v>
      </c>
      <c t="n" s="6" r="B103">
        <v>-82455</v>
      </c>
      <c t="n" s="6" r="C103">
        <v>-80602</v>
      </c>
      <c t="n" s="6" r="D103">
        <v>-79953</v>
      </c>
    </row>
    <row spans="1:5" r="104">
      <c t="s" s="4" r="A104">
        <v>68</v>
      </c>
      <c t="n" s="6" r="B104">
        <v>-501330</v>
      </c>
      <c t="n" s="6" r="C104">
        <v>-228217</v>
      </c>
      <c t="n" s="6" r="D104">
        <v>-522835</v>
      </c>
    </row>
    <row spans="1:5" r="105">
      <c t="s" s="3" r="A105">
        <v>69</v>
      </c>
    </row>
    <row spans="1:5" r="106">
      <c t="s" s="4" r="A106">
        <v>70</v>
      </c>
      <c t="n" s="6" r="B106">
        <v>-405594</v>
      </c>
      <c t="n" s="6" r="C106">
        <v>-143394</v>
      </c>
      <c t="n" s="6" r="D106">
        <v>-431774</v>
      </c>
    </row>
    <row spans="1:5" r="107">
      <c t="s" s="4" r="A107">
        <v>71</v>
      </c>
      <c t="n" s="6" r="B107">
        <v>-11410</v>
      </c>
      <c t="n" s="6" r="C107">
        <v>-4221</v>
      </c>
      <c t="n" s="6" r="D107">
        <v>-11108</v>
      </c>
    </row>
    <row spans="1:5" r="108">
      <c t="s" s="4" r="A108">
        <v>72</v>
      </c>
      <c t="n" s="6" r="B108">
        <v>0</v>
      </c>
      <c t="n" s="6" r="C108">
        <v>0</v>
      </c>
      <c t="n" s="6" r="D108">
        <v>0</v>
      </c>
    </row>
    <row spans="1:5" r="109">
      <c t="s" s="4" r="A109">
        <v>73</v>
      </c>
      <c t="n" s="6" r="B109">
        <v>0</v>
      </c>
      <c t="n" s="6" r="C109">
        <v>0</v>
      </c>
      <c t="n" s="6" r="D109">
        <v>0</v>
      </c>
    </row>
    <row spans="1:5" r="110">
      <c t="s" s="4" r="A110">
        <v>74</v>
      </c>
      <c t="n" s="6" r="B110">
        <v>-417004</v>
      </c>
      <c t="n" s="6" r="C110">
        <v>-147615</v>
      </c>
      <c t="n" s="6" r="D110">
        <v>-442882</v>
      </c>
    </row>
    <row spans="1:5" r="111">
      <c t="s" s="4" r="A111">
        <v>75</v>
      </c>
      <c t="n" s="6" r="B111">
        <v>0</v>
      </c>
      <c t="n" s="6" r="C111">
        <v>0</v>
      </c>
      <c t="n" s="6" r="D111">
        <v>0</v>
      </c>
    </row>
    <row spans="1:5" r="112">
      <c t="s" s="4" r="A112">
        <v>76</v>
      </c>
      <c t="n" s="6" r="B112">
        <v>0</v>
      </c>
      <c t="n" s="6" r="C112">
        <v>0</v>
      </c>
      <c t="n" s="6" r="D112">
        <v>0</v>
      </c>
    </row>
    <row spans="1:5" r="113">
      <c t="s" s="4" r="A113">
        <v>642</v>
      </c>
      <c t="n" s="6" r="B113">
        <v>0</v>
      </c>
      <c t="n" s="6" r="C113">
        <v>0</v>
      </c>
      <c t="n" s="6" r="D113">
        <v>0</v>
      </c>
    </row>
    <row spans="1:5" r="114">
      <c t="s" s="4" r="A114">
        <v>78</v>
      </c>
      <c t="n" s="6" r="B114">
        <v>3014</v>
      </c>
      <c t="n" s="6" r="C114">
        <v>0</v>
      </c>
      <c t="n" s="6" r="D114">
        <v>0</v>
      </c>
    </row>
    <row spans="1:5" r="115">
      <c t="s" s="4" r="A115">
        <v>643</v>
      </c>
      <c t="n" s="6" r="B115">
        <v>-87340</v>
      </c>
      <c t="n" s="6" r="C115">
        <v>-80602</v>
      </c>
      <c t="n" s="6" r="D115">
        <v>-79953</v>
      </c>
    </row>
    <row spans="1:5" r="116">
      <c t="s" s="4" r="A116">
        <v>89</v>
      </c>
      <c t="n" s="7" r="B116">
        <v>-501330</v>
      </c>
      <c t="n" s="7" r="C116">
        <v>-228217</v>
      </c>
      <c t="n" s="7" r="D116">
        <v>-52283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2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4</v>
      </c>
      <c t="s" s="2" r="B1">
        <v>23</v>
      </c>
      <c t="s" s="2" r="D1">
        <v>1</v>
      </c>
    </row>
    <row spans="1:5" r="2">
      <c t="s" s="2" r="B2">
        <v>2</v>
      </c>
      <c t="s" s="2" r="C2">
        <v>24</v>
      </c>
      <c t="s" s="2" r="D2">
        <v>2</v>
      </c>
      <c t="s" s="2" r="E2">
        <v>24</v>
      </c>
    </row>
    <row spans="1:5" r="3">
      <c t="s" s="3" r="A3">
        <v>96</v>
      </c>
    </row>
    <row spans="1:5" r="4">
      <c t="s" s="4" r="A4">
        <v>40</v>
      </c>
      <c t="n" s="7" r="B4">
        <v>114065</v>
      </c>
      <c t="n" s="7" r="C4">
        <v>140347</v>
      </c>
      <c t="n" s="7" r="D4">
        <v>644985</v>
      </c>
      <c t="n" s="7" r="E4">
        <v>710011</v>
      </c>
    </row>
    <row spans="1:5" r="5">
      <c t="s" s="3" r="A5">
        <v>285</v>
      </c>
    </row>
    <row spans="1:5" r="6">
      <c t="s" s="4" r="A6">
        <v>286</v>
      </c>
      <c t="n" s="6" r="D6">
        <v>154565</v>
      </c>
      <c t="n" s="6" r="E6">
        <v>142024</v>
      </c>
    </row>
    <row spans="1:5" r="7">
      <c t="s" s="4" r="A7">
        <v>287</v>
      </c>
      <c t="n" s="6" r="D7">
        <v>65445</v>
      </c>
      <c t="n" s="6" r="E7">
        <v>71012</v>
      </c>
    </row>
    <row spans="1:5" r="8">
      <c t="s" s="4" r="A8">
        <v>288</v>
      </c>
      <c t="n" s="6" r="D8">
        <v>7212</v>
      </c>
      <c t="n" s="6" r="E8">
        <v>7331</v>
      </c>
    </row>
    <row spans="1:5" r="9">
      <c t="s" s="4" r="A9">
        <v>289</v>
      </c>
      <c t="n" s="6" r="D9">
        <v>27608</v>
      </c>
      <c t="n" s="6" r="E9">
        <v>36954</v>
      </c>
    </row>
    <row spans="1:5" r="10">
      <c t="s" s="4" r="A10">
        <v>290</v>
      </c>
      <c t="n" s="6" r="D10">
        <v>-47658</v>
      </c>
      <c t="n" s="6" r="E10">
        <v>-19358</v>
      </c>
    </row>
    <row spans="1:5" r="11">
      <c t="s" s="4" r="A11">
        <v>291</v>
      </c>
      <c t="n" s="6" r="D11">
        <v>24909</v>
      </c>
      <c t="n" s="6" r="E11">
        <v>23732</v>
      </c>
    </row>
    <row spans="1:5" r="12">
      <c t="s" s="4" r="A12">
        <v>292</v>
      </c>
      <c t="n" s="6" r="D12">
        <v>-169599</v>
      </c>
      <c t="n" s="6" r="E12">
        <v>-157532</v>
      </c>
    </row>
    <row spans="1:5" r="13">
      <c t="s" s="4" r="A13">
        <v>293</v>
      </c>
      <c t="n" s="6" r="B13">
        <v>36543</v>
      </c>
      <c t="n" s="6" r="C13">
        <v>27233</v>
      </c>
      <c t="n" s="6" r="D13">
        <v>97127</v>
      </c>
      <c t="n" s="6" r="E13">
        <v>68655</v>
      </c>
    </row>
    <row spans="1:5" r="14">
      <c t="s" s="4" r="A14">
        <v>645</v>
      </c>
      <c t="n" s="6" r="D14">
        <v>-9269</v>
      </c>
      <c t="n" s="6" r="E14">
        <v>0</v>
      </c>
    </row>
    <row spans="1:5" r="15">
      <c t="s" s="4" r="A15">
        <v>295</v>
      </c>
      <c t="n" s="6" r="D15">
        <v>-118</v>
      </c>
      <c t="n" s="6" r="E15">
        <v>0</v>
      </c>
    </row>
    <row spans="1:5" r="16">
      <c t="s" s="4" r="A16">
        <v>296</v>
      </c>
      <c t="n" s="6" r="D16">
        <v>900</v>
      </c>
      <c t="n" s="6" r="E16">
        <v>0</v>
      </c>
    </row>
    <row spans="1:5" r="17">
      <c t="s" s="4" r="A17">
        <v>62</v>
      </c>
      <c t="n" s="6" r="D17">
        <v>-11261</v>
      </c>
      <c t="n" s="6" r="E17">
        <v>-9272</v>
      </c>
    </row>
    <row spans="1:5" r="18">
      <c t="s" s="4" r="A18">
        <v>297</v>
      </c>
      <c t="n" s="6" r="D18">
        <v>-11741</v>
      </c>
      <c t="n" s="6" r="E18">
        <v>22010</v>
      </c>
    </row>
    <row spans="1:5" r="19">
      <c t="s" s="4" r="A19">
        <v>298</v>
      </c>
      <c t="n" s="6" r="D19">
        <v>-11529</v>
      </c>
      <c t="n" s="6" r="E19">
        <v>5000</v>
      </c>
    </row>
    <row spans="1:5" r="20">
      <c t="s" s="3" r="A20">
        <v>299</v>
      </c>
    </row>
    <row spans="1:5" r="21">
      <c t="s" s="4" r="A21">
        <v>58</v>
      </c>
      <c t="n" s="6" r="D21">
        <v>-86796</v>
      </c>
      <c t="n" s="6" r="E21">
        <v>-60687</v>
      </c>
    </row>
    <row spans="1:5" r="22">
      <c t="s" s="4" r="A22">
        <v>300</v>
      </c>
      <c t="n" s="6" r="D22">
        <v>364</v>
      </c>
      <c t="n" s="6" r="E22">
        <v>-98</v>
      </c>
    </row>
    <row spans="1:5" r="23">
      <c t="s" s="4" r="A23">
        <v>60</v>
      </c>
      <c t="n" s="6" r="D23">
        <v>173975</v>
      </c>
      <c t="n" s="6" r="E23">
        <v>-36109</v>
      </c>
    </row>
    <row spans="1:5" r="24">
      <c t="s" s="4" r="A24">
        <v>301</v>
      </c>
      <c t="n" s="6" r="D24">
        <v>97190</v>
      </c>
      <c t="n" s="6" r="E24">
        <v>211045</v>
      </c>
    </row>
    <row spans="1:5" r="25">
      <c t="s" s="4" r="A25">
        <v>302</v>
      </c>
      <c t="n" s="6" r="D25">
        <v>-1992</v>
      </c>
      <c t="n" s="6" r="E25">
        <v>-6734</v>
      </c>
    </row>
    <row spans="1:5" r="26">
      <c t="s" s="4" r="A26">
        <v>105</v>
      </c>
      <c t="n" s="6" r="D26">
        <v>-16744</v>
      </c>
      <c t="n" s="6" r="E26">
        <v>12973</v>
      </c>
    </row>
    <row spans="1:5" r="27">
      <c t="s" s="4" r="A27">
        <v>303</v>
      </c>
      <c t="n" s="6" r="D27">
        <v>282824</v>
      </c>
      <c t="n" s="6" r="E27">
        <v>310946</v>
      </c>
    </row>
    <row spans="1:5" r="28">
      <c t="s" s="4" r="A28">
        <v>97</v>
      </c>
      <c t="n" s="6" r="D28">
        <v>927809</v>
      </c>
      <c t="n" s="6" r="E28">
        <v>1020957</v>
      </c>
    </row>
    <row spans="1:5" r="29">
      <c t="s" s="3" r="A29">
        <v>98</v>
      </c>
    </row>
    <row spans="1:5" r="30">
      <c t="s" s="4" r="A30">
        <v>99</v>
      </c>
      <c t="n" s="6" r="D30">
        <v>-162726</v>
      </c>
      <c t="n" s="6" r="E30">
        <v>-139054</v>
      </c>
    </row>
    <row spans="1:5" r="31">
      <c t="s" s="4" r="A31">
        <v>100</v>
      </c>
      <c t="n" s="6" r="D31">
        <v>-3009479</v>
      </c>
      <c t="n" s="6" r="E31">
        <v>-3112827</v>
      </c>
    </row>
    <row spans="1:5" r="32">
      <c t="s" s="4" r="A32">
        <v>101</v>
      </c>
      <c t="n" s="6" r="D32">
        <v>2440466</v>
      </c>
      <c t="n" s="6" r="E32">
        <v>2393355</v>
      </c>
    </row>
    <row spans="1:5" r="33">
      <c t="s" s="4" r="A33">
        <v>102</v>
      </c>
      <c t="n" s="6" r="D33">
        <v>312571</v>
      </c>
      <c t="n" s="6" r="E33">
        <v>0</v>
      </c>
    </row>
    <row spans="1:5" r="34">
      <c t="s" s="4" r="A34">
        <v>103</v>
      </c>
      <c t="n" s="6" r="D34">
        <v>40014</v>
      </c>
      <c t="n" s="6" r="E34">
        <v>9500</v>
      </c>
    </row>
    <row spans="1:5" r="35">
      <c t="s" s="4" r="A35">
        <v>104</v>
      </c>
      <c t="n" s="6" r="D35">
        <v>0</v>
      </c>
      <c t="n" s="6" r="E35">
        <v>59910</v>
      </c>
    </row>
    <row spans="1:5" r="36">
      <c t="s" s="4" r="A36">
        <v>105</v>
      </c>
      <c t="n" s="6" r="D36">
        <v>251</v>
      </c>
      <c t="n" s="6" r="E36">
        <v>5172</v>
      </c>
    </row>
    <row spans="1:5" r="37">
      <c t="s" s="4" r="A37">
        <v>106</v>
      </c>
      <c t="n" s="6" r="D37">
        <v>-378903</v>
      </c>
      <c t="n" s="6" r="E37">
        <v>-903764</v>
      </c>
    </row>
    <row spans="1:5" r="38">
      <c t="s" s="3" r="A38">
        <v>107</v>
      </c>
    </row>
    <row spans="1:5" r="39">
      <c t="s" s="4" r="A39">
        <v>108</v>
      </c>
      <c t="n" s="6" r="D39">
        <v>0</v>
      </c>
      <c t="n" s="6" r="E39">
        <v>740949</v>
      </c>
    </row>
    <row spans="1:5" r="40">
      <c t="s" s="4" r="A40">
        <v>109</v>
      </c>
      <c t="n" s="6" r="D40">
        <v>1193396</v>
      </c>
      <c t="n" s="6" r="E40">
        <v>595386</v>
      </c>
    </row>
    <row spans="1:5" r="41">
      <c t="s" s="4" r="A41">
        <v>646</v>
      </c>
      <c t="n" s="6" r="E41">
        <v>0</v>
      </c>
    </row>
    <row spans="1:5" r="42">
      <c t="s" s="4" r="A42">
        <v>111</v>
      </c>
      <c t="n" s="6" r="D42">
        <v>0</v>
      </c>
      <c t="n" s="6" r="E42">
        <v>1195668</v>
      </c>
    </row>
    <row spans="1:5" r="43">
      <c t="s" s="4" r="A43">
        <v>110</v>
      </c>
      <c t="n" s="6" r="D43">
        <v>-451336</v>
      </c>
      <c t="n" s="6" r="E43">
        <v>-600000</v>
      </c>
    </row>
    <row spans="1:5" r="44">
      <c t="s" s="4" r="A44">
        <v>112</v>
      </c>
      <c t="n" s="6" r="D44">
        <v>-535616</v>
      </c>
      <c t="n" s="6" r="E44">
        <v>-764909</v>
      </c>
    </row>
    <row spans="1:5" r="45">
      <c t="s" s="4" r="A45">
        <v>113</v>
      </c>
      <c t="n" s="6" r="D45">
        <v>-146328</v>
      </c>
      <c t="n" s="6" r="E45">
        <v>258734</v>
      </c>
    </row>
    <row spans="1:5" r="46">
      <c t="s" s="4" r="A46">
        <v>114</v>
      </c>
      <c t="n" s="6" r="D46">
        <v>33428</v>
      </c>
      <c t="n" s="6" r="E46">
        <v>69191</v>
      </c>
    </row>
    <row spans="1:5" r="47">
      <c t="s" s="4" r="A47">
        <v>115</v>
      </c>
      <c t="n" s="6" r="D47">
        <v>-55170</v>
      </c>
      <c t="n" s="6" r="E47">
        <v>-55124</v>
      </c>
    </row>
    <row spans="1:5" r="48">
      <c t="s" s="4" r="A48">
        <v>116</v>
      </c>
      <c t="n" s="6" r="D48">
        <v>30981</v>
      </c>
      <c t="n" s="6" r="E48">
        <v>-15165</v>
      </c>
    </row>
    <row spans="1:5" r="49">
      <c t="s" s="4" r="A49">
        <v>117</v>
      </c>
      <c t="n" s="6" r="D49">
        <v>-190387</v>
      </c>
      <c t="n" s="6" r="E49">
        <v>-191451</v>
      </c>
    </row>
    <row spans="1:5" r="50">
      <c t="s" s="4" r="A50">
        <v>118</v>
      </c>
      <c t="n" s="6" r="D50">
        <v>-374234</v>
      </c>
      <c t="n" s="6" r="E50">
        <v>-894565</v>
      </c>
    </row>
    <row spans="1:5" r="51">
      <c t="s" s="4" r="A51">
        <v>119</v>
      </c>
      <c t="n" s="6" r="D51">
        <v>1291</v>
      </c>
      <c t="n" s="6" r="E51">
        <v>2878</v>
      </c>
    </row>
    <row spans="1:5" r="52">
      <c t="s" s="4" r="A52">
        <v>120</v>
      </c>
      <c t="n" s="6" r="D52">
        <v>6444</v>
      </c>
      <c t="n" s="6" r="E52">
        <v>16755</v>
      </c>
    </row>
    <row spans="1:5" r="53">
      <c t="s" s="4" r="A53">
        <v>121</v>
      </c>
      <c t="n" s="6" r="D53">
        <v>-487531</v>
      </c>
      <c t="n" s="6" r="E53">
        <v>358347</v>
      </c>
    </row>
    <row spans="1:5" r="54">
      <c t="s" s="4" r="A54">
        <v>122</v>
      </c>
      <c t="n" s="6" r="D54">
        <v>6700</v>
      </c>
      <c t="n" s="6" r="E54">
        <v>-13666</v>
      </c>
    </row>
    <row spans="1:5" r="55">
      <c t="s" s="4" r="A55">
        <v>123</v>
      </c>
      <c t="n" s="6" r="D55">
        <v>68075</v>
      </c>
      <c t="n" s="6" r="E55">
        <v>461874</v>
      </c>
    </row>
    <row spans="1:5" r="56">
      <c t="s" s="3" r="A56">
        <v>124</v>
      </c>
    </row>
    <row spans="1:5" r="57">
      <c t="s" s="4" r="A57">
        <v>125</v>
      </c>
      <c t="n" s="6" r="D57">
        <v>722209</v>
      </c>
      <c t="n" s="6" r="E57">
        <v>906680</v>
      </c>
    </row>
    <row spans="1:5" r="58">
      <c t="s" s="4" r="A58">
        <v>126</v>
      </c>
      <c t="n" s="6" r="D58">
        <v>68075</v>
      </c>
      <c t="n" s="6" r="E58">
        <v>461874</v>
      </c>
    </row>
    <row spans="1:5" r="59">
      <c t="s" s="4" r="A59">
        <v>127</v>
      </c>
      <c t="n" s="6" r="B59">
        <v>790284</v>
      </c>
      <c t="n" s="6" r="C59">
        <v>1368554</v>
      </c>
      <c t="n" s="6" r="D59">
        <v>790284</v>
      </c>
      <c t="n" s="6" r="E59">
        <v>1368554</v>
      </c>
    </row>
    <row spans="1:5" r="60">
      <c t="s" s="4" r="A60">
        <v>638</v>
      </c>
    </row>
    <row spans="1:5" r="61">
      <c t="s" s="3" r="A61">
        <v>96</v>
      </c>
    </row>
    <row spans="1:5" r="62">
      <c t="s" s="4" r="A62">
        <v>40</v>
      </c>
      <c t="n" s="6" r="B62">
        <v>71695</v>
      </c>
      <c t="n" s="6" r="C62">
        <v>95943</v>
      </c>
      <c t="n" s="6" r="D62">
        <v>697061</v>
      </c>
      <c t="n" s="6" r="E62">
        <v>673040</v>
      </c>
    </row>
    <row spans="1:5" r="63">
      <c t="s" s="3" r="A63">
        <v>285</v>
      </c>
    </row>
    <row spans="1:5" r="64">
      <c t="s" s="4" r="A64">
        <v>286</v>
      </c>
      <c t="n" s="6" r="D64">
        <v>148851</v>
      </c>
      <c t="n" s="6" r="E64">
        <v>135232</v>
      </c>
    </row>
    <row spans="1:5" r="65">
      <c t="s" s="4" r="A65">
        <v>287</v>
      </c>
      <c t="n" s="6" r="D65">
        <v>0</v>
      </c>
      <c t="n" s="6" r="E65">
        <v>0</v>
      </c>
    </row>
    <row spans="1:5" r="66">
      <c t="s" s="4" r="A66">
        <v>288</v>
      </c>
      <c t="n" s="6" r="D66">
        <v>491</v>
      </c>
      <c t="n" s="6" r="E66">
        <v>107</v>
      </c>
    </row>
    <row spans="1:5" r="67">
      <c t="s" s="4" r="A67">
        <v>289</v>
      </c>
      <c t="n" s="6" r="D67">
        <v>27608</v>
      </c>
      <c t="n" s="6" r="E67">
        <v>36954</v>
      </c>
    </row>
    <row spans="1:5" r="68">
      <c t="s" s="4" r="A68">
        <v>290</v>
      </c>
      <c t="n" s="6" r="D68">
        <v>-47658</v>
      </c>
      <c t="n" s="6" r="E68">
        <v>-19358</v>
      </c>
    </row>
    <row spans="1:5" r="69">
      <c t="s" s="4" r="A69">
        <v>291</v>
      </c>
      <c t="n" s="6" r="D69">
        <v>23056</v>
      </c>
      <c t="n" s="6" r="E69">
        <v>21723</v>
      </c>
    </row>
    <row spans="1:5" r="70">
      <c t="s" s="4" r="A70">
        <v>292</v>
      </c>
      <c t="n" s="6" r="D70">
        <v>0</v>
      </c>
      <c t="n" s="6" r="E70">
        <v>0</v>
      </c>
    </row>
    <row spans="1:5" r="71">
      <c t="s" s="4" r="A71">
        <v>293</v>
      </c>
      <c t="n" s="6" r="B71">
        <v>0</v>
      </c>
      <c t="n" s="6" r="C71">
        <v>0</v>
      </c>
      <c t="n" s="6" r="D71">
        <v>0</v>
      </c>
      <c t="n" s="6" r="E71">
        <v>0</v>
      </c>
    </row>
    <row spans="1:5" r="72">
      <c t="s" s="4" r="A72">
        <v>645</v>
      </c>
      <c t="n" s="6" r="D72">
        <v>0</v>
      </c>
    </row>
    <row spans="1:5" r="73">
      <c t="s" s="4" r="A73">
        <v>295</v>
      </c>
      <c t="n" s="6" r="D73">
        <v>0</v>
      </c>
    </row>
    <row spans="1:5" r="74">
      <c t="s" s="4" r="A74">
        <v>296</v>
      </c>
      <c t="n" s="6" r="D74">
        <v>900</v>
      </c>
    </row>
    <row spans="1:5" r="75">
      <c t="s" s="4" r="A75">
        <v>62</v>
      </c>
      <c t="n" s="6" r="D75">
        <v>-574</v>
      </c>
      <c t="n" s="6" r="E75">
        <v>2951</v>
      </c>
    </row>
    <row spans="1:5" r="76">
      <c t="s" s="4" r="A76">
        <v>297</v>
      </c>
      <c t="n" s="6" r="D76">
        <v>-11741</v>
      </c>
      <c t="n" s="6" r="E76">
        <v>22010</v>
      </c>
    </row>
    <row spans="1:5" r="77">
      <c t="s" s="4" r="A77">
        <v>298</v>
      </c>
      <c t="n" s="6" r="D77">
        <v>-12416</v>
      </c>
      <c t="n" s="6" r="E77">
        <v>3778</v>
      </c>
    </row>
    <row spans="1:5" r="78">
      <c t="s" s="3" r="A78">
        <v>299</v>
      </c>
    </row>
    <row spans="1:5" r="79">
      <c t="s" s="4" r="A79">
        <v>58</v>
      </c>
      <c t="n" s="6" r="D79">
        <v>-348996</v>
      </c>
      <c t="n" s="6" r="E79">
        <v>-331347</v>
      </c>
    </row>
    <row spans="1:5" r="80">
      <c t="s" s="4" r="A80">
        <v>300</v>
      </c>
      <c t="n" s="6" r="D80">
        <v>0</v>
      </c>
      <c t="n" s="6" r="E80">
        <v>0</v>
      </c>
    </row>
    <row spans="1:5" r="81">
      <c t="s" s="4" r="A81">
        <v>60</v>
      </c>
      <c t="n" s="6" r="D81">
        <v>173975</v>
      </c>
      <c t="n" s="6" r="E81">
        <v>-36109</v>
      </c>
    </row>
    <row spans="1:5" r="82">
      <c t="s" s="4" r="A82">
        <v>301</v>
      </c>
      <c t="n" s="6" r="D82">
        <v>74269</v>
      </c>
      <c t="n" s="6" r="E82">
        <v>141577</v>
      </c>
    </row>
    <row spans="1:5" r="83">
      <c t="s" s="4" r="A83">
        <v>302</v>
      </c>
      <c t="n" s="6" r="D83">
        <v>-1992</v>
      </c>
      <c t="n" s="6" r="E83">
        <v>-6734</v>
      </c>
    </row>
    <row spans="1:5" r="84">
      <c t="s" s="4" r="A84">
        <v>105</v>
      </c>
      <c t="n" s="6" r="D84">
        <v>-18924</v>
      </c>
      <c t="n" s="6" r="E84">
        <v>11293</v>
      </c>
    </row>
    <row spans="1:5" r="85">
      <c t="s" s="4" r="A85">
        <v>303</v>
      </c>
      <c t="n" s="6" r="D85">
        <v>6849</v>
      </c>
      <c t="n" s="6" r="E85">
        <v>-17923</v>
      </c>
    </row>
    <row spans="1:5" r="86">
      <c t="s" s="4" r="A86">
        <v>97</v>
      </c>
      <c t="n" s="6" r="D86">
        <v>703910</v>
      </c>
      <c t="n" s="6" r="E86">
        <v>655117</v>
      </c>
    </row>
    <row spans="1:5" r="87">
      <c t="s" s="3" r="A87">
        <v>98</v>
      </c>
    </row>
    <row spans="1:5" r="88">
      <c t="s" s="4" r="A88">
        <v>99</v>
      </c>
      <c t="n" s="6" r="D88">
        <v>-155967</v>
      </c>
      <c t="n" s="6" r="E88">
        <v>-134164</v>
      </c>
    </row>
    <row spans="1:5" r="89">
      <c t="s" s="4" r="A89">
        <v>100</v>
      </c>
      <c t="n" s="6" r="D89">
        <v>0</v>
      </c>
      <c t="n" s="6" r="E89">
        <v>0</v>
      </c>
    </row>
    <row spans="1:5" r="90">
      <c t="s" s="4" r="A90">
        <v>101</v>
      </c>
      <c t="n" s="6" r="D90">
        <v>0</v>
      </c>
      <c t="n" s="6" r="E90">
        <v>0</v>
      </c>
    </row>
    <row spans="1:5" r="91">
      <c t="s" s="4" r="A91">
        <v>102</v>
      </c>
      <c t="n" s="6" r="D91">
        <v>0</v>
      </c>
    </row>
    <row spans="1:5" r="92">
      <c t="s" s="4" r="A92">
        <v>103</v>
      </c>
      <c t="n" s="6" r="D92">
        <v>40014</v>
      </c>
      <c t="n" s="6" r="E92">
        <v>9500</v>
      </c>
    </row>
    <row spans="1:5" r="93">
      <c t="s" s="4" r="A93">
        <v>104</v>
      </c>
      <c t="n" s="6" r="E93">
        <v>59910</v>
      </c>
    </row>
    <row spans="1:5" r="94">
      <c t="s" s="4" r="A94">
        <v>105</v>
      </c>
      <c t="n" s="6" r="D94">
        <v>251</v>
      </c>
      <c t="n" s="6" r="E94">
        <v>5172</v>
      </c>
    </row>
    <row spans="1:5" r="95">
      <c t="s" s="4" r="A95">
        <v>106</v>
      </c>
      <c t="n" s="6" r="D95">
        <v>-115702</v>
      </c>
      <c t="n" s="6" r="E95">
        <v>-179402</v>
      </c>
    </row>
    <row spans="1:5" r="96">
      <c t="s" s="3" r="A96">
        <v>107</v>
      </c>
    </row>
    <row spans="1:5" r="97">
      <c t="s" s="4" r="A97">
        <v>108</v>
      </c>
      <c t="n" s="6" r="E97">
        <v>740949</v>
      </c>
    </row>
    <row spans="1:5" r="98">
      <c t="s" s="4" r="A98">
        <v>109</v>
      </c>
      <c t="n" s="6" r="D98">
        <v>0</v>
      </c>
      <c t="n" s="6" r="E98">
        <v>0</v>
      </c>
    </row>
    <row spans="1:5" r="99">
      <c t="s" s="4" r="A99">
        <v>646</v>
      </c>
      <c t="n" s="6" r="E99">
        <v>250000</v>
      </c>
    </row>
    <row spans="1:5" r="100">
      <c t="s" s="4" r="A100">
        <v>111</v>
      </c>
      <c t="n" s="6" r="E100">
        <v>0</v>
      </c>
    </row>
    <row spans="1:5" r="101">
      <c t="s" s="4" r="A101">
        <v>110</v>
      </c>
      <c t="n" s="6" r="D101">
        <v>0</v>
      </c>
      <c t="n" s="6" r="E101">
        <v>0</v>
      </c>
    </row>
    <row spans="1:5" r="102">
      <c t="s" s="4" r="A102">
        <v>112</v>
      </c>
      <c t="n" s="6" r="D102">
        <v>0</v>
      </c>
      <c t="n" s="6" r="E102">
        <v>0</v>
      </c>
    </row>
    <row spans="1:5" r="103">
      <c t="s" s="4" r="A103">
        <v>113</v>
      </c>
      <c t="n" s="6" r="D103">
        <v>0</v>
      </c>
      <c t="n" s="6" r="E103">
        <v>0</v>
      </c>
    </row>
    <row spans="1:5" r="104">
      <c t="s" s="4" r="A104">
        <v>114</v>
      </c>
      <c t="n" s="6" r="D104">
        <v>0</v>
      </c>
      <c t="n" s="6" r="E104">
        <v>0</v>
      </c>
    </row>
    <row spans="1:5" r="105">
      <c t="s" s="4" r="A105">
        <v>115</v>
      </c>
      <c t="n" s="6" r="D105">
        <v>0</v>
      </c>
      <c t="n" s="6" r="E105">
        <v>0</v>
      </c>
    </row>
    <row spans="1:5" r="106">
      <c t="s" s="4" r="A106">
        <v>116</v>
      </c>
      <c t="n" s="6" r="D106">
        <v>0</v>
      </c>
      <c t="n" s="6" r="E106">
        <v>0</v>
      </c>
    </row>
    <row spans="1:5" r="107">
      <c t="s" s="4" r="A107">
        <v>117</v>
      </c>
      <c t="n" s="6" r="D107">
        <v>-190387</v>
      </c>
      <c t="n" s="6" r="E107">
        <v>-191451</v>
      </c>
    </row>
    <row spans="1:5" r="108">
      <c t="s" s="4" r="A108">
        <v>118</v>
      </c>
      <c t="n" s="6" r="D108">
        <v>-374234</v>
      </c>
      <c t="n" s="6" r="E108">
        <v>-894565</v>
      </c>
    </row>
    <row spans="1:5" r="109">
      <c t="s" s="4" r="A109">
        <v>119</v>
      </c>
      <c t="n" s="6" r="D109">
        <v>1291</v>
      </c>
      <c t="n" s="6" r="E109">
        <v>2878</v>
      </c>
    </row>
    <row spans="1:5" r="110">
      <c t="s" s="4" r="A110">
        <v>120</v>
      </c>
      <c t="n" s="6" r="D110">
        <v>6444</v>
      </c>
      <c t="n" s="6" r="E110">
        <v>16755</v>
      </c>
    </row>
    <row spans="1:5" r="111">
      <c t="s" s="4" r="A111">
        <v>121</v>
      </c>
      <c t="n" s="6" r="D111">
        <v>-556886</v>
      </c>
      <c t="n" s="6" r="E111">
        <v>-75434</v>
      </c>
    </row>
    <row spans="1:5" r="112">
      <c t="s" s="4" r="A112">
        <v>122</v>
      </c>
      <c t="n" s="6" r="D112">
        <v>7110</v>
      </c>
      <c t="n" s="6" r="E112">
        <v>-10816</v>
      </c>
    </row>
    <row spans="1:5" r="113">
      <c t="s" s="4" r="A113">
        <v>123</v>
      </c>
      <c t="n" s="6" r="D113">
        <v>38432</v>
      </c>
      <c t="n" s="6" r="E113">
        <v>389465</v>
      </c>
    </row>
    <row spans="1:5" r="114">
      <c t="s" s="3" r="A114">
        <v>124</v>
      </c>
    </row>
    <row spans="1:5" r="115">
      <c t="s" s="4" r="A115">
        <v>125</v>
      </c>
      <c t="n" s="6" r="D115">
        <v>400443</v>
      </c>
      <c t="n" s="6" r="E115">
        <v>573895</v>
      </c>
    </row>
    <row spans="1:5" r="116">
      <c t="s" s="4" r="A116">
        <v>126</v>
      </c>
      <c t="n" s="6" r="D116">
        <v>38432</v>
      </c>
      <c t="n" s="6" r="E116">
        <v>389465</v>
      </c>
    </row>
    <row spans="1:5" r="117">
      <c t="s" s="4" r="A117">
        <v>127</v>
      </c>
      <c t="n" s="6" r="B117">
        <v>438875</v>
      </c>
      <c t="n" s="6" r="C117">
        <v>963360</v>
      </c>
      <c t="n" s="6" r="D117">
        <v>438875</v>
      </c>
      <c t="n" s="6" r="E117">
        <v>963360</v>
      </c>
    </row>
    <row spans="1:5" r="118">
      <c t="s" s="4" r="A118">
        <v>639</v>
      </c>
    </row>
    <row spans="1:5" r="119">
      <c t="s" s="3" r="A119">
        <v>96</v>
      </c>
    </row>
    <row spans="1:5" r="120">
      <c t="s" s="4" r="A120">
        <v>40</v>
      </c>
      <c t="n" s="6" r="B120">
        <v>42441</v>
      </c>
      <c t="n" s="6" r="C120">
        <v>44404</v>
      </c>
      <c t="n" s="6" r="D120">
        <v>131163</v>
      </c>
      <c t="n" s="6" r="E120">
        <v>136971</v>
      </c>
    </row>
    <row spans="1:5" r="121">
      <c t="s" s="3" r="A121">
        <v>285</v>
      </c>
    </row>
    <row spans="1:5" r="122">
      <c t="s" s="4" r="A122">
        <v>286</v>
      </c>
      <c t="n" s="6" r="D122">
        <v>5714</v>
      </c>
      <c t="n" s="6" r="E122">
        <v>6792</v>
      </c>
    </row>
    <row spans="1:5" r="123">
      <c t="s" s="4" r="A123">
        <v>287</v>
      </c>
      <c t="n" s="6" r="D123">
        <v>65445</v>
      </c>
      <c t="n" s="6" r="E123">
        <v>71012</v>
      </c>
    </row>
    <row spans="1:5" r="124">
      <c t="s" s="4" r="A124">
        <v>288</v>
      </c>
      <c t="n" s="6" r="D124">
        <v>6721</v>
      </c>
      <c t="n" s="6" r="E124">
        <v>7224</v>
      </c>
    </row>
    <row spans="1:5" r="125">
      <c t="s" s="4" r="A125">
        <v>289</v>
      </c>
      <c t="n" s="6" r="D125">
        <v>0</v>
      </c>
      <c t="n" s="6" r="E125">
        <v>0</v>
      </c>
    </row>
    <row spans="1:5" r="126">
      <c t="s" s="4" r="A126">
        <v>290</v>
      </c>
      <c t="n" s="6" r="D126">
        <v>0</v>
      </c>
      <c t="n" s="6" r="E126">
        <v>0</v>
      </c>
    </row>
    <row spans="1:5" r="127">
      <c t="s" s="4" r="A127">
        <v>291</v>
      </c>
      <c t="n" s="6" r="D127">
        <v>1853</v>
      </c>
      <c t="n" s="6" r="E127">
        <v>2009</v>
      </c>
    </row>
    <row spans="1:5" r="128">
      <c t="s" s="4" r="A128">
        <v>292</v>
      </c>
      <c t="n" s="6" r="D128">
        <v>0</v>
      </c>
      <c t="n" s="6" r="E128">
        <v>0</v>
      </c>
    </row>
    <row spans="1:5" r="129">
      <c t="s" s="4" r="A129">
        <v>293</v>
      </c>
      <c t="n" s="6" r="B129">
        <v>36543</v>
      </c>
      <c t="n" s="6" r="C129">
        <v>27233</v>
      </c>
      <c t="n" s="6" r="D129">
        <v>97127</v>
      </c>
      <c t="n" s="6" r="E129">
        <v>68655</v>
      </c>
    </row>
    <row spans="1:5" r="130">
      <c t="s" s="4" r="A130">
        <v>645</v>
      </c>
      <c t="n" s="6" r="D130">
        <v>-9269</v>
      </c>
    </row>
    <row spans="1:5" r="131">
      <c t="s" s="4" r="A131">
        <v>295</v>
      </c>
      <c t="n" s="6" r="D131">
        <v>-118</v>
      </c>
    </row>
    <row spans="1:5" r="132">
      <c t="s" s="4" r="A132">
        <v>296</v>
      </c>
      <c t="n" s="6" r="D132">
        <v>0</v>
      </c>
    </row>
    <row spans="1:5" r="133">
      <c t="s" s="4" r="A133">
        <v>62</v>
      </c>
      <c t="n" s="6" r="D133">
        <v>-10419</v>
      </c>
      <c t="n" s="6" r="E133">
        <v>-12223</v>
      </c>
    </row>
    <row spans="1:5" r="134">
      <c t="s" s="4" r="A134">
        <v>297</v>
      </c>
      <c t="n" s="6" r="D134">
        <v>0</v>
      </c>
      <c t="n" s="6" r="E134">
        <v>0</v>
      </c>
    </row>
    <row spans="1:5" r="135">
      <c t="s" s="4" r="A135">
        <v>298</v>
      </c>
      <c t="n" s="6" r="D135">
        <v>648</v>
      </c>
      <c t="n" s="6" r="E135">
        <v>1222</v>
      </c>
    </row>
    <row spans="1:5" r="136">
      <c t="s" s="3" r="A136">
        <v>299</v>
      </c>
    </row>
    <row spans="1:5" r="137">
      <c t="s" s="4" r="A137">
        <v>58</v>
      </c>
      <c t="n" s="6" r="D137">
        <v>0</v>
      </c>
      <c t="n" s="6" r="E137">
        <v>0</v>
      </c>
    </row>
    <row spans="1:5" r="138">
      <c t="s" s="4" r="A138">
        <v>300</v>
      </c>
      <c t="n" s="6" r="D138">
        <v>364</v>
      </c>
      <c t="n" s="6" r="E138">
        <v>-98</v>
      </c>
    </row>
    <row spans="1:5" r="139">
      <c t="s" s="4" r="A139">
        <v>60</v>
      </c>
      <c t="n" s="6" r="D139">
        <v>0</v>
      </c>
      <c t="n" s="6" r="E139">
        <v>0</v>
      </c>
    </row>
    <row spans="1:5" r="140">
      <c t="s" s="4" r="A140">
        <v>301</v>
      </c>
      <c t="n" s="6" r="D140">
        <v>277142</v>
      </c>
      <c t="n" s="6" r="E140">
        <v>319734</v>
      </c>
    </row>
    <row spans="1:5" r="141">
      <c t="s" s="4" r="A141">
        <v>302</v>
      </c>
      <c t="n" s="6" r="D141">
        <v>0</v>
      </c>
      <c t="n" s="6" r="E141">
        <v>0</v>
      </c>
    </row>
    <row spans="1:5" r="142">
      <c t="s" s="4" r="A142">
        <v>105</v>
      </c>
      <c t="n" s="6" r="D142">
        <v>2180</v>
      </c>
      <c t="n" s="6" r="E142">
        <v>1680</v>
      </c>
    </row>
    <row spans="1:5" r="143">
      <c t="s" s="4" r="A143">
        <v>303</v>
      </c>
      <c t="n" s="6" r="D143">
        <v>437624</v>
      </c>
      <c t="n" s="6" r="E143">
        <v>466007</v>
      </c>
    </row>
    <row spans="1:5" r="144">
      <c t="s" s="4" r="A144">
        <v>97</v>
      </c>
      <c t="n" s="6" r="D144">
        <v>568787</v>
      </c>
      <c t="n" s="6" r="E144">
        <v>602978</v>
      </c>
    </row>
    <row spans="1:5" r="145">
      <c t="s" s="3" r="A145">
        <v>98</v>
      </c>
    </row>
    <row spans="1:5" r="146">
      <c t="s" s="4" r="A146">
        <v>99</v>
      </c>
      <c t="n" s="6" r="D146">
        <v>-6759</v>
      </c>
      <c t="n" s="6" r="E146">
        <v>-4890</v>
      </c>
    </row>
    <row spans="1:5" r="147">
      <c t="s" s="4" r="A147">
        <v>100</v>
      </c>
      <c t="n" s="6" r="D147">
        <v>-6297040</v>
      </c>
      <c t="n" s="6" r="E147">
        <v>-6512799</v>
      </c>
    </row>
    <row spans="1:5" r="148">
      <c t="s" s="4" r="A148">
        <v>101</v>
      </c>
      <c t="n" s="6" r="D148">
        <v>5566139</v>
      </c>
      <c t="n" s="6" r="E148">
        <v>5656189</v>
      </c>
    </row>
    <row spans="1:5" r="149">
      <c t="s" s="4" r="A149">
        <v>102</v>
      </c>
      <c t="n" s="6" r="D149">
        <v>312571</v>
      </c>
    </row>
    <row spans="1:5" r="150">
      <c t="s" s="4" r="A150">
        <v>103</v>
      </c>
      <c t="n" s="6" r="D150">
        <v>0</v>
      </c>
      <c t="n" s="6" r="E150">
        <v>0</v>
      </c>
    </row>
    <row spans="1:5" r="151">
      <c t="s" s="4" r="A151">
        <v>104</v>
      </c>
      <c t="n" s="6" r="E151">
        <v>0</v>
      </c>
    </row>
    <row spans="1:5" r="152">
      <c t="s" s="4" r="A152">
        <v>105</v>
      </c>
      <c t="n" s="6" r="D152">
        <v>0</v>
      </c>
      <c t="n" s="6" r="E152">
        <v>0</v>
      </c>
    </row>
    <row spans="1:5" r="153">
      <c t="s" s="4" r="A153">
        <v>106</v>
      </c>
      <c t="n" s="6" r="D153">
        <v>-425089</v>
      </c>
      <c t="n" s="6" r="E153">
        <v>-861500</v>
      </c>
    </row>
    <row spans="1:5" r="154">
      <c t="s" s="3" r="A154">
        <v>107</v>
      </c>
    </row>
    <row spans="1:5" r="155">
      <c t="s" s="4" r="A155">
        <v>108</v>
      </c>
      <c t="n" s="6" r="E155">
        <v>0</v>
      </c>
    </row>
    <row spans="1:5" r="156">
      <c t="s" s="4" r="A156">
        <v>109</v>
      </c>
      <c t="n" s="6" r="D156">
        <v>1193396</v>
      </c>
      <c t="n" s="6" r="E156">
        <v>595386</v>
      </c>
    </row>
    <row spans="1:5" r="157">
      <c t="s" s="4" r="A157">
        <v>646</v>
      </c>
      <c t="n" s="6" r="E157">
        <v>-250000</v>
      </c>
    </row>
    <row spans="1:5" r="158">
      <c t="s" s="4" r="A158">
        <v>111</v>
      </c>
      <c t="n" s="6" r="E158">
        <v>1195668</v>
      </c>
    </row>
    <row spans="1:5" r="159">
      <c t="s" s="4" r="A159">
        <v>110</v>
      </c>
      <c t="n" s="6" r="D159">
        <v>-451336</v>
      </c>
      <c t="n" s="6" r="E159">
        <v>-600000</v>
      </c>
    </row>
    <row spans="1:5" r="160">
      <c t="s" s="4" r="A160">
        <v>112</v>
      </c>
      <c t="n" s="6" r="D160">
        <v>-535616</v>
      </c>
      <c t="n" s="6" r="E160">
        <v>-764909</v>
      </c>
    </row>
    <row spans="1:5" r="161">
      <c t="s" s="4" r="A161">
        <v>113</v>
      </c>
      <c t="n" s="6" r="D161">
        <v>-146328</v>
      </c>
      <c t="n" s="6" r="E161">
        <v>258734</v>
      </c>
    </row>
    <row spans="1:5" r="162">
      <c t="s" s="4" r="A162">
        <v>114</v>
      </c>
      <c t="n" s="6" r="D162">
        <v>33428</v>
      </c>
      <c t="n" s="6" r="E162">
        <v>69191</v>
      </c>
    </row>
    <row spans="1:5" r="163">
      <c t="s" s="4" r="A163">
        <v>115</v>
      </c>
      <c t="n" s="6" r="D163">
        <v>-55170</v>
      </c>
      <c t="n" s="6" r="E163">
        <v>-55124</v>
      </c>
    </row>
    <row spans="1:5" r="164">
      <c t="s" s="4" r="A164">
        <v>116</v>
      </c>
      <c t="n" s="6" r="D164">
        <v>30981</v>
      </c>
      <c t="n" s="6" r="E164">
        <v>-15165</v>
      </c>
    </row>
    <row spans="1:5" r="165">
      <c t="s" s="4" r="A165">
        <v>117</v>
      </c>
      <c t="n" s="6" r="D165">
        <v>-183000</v>
      </c>
      <c t="n" s="6" r="E165">
        <v>-100000</v>
      </c>
    </row>
    <row spans="1:5" r="166">
      <c t="s" s="4" r="A166">
        <v>118</v>
      </c>
      <c t="n" s="6" r="D166">
        <v>0</v>
      </c>
      <c t="n" s="6" r="E166">
        <v>0</v>
      </c>
    </row>
    <row spans="1:5" r="167">
      <c t="s" s="4" r="A167">
        <v>119</v>
      </c>
      <c t="n" s="6" r="D167">
        <v>0</v>
      </c>
      <c t="n" s="6" r="E167">
        <v>0</v>
      </c>
    </row>
    <row spans="1:5" r="168">
      <c t="s" s="4" r="A168">
        <v>120</v>
      </c>
      <c t="n" s="6" r="D168">
        <v>0</v>
      </c>
      <c t="n" s="6" r="E168">
        <v>0</v>
      </c>
    </row>
    <row spans="1:5" r="169">
      <c t="s" s="4" r="A169">
        <v>121</v>
      </c>
      <c t="n" s="6" r="D169">
        <v>-113645</v>
      </c>
      <c t="n" s="6" r="E169">
        <v>333781</v>
      </c>
    </row>
    <row spans="1:5" r="170">
      <c t="s" s="4" r="A170">
        <v>122</v>
      </c>
      <c t="n" s="6" r="D170">
        <v>-410</v>
      </c>
      <c t="n" s="6" r="E170">
        <v>-2850</v>
      </c>
    </row>
    <row spans="1:5" r="171">
      <c t="s" s="4" r="A171">
        <v>123</v>
      </c>
      <c t="n" s="6" r="D171">
        <v>29643</v>
      </c>
      <c t="n" s="6" r="E171">
        <v>72409</v>
      </c>
    </row>
    <row spans="1:5" r="172">
      <c t="s" s="3" r="A172">
        <v>124</v>
      </c>
    </row>
    <row spans="1:5" r="173">
      <c t="s" s="4" r="A173">
        <v>125</v>
      </c>
      <c t="n" s="6" r="D173">
        <v>321766</v>
      </c>
      <c t="n" s="6" r="E173">
        <v>332785</v>
      </c>
    </row>
    <row spans="1:5" r="174">
      <c t="s" s="4" r="A174">
        <v>126</v>
      </c>
      <c t="n" s="6" r="D174">
        <v>29643</v>
      </c>
      <c t="n" s="6" r="E174">
        <v>72409</v>
      </c>
    </row>
    <row spans="1:5" r="175">
      <c t="s" s="4" r="A175">
        <v>127</v>
      </c>
      <c t="n" s="6" r="B175">
        <v>351409</v>
      </c>
      <c t="n" s="6" r="C175">
        <v>405194</v>
      </c>
      <c t="n" s="6" r="D175">
        <v>351409</v>
      </c>
      <c t="n" s="6" r="E175">
        <v>405194</v>
      </c>
    </row>
    <row spans="1:5" r="176">
      <c t="s" s="4" r="A176">
        <v>640</v>
      </c>
    </row>
    <row spans="1:5" r="177">
      <c t="s" s="3" r="A177">
        <v>96</v>
      </c>
    </row>
    <row spans="1:5" r="178">
      <c t="s" s="4" r="A178">
        <v>40</v>
      </c>
      <c t="n" s="6" r="B178">
        <v>-71</v>
      </c>
      <c t="n" s="6" r="C178">
        <v>0</v>
      </c>
      <c t="n" s="6" r="D178">
        <v>-183239</v>
      </c>
      <c t="n" s="6" r="E178">
        <v>-100000</v>
      </c>
    </row>
    <row spans="1:5" r="179">
      <c t="s" s="3" r="A179">
        <v>285</v>
      </c>
    </row>
    <row spans="1:5" r="180">
      <c t="s" s="4" r="A180">
        <v>286</v>
      </c>
      <c t="n" s="6" r="D180">
        <v>0</v>
      </c>
      <c t="n" s="6" r="E180">
        <v>0</v>
      </c>
    </row>
    <row spans="1:5" r="181">
      <c t="s" s="4" r="A181">
        <v>287</v>
      </c>
      <c t="n" s="6" r="D181">
        <v>0</v>
      </c>
      <c t="n" s="6" r="E181">
        <v>0</v>
      </c>
    </row>
    <row spans="1:5" r="182">
      <c t="s" s="4" r="A182">
        <v>288</v>
      </c>
      <c t="n" s="6" r="D182">
        <v>0</v>
      </c>
      <c t="n" s="6" r="E182">
        <v>0</v>
      </c>
    </row>
    <row spans="1:5" r="183">
      <c t="s" s="4" r="A183">
        <v>289</v>
      </c>
      <c t="n" s="6" r="D183">
        <v>0</v>
      </c>
      <c t="n" s="6" r="E183">
        <v>0</v>
      </c>
    </row>
    <row spans="1:5" r="184">
      <c t="s" s="4" r="A184">
        <v>290</v>
      </c>
      <c t="n" s="6" r="D184">
        <v>0</v>
      </c>
      <c t="n" s="6" r="E184">
        <v>0</v>
      </c>
    </row>
    <row spans="1:5" r="185">
      <c t="s" s="4" r="A185">
        <v>291</v>
      </c>
      <c t="n" s="6" r="D185">
        <v>0</v>
      </c>
      <c t="n" s="6" r="E185">
        <v>0</v>
      </c>
    </row>
    <row spans="1:5" r="186">
      <c t="s" s="4" r="A186">
        <v>292</v>
      </c>
      <c t="n" s="6" r="D186">
        <v>-169599</v>
      </c>
      <c t="n" s="6" r="E186">
        <v>-157532</v>
      </c>
    </row>
    <row spans="1:5" r="187">
      <c t="s" s="4" r="A187">
        <v>293</v>
      </c>
      <c t="n" s="6" r="B187">
        <v>0</v>
      </c>
      <c t="n" s="6" r="C187">
        <v>0</v>
      </c>
      <c t="n" s="6" r="D187">
        <v>0</v>
      </c>
      <c t="n" s="6" r="E187">
        <v>0</v>
      </c>
    </row>
    <row spans="1:5" r="188">
      <c t="s" s="4" r="A188">
        <v>645</v>
      </c>
      <c t="n" s="6" r="D188">
        <v>0</v>
      </c>
    </row>
    <row spans="1:5" r="189">
      <c t="s" s="4" r="A189">
        <v>295</v>
      </c>
      <c t="n" s="6" r="D189">
        <v>0</v>
      </c>
    </row>
    <row spans="1:5" r="190">
      <c t="s" s="4" r="A190">
        <v>296</v>
      </c>
      <c t="n" s="6" r="D190">
        <v>0</v>
      </c>
    </row>
    <row spans="1:5" r="191">
      <c t="s" s="4" r="A191">
        <v>62</v>
      </c>
      <c t="n" s="6" r="D191">
        <v>-268</v>
      </c>
      <c t="n" s="6" r="E191">
        <v>0</v>
      </c>
    </row>
    <row spans="1:5" r="192">
      <c t="s" s="4" r="A192">
        <v>297</v>
      </c>
      <c t="n" s="6" r="D192">
        <v>0</v>
      </c>
      <c t="n" s="6" r="E192">
        <v>0</v>
      </c>
    </row>
    <row spans="1:5" r="193">
      <c t="s" s="4" r="A193">
        <v>298</v>
      </c>
      <c t="n" s="6" r="D193">
        <v>239</v>
      </c>
      <c t="n" s="6" r="E193">
        <v>0</v>
      </c>
    </row>
    <row spans="1:5" r="194">
      <c t="s" s="3" r="A194">
        <v>299</v>
      </c>
    </row>
    <row spans="1:5" r="195">
      <c t="s" s="4" r="A195">
        <v>58</v>
      </c>
      <c t="n" s="6" r="D195">
        <v>262200</v>
      </c>
      <c t="n" s="6" r="E195">
        <v>270660</v>
      </c>
    </row>
    <row spans="1:5" r="196">
      <c t="s" s="4" r="A196">
        <v>300</v>
      </c>
      <c t="n" s="6" r="D196">
        <v>0</v>
      </c>
      <c t="n" s="6" r="E196">
        <v>0</v>
      </c>
    </row>
    <row spans="1:5" r="197">
      <c t="s" s="4" r="A197">
        <v>60</v>
      </c>
      <c t="n" s="6" r="D197">
        <v>0</v>
      </c>
      <c t="n" s="6" r="E197">
        <v>0</v>
      </c>
    </row>
    <row spans="1:5" r="198">
      <c t="s" s="4" r="A198">
        <v>301</v>
      </c>
      <c t="n" s="6" r="D198">
        <v>-254221</v>
      </c>
      <c t="n" s="6" r="E198">
        <v>-250266</v>
      </c>
    </row>
    <row spans="1:5" r="199">
      <c t="s" s="4" r="A199">
        <v>302</v>
      </c>
      <c t="n" s="6" r="D199">
        <v>0</v>
      </c>
      <c t="n" s="6" r="E199">
        <v>0</v>
      </c>
    </row>
    <row spans="1:5" r="200">
      <c t="s" s="4" r="A200">
        <v>105</v>
      </c>
      <c t="n" s="6" r="D200">
        <v>0</v>
      </c>
      <c t="n" s="6" r="E200">
        <v>0</v>
      </c>
    </row>
    <row spans="1:5" r="201">
      <c t="s" s="4" r="A201">
        <v>303</v>
      </c>
      <c t="n" s="6" r="D201">
        <v>-161649</v>
      </c>
      <c t="n" s="6" r="E201">
        <v>-137138</v>
      </c>
    </row>
    <row spans="1:5" r="202">
      <c t="s" s="4" r="A202">
        <v>97</v>
      </c>
      <c t="n" s="6" r="D202">
        <v>-344888</v>
      </c>
      <c t="n" s="6" r="E202">
        <v>-237138</v>
      </c>
    </row>
    <row spans="1:5" r="203">
      <c t="s" s="3" r="A203">
        <v>98</v>
      </c>
    </row>
    <row spans="1:5" r="204">
      <c t="s" s="4" r="A204">
        <v>99</v>
      </c>
      <c t="n" s="6" r="D204">
        <v>0</v>
      </c>
      <c t="n" s="6" r="E204">
        <v>0</v>
      </c>
    </row>
    <row spans="1:5" r="205">
      <c t="s" s="4" r="A205">
        <v>100</v>
      </c>
      <c t="n" s="6" r="D205">
        <v>3287561</v>
      </c>
      <c t="n" s="6" r="E205">
        <v>3399972</v>
      </c>
    </row>
    <row spans="1:5" r="206">
      <c t="s" s="4" r="A206">
        <v>101</v>
      </c>
      <c t="n" s="6" r="D206">
        <v>-3125673</v>
      </c>
      <c t="n" s="6" r="E206">
        <v>-3262834</v>
      </c>
    </row>
    <row spans="1:5" r="207">
      <c t="s" s="4" r="A207">
        <v>102</v>
      </c>
      <c t="n" s="6" r="D207">
        <v>0</v>
      </c>
    </row>
    <row spans="1:5" r="208">
      <c t="s" s="4" r="A208">
        <v>103</v>
      </c>
      <c t="n" s="6" r="D208">
        <v>0</v>
      </c>
      <c t="n" s="6" r="E208">
        <v>0</v>
      </c>
    </row>
    <row spans="1:5" r="209">
      <c t="s" s="4" r="A209">
        <v>104</v>
      </c>
      <c t="n" s="6" r="E209">
        <v>0</v>
      </c>
    </row>
    <row spans="1:5" r="210">
      <c t="s" s="4" r="A210">
        <v>105</v>
      </c>
      <c t="n" s="6" r="D210">
        <v>0</v>
      </c>
      <c t="n" s="6" r="E210">
        <v>0</v>
      </c>
    </row>
    <row spans="1:5" r="211">
      <c t="s" s="4" r="A211">
        <v>106</v>
      </c>
      <c t="n" s="6" r="D211">
        <v>161888</v>
      </c>
      <c t="n" s="6" r="E211">
        <v>137138</v>
      </c>
    </row>
    <row spans="1:5" r="212">
      <c t="s" s="3" r="A212">
        <v>107</v>
      </c>
    </row>
    <row spans="1:5" r="213">
      <c t="s" s="4" r="A213">
        <v>108</v>
      </c>
      <c t="n" s="6" r="E213">
        <v>0</v>
      </c>
    </row>
    <row spans="1:5" r="214">
      <c t="s" s="4" r="A214">
        <v>109</v>
      </c>
      <c t="n" s="6" r="D214">
        <v>0</v>
      </c>
      <c t="n" s="6" r="E214">
        <v>0</v>
      </c>
    </row>
    <row spans="1:5" r="215">
      <c t="s" s="4" r="A215">
        <v>646</v>
      </c>
      <c t="n" s="6" r="E215">
        <v>0</v>
      </c>
    </row>
    <row spans="1:5" r="216">
      <c t="s" s="4" r="A216">
        <v>111</v>
      </c>
      <c t="n" s="6" r="E216">
        <v>0</v>
      </c>
    </row>
    <row spans="1:5" r="217">
      <c t="s" s="4" r="A217">
        <v>110</v>
      </c>
      <c t="n" s="6" r="D217">
        <v>0</v>
      </c>
      <c t="n" s="6" r="E217">
        <v>0</v>
      </c>
    </row>
    <row spans="1:5" r="218">
      <c t="s" s="4" r="A218">
        <v>112</v>
      </c>
      <c t="n" s="6" r="D218">
        <v>0</v>
      </c>
      <c t="n" s="6" r="E218">
        <v>0</v>
      </c>
    </row>
    <row spans="1:5" r="219">
      <c t="s" s="4" r="A219">
        <v>113</v>
      </c>
      <c t="n" s="6" r="D219">
        <v>0</v>
      </c>
      <c t="n" s="6" r="E219">
        <v>0</v>
      </c>
    </row>
    <row spans="1:5" r="220">
      <c t="s" s="4" r="A220">
        <v>114</v>
      </c>
      <c t="n" s="6" r="D220">
        <v>0</v>
      </c>
      <c t="n" s="6" r="E220">
        <v>0</v>
      </c>
    </row>
    <row spans="1:5" r="221">
      <c t="s" s="4" r="A221">
        <v>115</v>
      </c>
      <c t="n" s="6" r="D221">
        <v>0</v>
      </c>
      <c t="n" s="6" r="E221">
        <v>0</v>
      </c>
    </row>
    <row spans="1:5" r="222">
      <c t="s" s="4" r="A222">
        <v>116</v>
      </c>
      <c t="n" s="6" r="D222">
        <v>0</v>
      </c>
      <c t="n" s="6" r="E222">
        <v>0</v>
      </c>
    </row>
    <row spans="1:5" r="223">
      <c t="s" s="4" r="A223">
        <v>117</v>
      </c>
      <c t="n" s="6" r="D223">
        <v>183000</v>
      </c>
      <c t="n" s="6" r="E223">
        <v>100000</v>
      </c>
    </row>
    <row spans="1:5" r="224">
      <c t="s" s="4" r="A224">
        <v>118</v>
      </c>
      <c t="n" s="6" r="D224">
        <v>0</v>
      </c>
      <c t="n" s="6" r="E224">
        <v>0</v>
      </c>
    </row>
    <row spans="1:5" r="225">
      <c t="s" s="4" r="A225">
        <v>119</v>
      </c>
      <c t="n" s="6" r="D225">
        <v>0</v>
      </c>
      <c t="n" s="6" r="E225">
        <v>0</v>
      </c>
    </row>
    <row spans="1:5" r="226">
      <c t="s" s="4" r="A226">
        <v>120</v>
      </c>
      <c t="n" s="6" r="D226">
        <v>0</v>
      </c>
      <c t="n" s="6" r="E226">
        <v>0</v>
      </c>
    </row>
    <row spans="1:5" r="227">
      <c t="s" s="4" r="A227">
        <v>121</v>
      </c>
      <c t="n" s="6" r="D227">
        <v>183000</v>
      </c>
      <c t="n" s="6" r="E227">
        <v>100000</v>
      </c>
    </row>
    <row spans="1:5" r="228">
      <c t="s" s="4" r="A228">
        <v>122</v>
      </c>
      <c t="n" s="6" r="D228">
        <v>0</v>
      </c>
      <c t="n" s="6" r="E228">
        <v>0</v>
      </c>
    </row>
    <row spans="1:5" r="229">
      <c t="s" s="4" r="A229">
        <v>123</v>
      </c>
      <c t="n" s="6" r="D229">
        <v>0</v>
      </c>
      <c t="n" s="6" r="E229">
        <v>0</v>
      </c>
    </row>
    <row spans="1:5" r="230">
      <c t="s" s="3" r="A230">
        <v>124</v>
      </c>
    </row>
    <row spans="1:5" r="231">
      <c t="s" s="4" r="A231">
        <v>125</v>
      </c>
      <c t="n" s="6" r="D231">
        <v>0</v>
      </c>
      <c t="n" s="6" r="E231">
        <v>0</v>
      </c>
    </row>
    <row spans="1:5" r="232">
      <c t="s" s="4" r="A232">
        <v>126</v>
      </c>
      <c t="n" s="6" r="D232">
        <v>0</v>
      </c>
      <c t="n" s="6" r="E232">
        <v>0</v>
      </c>
    </row>
    <row spans="1:5" r="233">
      <c t="s" s="4" r="A233">
        <v>127</v>
      </c>
      <c t="n" s="7" r="B233">
        <v>0</v>
      </c>
      <c t="n" s="7" r="C233">
        <v>0</v>
      </c>
      <c t="n" s="7" r="D233">
        <v>0</v>
      </c>
      <c t="n" s="7" r="E233">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3" r="A3">
        <v>129</v>
      </c>
    </row>
    <row spans="1:2" r="4">
      <c t="s" s="4" r="A4">
        <v>134</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STATEMENTS OF INCO</vt:lpstr>
      <vt:lpstr>CONSOLIDATED STATEMENTS OF COMP</vt:lpstr>
      <vt:lpstr>CONSOLIDATED BALANCE SHEETS</vt:lpstr>
      <vt:lpstr>CONSOLIDATED BALANCE SHEETS (Pa</vt:lpstr>
      <vt:lpstr>CONSOLIDATED STATEMENTS OF CASH</vt:lpstr>
      <vt:lpstr>Basis of Presentation and Use o</vt:lpstr>
      <vt:lpstr>New Accounting Standards</vt:lpstr>
      <vt:lpstr>Additional Balance Sheet and Ca</vt:lpstr>
      <vt:lpstr>Acquisition</vt:lpstr>
      <vt:lpstr>Goodwill and Intangible Assets</vt:lpstr>
      <vt:lpstr>Finance Receivables</vt:lpstr>
      <vt:lpstr>Fair Value Measurements</vt:lpstr>
      <vt:lpstr>Fair Value of Financial Instrum</vt:lpstr>
      <vt:lpstr>Derivative Instruments and Hedg</vt:lpstr>
      <vt:lpstr>Accumulated Other Comprehensive</vt:lpstr>
      <vt:lpstr>Debt</vt:lpstr>
      <vt:lpstr>Asset-Backed Financing</vt:lpstr>
      <vt:lpstr>Income Taxes</vt:lpstr>
      <vt:lpstr>Product Warranty and Safety Rec</vt:lpstr>
      <vt:lpstr>Earnings Per Share</vt:lpstr>
      <vt:lpstr>Employee Benefit Plans</vt:lpstr>
      <vt:lpstr>Business Segments</vt:lpstr>
      <vt:lpstr>Commitments and Contingencies</vt:lpstr>
      <vt:lpstr>Supplemental Consolidating Data</vt:lpstr>
      <vt:lpstr>Basis of Presentation and Use26</vt:lpstr>
      <vt:lpstr>Additional Balance Sheet and 27</vt:lpstr>
      <vt:lpstr>Acquisition (Tables)</vt:lpstr>
      <vt:lpstr>Goodwill and Intangible Assets </vt:lpstr>
      <vt:lpstr>Finance Receivables (Tables)</vt:lpstr>
      <vt:lpstr>Fair Value Measurements (Tables</vt:lpstr>
      <vt:lpstr>Fair Value of Financial Instr32</vt:lpstr>
      <vt:lpstr>Derivative Instruments and He33</vt:lpstr>
      <vt:lpstr>Accumulated Other Comprehensi34</vt:lpstr>
      <vt:lpstr>Debt (Tables)</vt:lpstr>
      <vt:lpstr>Asset-Backed Financing (Tables)</vt:lpstr>
      <vt:lpstr>Product Warranty and Safety R37</vt:lpstr>
      <vt:lpstr>Earnings Per Share (Tables)</vt:lpstr>
      <vt:lpstr>Employee Benefit Plans (Tables)</vt:lpstr>
      <vt:lpstr>Business Segments (Tables)</vt:lpstr>
      <vt:lpstr>Supplemental Consolidating Da41</vt:lpstr>
      <vt:lpstr>Basis of Presentation and Use42</vt:lpstr>
      <vt:lpstr>New Accounting Standards (Debt </vt:lpstr>
      <vt:lpstr>Additional Balance Sheet and 44</vt:lpstr>
      <vt:lpstr>Additional Balance Sheet and 45</vt:lpstr>
      <vt:lpstr>Additional Balance Sheet and 46</vt:lpstr>
      <vt:lpstr>Additional Balance Sheet and 47</vt:lpstr>
      <vt:lpstr>Acquisition (Narrative) (Detail</vt:lpstr>
      <vt:lpstr>Acquisition (Summary of Assets </vt:lpstr>
      <vt:lpstr>Goodwill and Intangible Asset50</vt:lpstr>
      <vt:lpstr>Goodwill and Intangible Asset51</vt:lpstr>
      <vt:lpstr>Goodwill and Intangible Asset52</vt:lpstr>
      <vt:lpstr>Finance Receivables (Narrative)</vt:lpstr>
      <vt:lpstr>Finance Receivables (Finance Re</vt:lpstr>
      <vt:lpstr>Finance Receivables (Changes In</vt:lpstr>
      <vt:lpstr>Finance Receivables (Allowance </vt:lpstr>
      <vt:lpstr>Finance Receivables (Aging Of P</vt:lpstr>
      <vt:lpstr>Finance Receivables (Recorded I</vt:lpstr>
      <vt:lpstr>Fair Value Measurements (Summar</vt:lpstr>
      <vt:lpstr>Fair Value of Financial Instr60</vt:lpstr>
      <vt:lpstr>Derivative Instruments and He61</vt:lpstr>
      <vt:lpstr>Derivative Instruments and He62</vt:lpstr>
      <vt:lpstr>Derivative Instruments and He63</vt:lpstr>
      <vt:lpstr>Accumulated Other Comprehensi64</vt:lpstr>
      <vt:lpstr>Debt (Debt With Contractual Ter</vt:lpstr>
      <vt:lpstr>Debt (Debt With A Contractual T</vt:lpstr>
      <vt:lpstr>Asset-Backed Financing (Narrati</vt:lpstr>
      <vt:lpstr>Asset-Backed Financing (Assets </vt:lpstr>
      <vt:lpstr>Asset-Backed Financing (Schedul</vt:lpstr>
      <vt:lpstr>Asset-Backed Financing (Servici</vt:lpstr>
      <vt:lpstr>Income Taxes (Detail)</vt:lpstr>
      <vt:lpstr>Product Warranty and Safety R72</vt:lpstr>
      <vt:lpstr>Product Warranty and Safety R73</vt:lpstr>
      <vt:lpstr>Earnings Per Share (Narrative) </vt:lpstr>
      <vt:lpstr>Earnings Per Share (Reconciliat</vt:lpstr>
      <vt:lpstr>Employee Benefit Plans (Narrati</vt:lpstr>
      <vt:lpstr>Employee Benefit Plans (Compone</vt:lpstr>
      <vt:lpstr>Business Segments (Narrative) (</vt:lpstr>
      <vt:lpstr>Business Segments (Information </vt:lpstr>
      <vt:lpstr>Commitments and Contingencies (</vt:lpstr>
      <vt:lpstr>Supplemental Consolidating Da81</vt:lpstr>
      <vt:lpstr>Supplemental Consolidating Da82</vt:lpstr>
      <vt:lpstr>Supplemental Consolidating Da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03:58Z</dcterms:created>
  <dcterms:modified xmlns:dcterms="http://purl.org/dc/terms/" xmlns:xsi="http://www.w3.org/2001/XMLSchema-instance" xsi:type="dcterms:W3CDTF">2016-11-03T16:03:58Z</dcterms:modified>
  <dc:title xmlns:dc="http://purl.org/dc/elements/1.1/">Untitled</dc:title>
  <dc:description xmlns:dc="http://purl.org/dc/elements/1.1/"/>
  <dc:subject xmlns:dc="http://purl.org/dc/elements/1.1/"/>
  <cp:keywords/>
  <cp:category/>
</cp:coreProperties>
</file>